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Notes)" sheetId="8" r:id="rId8"/>
    <s:sheet name="Supplementary Financial Stateme" sheetId="9" r:id="rId9"/>
    <s:sheet name="Investments in Affiliates (Note" sheetId="10" r:id="rId10"/>
    <s:sheet name="Income Taxes (Notes)" sheetId="11" r:id="rId11"/>
    <s:sheet name="Long-term Debt and Other Financ" sheetId="12" r:id="rId12"/>
    <s:sheet name="Pension and Other Postretiremen" sheetId="13" r:id="rId13"/>
    <s:sheet name="Environmental and Legal Conting" sheetId="14" r:id="rId14"/>
    <s:sheet name="Stockholders' Equity (Notes)" sheetId="15" r:id="rId15"/>
    <s:sheet name="Share-based Compensation (Notes" sheetId="16" r:id="rId16"/>
    <s:sheet name="Comprehensive Income (Loss) (No" sheetId="17" r:id="rId17"/>
    <s:sheet name="Earnings Per Share (Notes)" sheetId="18" r:id="rId18"/>
    <s:sheet name="Variable Interest Entities (Not" sheetId="19" r:id="rId19"/>
    <s:sheet name="Fair Value Measurements (Notes)" sheetId="20" r:id="rId20"/>
    <s:sheet name="Derivative Instruments and Hedg" sheetId="21" r:id="rId21"/>
    <s:sheet name="Supplemental Cash Flow Informat" sheetId="22" r:id="rId22"/>
    <s:sheet name="Union Contracts (Notes)" sheetId="23" r:id="rId23"/>
    <s:sheet name="New Accounting Pronouncements (" sheetId="24" r:id="rId24"/>
    <s:sheet name="Supplemental Guarantor Informat" sheetId="25" r:id="rId25"/>
    <s:sheet name="Basis of Presentation (Policies" sheetId="26" r:id="rId26"/>
    <s:sheet name="Earnings Per Share (Policies)" sheetId="27" r:id="rId27"/>
    <s:sheet name="Supplementary Financial State28" sheetId="28" r:id="rId28"/>
    <s:sheet name="Investments in Affiliates (Tabl" sheetId="29" r:id="rId29"/>
    <s:sheet name="Long-term Debt and Other Fina30" sheetId="30" r:id="rId30"/>
    <s:sheet name="Pension and Other Postretirem31" sheetId="31" r:id="rId31"/>
    <s:sheet name="Environmental and Legal Conti32" sheetId="32" r:id="rId32"/>
    <s:sheet name="Share-based Compensation (Table" sheetId="33" r:id="rId33"/>
    <s:sheet name="Comprehensive Income (Loss) (Ta" sheetId="34" r:id="rId34"/>
    <s:sheet name="Earnings Per Share (Tables)" sheetId="35" r:id="rId35"/>
    <s:sheet name="Fair Value Measurements (Tables" sheetId="36" r:id="rId36"/>
    <s:sheet name="Derivative Instruments and He37" sheetId="37" r:id="rId37"/>
    <s:sheet name="Supplemental Cash Flow Inform38" sheetId="38" r:id="rId38"/>
    <s:sheet name="Supplemental Guarantor Inform39" sheetId="39" r:id="rId39"/>
    <s:sheet name="Supplementary Financial State40" sheetId="40" r:id="rId40"/>
    <s:sheet name="Supplementary Financial State41" sheetId="41" r:id="rId41"/>
    <s:sheet name="Investments in Affiliates (Deta" sheetId="42" r:id="rId42"/>
    <s:sheet name="Income Tax (Details)" sheetId="43" r:id="rId43"/>
    <s:sheet name="Long-term Debt and Other Fina44" sheetId="44" r:id="rId44"/>
    <s:sheet name="Long-term Debt and Other Fina45" sheetId="45" r:id="rId45"/>
    <s:sheet name="Pension and Other Postretirem46" sheetId="46" r:id="rId46"/>
    <s:sheet name="Environmental and Legal Conti47" sheetId="47" r:id="rId47"/>
    <s:sheet name="Environmental and Legal Conti48" sheetId="48" r:id="rId48"/>
    <s:sheet name="Environmental and Legal Conti49" sheetId="49" r:id="rId49"/>
    <s:sheet name="Environmental and Legal Conti50" sheetId="50" r:id="rId50"/>
    <s:sheet name="Environmental and Legal Conti51" sheetId="51" r:id="rId51"/>
    <s:sheet name="Stockholders' Equity (Details)" sheetId="52" r:id="rId52"/>
    <s:sheet name="Share-based Compensation (Detai" sheetId="53" r:id="rId53"/>
    <s:sheet name="Comprehensive Income (Loss) (De" sheetId="54" r:id="rId54"/>
    <s:sheet name="Earnings Per Share (Details)" sheetId="55" r:id="rId55"/>
    <s:sheet name="Variable Interest Entities (Det" sheetId="56" r:id="rId56"/>
    <s:sheet name="Fair Value Measurements (Detail" sheetId="57" r:id="rId57"/>
    <s:sheet name="Derivative Instruments and He58" sheetId="58" r:id="rId58"/>
    <s:sheet name="Derivative Instruments and He59" sheetId="59" r:id="rId59"/>
    <s:sheet name="Derivative Instruments and He60" sheetId="60" r:id="rId60"/>
    <s:sheet name="Supplemental Cash Flow Inform61" sheetId="61" r:id="rId61"/>
    <s:sheet name="Union Contracts (Details)" sheetId="62" r:id="rId62"/>
    <s:sheet name="Supplemental Guarantor Inform63" sheetId="63" r:id="rId63"/>
  </s:sheets>
  <s:definedNames/>
  <s:calcPr calcId="124519" calcMode="auto" fullCalcOnLoad="1"/>
</s:workbook>
</file>

<file path=xl/sharedStrings.xml><?xml version="1.0" encoding="utf-8"?>
<sst xmlns="http://schemas.openxmlformats.org/spreadsheetml/2006/main" uniqueCount="773">
  <si>
    <t>Document and Entity Information Document - shares</t>
  </si>
  <si>
    <t>9 Months Ended</t>
  </si>
  <si>
    <t>Sep. 30, 2016</t>
  </si>
  <si>
    <t>Oct. 24, 2016</t>
  </si>
  <si>
    <t>Document and Entity Information [Abstract]</t>
  </si>
  <si>
    <t>Entity Registrant Name</t>
  </si>
  <si>
    <t>AK STEEL HOLDING CORP</t>
  </si>
  <si>
    <t>Entity Central Index Key</t>
  </si>
  <si>
    <t>Trading Symbol</t>
  </si>
  <si>
    <t>AKS</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unaudited) - USD ($) $ in Millions</t>
  </si>
  <si>
    <t>3 Months Ended</t>
  </si>
  <si>
    <t>Sep. 30, 2015</t>
  </si>
  <si>
    <t>Net sales</t>
  </si>
  <si>
    <t>Cost of products sold (exclusive of items shown separately below)</t>
  </si>
  <si>
    <t>Selling and administrative expenses (exclusive of items shown separately below)</t>
  </si>
  <si>
    <t>Depreciation</t>
  </si>
  <si>
    <t>Pension and OPEB expense (income)</t>
  </si>
  <si>
    <t>Total operating costs</t>
  </si>
  <si>
    <t>Operating profit</t>
  </si>
  <si>
    <t>Interest expense</t>
  </si>
  <si>
    <t>Impairment of Magnetation investment</t>
  </si>
  <si>
    <t>Other income (expense)</t>
  </si>
  <si>
    <t>Income (loss) before income taxes</t>
  </si>
  <si>
    <t>Income tax expense</t>
  </si>
  <si>
    <t>Net income (loss)</t>
  </si>
  <si>
    <t>Less: Net income attributable to noncontrolling interests</t>
  </si>
  <si>
    <t>Net income (loss) attributable to AK Steel Holding Corporation</t>
  </si>
  <si>
    <t>Basic and diluted earnings per share:</t>
  </si>
  <si>
    <t>Net income (loss) attributable to AK Steel Holding Corporation common stockholders (in dollars per share)</t>
  </si>
  <si>
    <t>CONDENSED CONSOLIDATED STATEMENTS OF COMPREHENSIVE INCOME (LOSS) (unaudited) - USD ($) $ in Millions</t>
  </si>
  <si>
    <t>Other comprehensive income (loss), before tax:</t>
  </si>
  <si>
    <t>Foreign currency translation gain (loss)</t>
  </si>
  <si>
    <t>Cash flow hedges:</t>
  </si>
  <si>
    <t>Gains (losses) arising in period</t>
  </si>
  <si>
    <t>Reclassification of losses (gains) to net income (loss)</t>
  </si>
  <si>
    <t>Pension and OPEB plans:</t>
  </si>
  <si>
    <t>Prior service credit (cost) arising in period</t>
  </si>
  <si>
    <t>Reclassification of prior service cost (credits) included in net income (loss)</t>
  </si>
  <si>
    <t>Reclassification of losses (gains) included in net income (loss)</t>
  </si>
  <si>
    <t>Other comprehensive income (loss), before tax</t>
  </si>
  <si>
    <t>Income tax benefit related to items of comprehensive income (loss)</t>
  </si>
  <si>
    <t>Other comprehensive income (loss)</t>
  </si>
  <si>
    <t>Comprehensive income (loss)</t>
  </si>
  <si>
    <t>Less: Comprehensive income attributable to noncontrolling interests</t>
  </si>
  <si>
    <t>Comprehensive income (loss) attributable to AK Steel Holding Corporation</t>
  </si>
  <si>
    <t>CONDENSED CONSOLIDATED BALANCE SHEETS (unaudited) - USD ($) $ in Millions</t>
  </si>
  <si>
    <t>Dec. 31, 2015</t>
  </si>
  <si>
    <t>Current assets:</t>
  </si>
  <si>
    <t>Cash and cash equivalents</t>
  </si>
  <si>
    <t>Accounts receivable, net</t>
  </si>
  <si>
    <t>Inventory, net</t>
  </si>
  <si>
    <t>Other current assets</t>
  </si>
  <si>
    <t>Total current assets</t>
  </si>
  <si>
    <t>Property, plant and equipment</t>
  </si>
  <si>
    <t>Accumulated depreciation</t>
  </si>
  <si>
    <t>Property, plant and equipment, net</t>
  </si>
  <si>
    <t>Other non-current assets</t>
  </si>
  <si>
    <t>TOTAL ASSETS</t>
  </si>
  <si>
    <t>Current liabilities:</t>
  </si>
  <si>
    <t>Accounts payable</t>
  </si>
  <si>
    <t>Accrued liabilities</t>
  </si>
  <si>
    <t>Current portion of pension and other postretirement benefit obligations</t>
  </si>
  <si>
    <t>Total current liabilities</t>
  </si>
  <si>
    <t>Non-current liabilities:</t>
  </si>
  <si>
    <t>Long-term debt</t>
  </si>
  <si>
    <t>Pension and other postretirement benefit obligations</t>
  </si>
  <si>
    <t>Other non-current liabilities</t>
  </si>
  <si>
    <t>TOTAL LIABILITIES</t>
  </si>
  <si>
    <t>Equity (deficit):</t>
  </si>
  <si>
    <t>Common stock, authorized 450,000,000 shares of $0.01 par value each; issued 238,841,983 and 178,284,137 shares in 2016 and 2015; outstanding 238,269,413 and 177,893,562 shares in 2016 and 2015</t>
  </si>
  <si>
    <t>Additional paid-in capital</t>
  </si>
  <si>
    <t>Treasury stock, common shares at cost, 572,570 and 390,575 shares in 2016 and 2015</t>
  </si>
  <si>
    <t>Accumulated deficit</t>
  </si>
  <si>
    <t>Accumulated other comprehensive loss</t>
  </si>
  <si>
    <t>Total stockholders' equity (deficit)</t>
  </si>
  <si>
    <t>Noncontrolling interests</t>
  </si>
  <si>
    <t>TOTAL EQUITY (DEFICIT)</t>
  </si>
  <si>
    <t>TOTAL LIABILITIES AND EQUITY (DEFICIT)</t>
  </si>
  <si>
    <t>Variable Interest Entity, Primary Beneficiary [Member] | SunCoke Middletown [Member]</t>
  </si>
  <si>
    <t>Other Assets (Liabilities), Net</t>
  </si>
  <si>
    <t>Variable Interest Entity, Primary Beneficiary [Member] | Other Variable Interest Entities [Member]</t>
  </si>
  <si>
    <t>CONDENSED CONSOLIDATED BALANCE SHEETS (unaudited) Parentheticals - $ / shares</t>
  </si>
  <si>
    <t>Balance Sheet Related Disclosures [Abstract]</t>
  </si>
  <si>
    <t>Common Stock, Shares Authorized</t>
  </si>
  <si>
    <t>Common Stock, Par Value Per Share</t>
  </si>
  <si>
    <t>Common Stock, Shares, Issued</t>
  </si>
  <si>
    <t>Common Stock, Shares, Outstanding</t>
  </si>
  <si>
    <t>Treasury Stock, Shares</t>
  </si>
  <si>
    <t>CONDENSED CONSOLIDATED STATEMENTS OF CASH FLOWS (unaudited) - USD ($) $ in Millions</t>
  </si>
  <si>
    <t>Cash flows from operating activities:</t>
  </si>
  <si>
    <t>Amortization</t>
  </si>
  <si>
    <t>Deferred income taxes</t>
  </si>
  <si>
    <t>Contributions to pension trust</t>
  </si>
  <si>
    <t>Other pension payments</t>
  </si>
  <si>
    <t>Other postretirement benefit payments</t>
  </si>
  <si>
    <t>Changes in working capital</t>
  </si>
  <si>
    <t>Other operating items, net</t>
  </si>
  <si>
    <t>Net cash flows from operating activities</t>
  </si>
  <si>
    <t>Cash flows from investing activities:</t>
  </si>
  <si>
    <t>Capital investments</t>
  </si>
  <si>
    <t>Proceeds from sale of equity investee</t>
  </si>
  <si>
    <t>Other investing items, net</t>
  </si>
  <si>
    <t>Net cash flows from investing activities</t>
  </si>
  <si>
    <t>Cash flows from financing activities:</t>
  </si>
  <si>
    <t>Net borrowings (payments) under credit facility</t>
  </si>
  <si>
    <t>Proceeds from issuance of long-term debt</t>
  </si>
  <si>
    <t>Redemption of long-term debt</t>
  </si>
  <si>
    <t>Proceeds from issuance of common stock</t>
  </si>
  <si>
    <t>Debt issuance costs</t>
  </si>
  <si>
    <t>SunCoke Middletown distributions to noncontrolling interest owners</t>
  </si>
  <si>
    <t>Other financing items, net</t>
  </si>
  <si>
    <t>Net cash flows from financing activities</t>
  </si>
  <si>
    <t>Net increase (decrease) in cash and cash equivalents</t>
  </si>
  <si>
    <t>Cash and cash equivalents, beginning of period</t>
  </si>
  <si>
    <t>Cash and cash equivalents, end of period</t>
  </si>
  <si>
    <t>Consolidated Entity Excluding Variable Interest Entities (VIE) [Member]</t>
  </si>
  <si>
    <t>Zanesville Works Retiree Healthcare Benefits Litigation [Member]</t>
  </si>
  <si>
    <t>Contributions to retirees VEBA</t>
  </si>
  <si>
    <t>CONDENSED CONSOLIDATED STATEMENTS OF EQUITY (DEFICIT) (unaudited) - USD ($) $ in Millions</t>
  </si>
  <si>
    <t>Total</t>
  </si>
  <si>
    <t>Common Stock [Member]</t>
  </si>
  <si>
    <t>Additional Paid-in Capital [Member]</t>
  </si>
  <si>
    <t>Treasury Stock [Member]</t>
  </si>
  <si>
    <t>Accumulated Deficit [Member]</t>
  </si>
  <si>
    <t>Accumulated Other Comprehensive Income (Loss) [Member]</t>
  </si>
  <si>
    <t>Noncontrolling Interests [Member]</t>
  </si>
  <si>
    <t>Balance at Dec. 31, 2014</t>
  </si>
  <si>
    <t>Share-based compensation</t>
  </si>
  <si>
    <t>Purchase of treasury stock</t>
  </si>
  <si>
    <t>Change in accumulated other comprehensive income (loss)</t>
  </si>
  <si>
    <t>Net distributions to noncontrolling interests</t>
  </si>
  <si>
    <t>Balance at Sep. 30, 2015</t>
  </si>
  <si>
    <t>Balance at Dec. 31, 2015</t>
  </si>
  <si>
    <t>Issuance of common stock</t>
  </si>
  <si>
    <t>Balance at Sep. 30, 2016</t>
  </si>
  <si>
    <t>Basis of Presentation (Notes)</t>
  </si>
  <si>
    <t>Organization, Consolidation and Presentation of Financial Statements [Abstract]</t>
  </si>
  <si>
    <t>Basis of Presentation</t>
  </si>
  <si>
    <t>Basis of Presentation 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provides otherwise, references to “we,” “us” and “our” refer to AK Holding and its subsidiaries. In our opinion, the accompanying condensed consolidated financial statements contain all adjustments, consisting of normal recurring adjustments, necessary to present fairly our financial position as of September 30, 2016 and December 31, 2015 , our results of operations for the three and nine months ended September 30, 2016 and 2015 , and our cash flows for the nine months ended September 30, 2016 and 2015 . Our results of operations for the three and nine months ended September 30, 2016 are not necessarily indicative of the results we expect for the full year ending December 31, 2016 . These condensed consolidated financial statements should be read along with our audited consolidated financial statements for the year ended December 31, 2015 , included in our Annual Report on Form 10-K for the year ended December 31, 2015 .</t>
  </si>
  <si>
    <t>Supplementary Financial Statement Information (Notes)</t>
  </si>
  <si>
    <t>Inventory Disclosure [Abstract]</t>
  </si>
  <si>
    <t>Supplementary Financial Statement Information</t>
  </si>
  <si>
    <t>Supplementary Financial Statement Information Inventory, net Inventories as of September 30, 2016 and December 31, 2015 , are presented below: September 30, December 31, Finished and semi-finished $ 880.1 $ 996.5 Raw materials 372.7 410.0 Total cost 1,252.8 1,406.5 Adjustment to state inventories at LIFO value (164.4 ) (180.2 ) Inventory, net $ 1,088.4 $ 1,226.3 Facility Idling In the fourth quarter of 2015, we temporarily idled the Ashland Works blast furnace and steelmaking operations (“Ashland Works Hot End”). We incurred charges during the fourth quarter of 2015 for supplemental unemployment and other employee benefit costs and for equipment idling, asset preservation and other costs. The supplemental unemployment and other employee benefit costs were recorded as accrued liabilities in the consolidated balance sheet, and the activity for the nine months ended September 30, 2016 was as follows: Balance at December 31, 2015 $ 22.1 Payments (15.3 ) Balance at September 30, 2016 $ 6.8 We estimate we will incur on-going costs of less than $2.0 per month for maintenance of the equipment, utilities and supplier obligations related to the temporarily idled Ashland Works Hot End. These costs were $4.7 and $17.4 for the three and nine months ended September 30, 2016 . The carrying value of the long-lived assets associated with the temporarily idled operations totaled approximately $70.0 as of September 30, 2016 .</t>
  </si>
  <si>
    <t>Investments in Affiliates (Notes)</t>
  </si>
  <si>
    <t>Equity Method Investments and Joint Ventures [Abstract]</t>
  </si>
  <si>
    <t>Investments in Affiliates</t>
  </si>
  <si>
    <t>Investments in Affiliates We have investments in several businesses accounted for using the equity method of accounting. Cost of products sold includes $3.2 and $1.8 for the three months ended September 30, 2016 and 2015 , and $9.5 and $5.4 for the nine months ended September 30, 2016 and 2015 for our share of income of equity investees other than Magnetation LLC (“Magnetation”). Our share of loss from Magnetation is included in other income (expense) and was $16.3 for the nine months ended September 30, 2015 . Our results of operations for the three months ended September 30, 2015 , and the three and nine months ended September 30, 2016 , do not include any losses of Magnetation, as we wrote off the basis in our investment as of March 31, 2015. Summarized financial statement data for all investees is presented below. The financial results for Magnetation are only included through March 31, 2015, because it was unlikely that we would retain our equity interest as a result of Magnetation’s bankruptcy. Three Months Ended September 30, Nine Months Ended September 30, 2016 2015 2016 2015 Revenue $ 72.4 $ 76.1 $ 216.4 $ 284.1 Gross profit 24.6 20.7 73.1 49.0 Net income (loss) 8.1 5.1 24.6 (13.7 ) Magnetation As of March 31, 2015, we concluded that our 49.9% equity interest in Magnetation was fully impaired and recorded a non-cash impairment charge of $256.3 for the quarter ended March 31, 2015. On May 5, 2015 , Magnetation and its subsidiaries filed voluntary petitions for relief under Chapter 11 of the Bankruptcy Code with the United States Bankruptcy Court for the District of Minnesota. On October 6, 2016, the Bankruptcy Court approved a Global Settlement Agreement (“Settlement Agreement”) with Magnetation, Magnetation Inc., and Magnetation’s revolving credit facility lenders, senior secured noteholders and debtor-in-possession facility lenders to terminate the iron ore pellet offtake agreement with Magnetation and to wind down Magnetation’s business. Among other terms of the Settlement Agreement, we agreed to make a cash payment (“Termination Payment”) to Magnetation’s Chapter 11 estate in order to terminate our offtake agreement with Magnetation and cease purchasing iron ore pellets from Magnetation. The next day, the transactions contemplated by the Settlement Agreement were completed and we made a Termination Payment of $36.6 , thereby terminating the pellet offtake agreement. In connection with the approval of the Settlement Agreement and the payment of the Termination Payment to the bankruptcy estate, we expect to recognize a charge in the fourth quarter of 2016 for the Termination Payment and a charge in the range of $15.0 to $35.0 for the present value of remaining obligations under contracts with other third parties to transport pellets to our facilities. The actual payments for these contracts will be made over the next 12.5 years . We are working on actions to mitigate our expense for these contracts, but can give no assurance that we will be successful. We expect to purchase replacement iron ore pellets from third-party producers who can meet our future needs by offering superior reliability, consistent quality and more competitive pricing. In addition, we expect to benefit from enhanced flexibility with iron ore pellets as a result of terminating our offtake agreement with Magnetation.</t>
  </si>
  <si>
    <t>Income Taxes (Notes)</t>
  </si>
  <si>
    <t>Income Tax Disclosure [Abstract]</t>
  </si>
  <si>
    <t>Income Taxes</t>
  </si>
  <si>
    <t>Income Taxes Income taxes recorded through September 30, 2016 and 2015 , were estimated using the discrete method. Current year income taxes are based on our financial results through September 30, 2016 , as well as the related change in the valuation allowance on deferred tax assets. We are unable to estimate the annual effective tax rate for 2016 with sufficient precision for purposes of the effective tax rate method, which requires us to consider a projection of full-year income and the expected change in the valuation allowance. The estimated annual effective tax rate method was not reliable due to its sensitivity to small changes to forecasted annual pre-tax earnings and the effect of our valuation allowance, which create results with significant variations in the customary relationship between income tax expense and pre-tax income for the interim periods. As a result, we determined that using the discrete method is more appropriate than using the annual effective tax rate method. We have estimated the change in valuation allowances required based on our year-to-date financial results and the change in value of the identified tax-planning strategy, which is determined based on year-to-date LIFO income. In addition, the change in valuation allowance for the nine months ended September 30, 2016 includes a $5.1 benefit related to the effect of the Protecting American Taxpayers and Homeowners (PATH) Act, which allows for the realizability of certain alternative minimum tax credits. Income tax expense for the three months ended September 30, 2016 includes non-cash income tax expense of $3.9 from allocating income tax benefit to other comprehensive income.</t>
  </si>
  <si>
    <t>Long-term Debt and Other Financing (Notes)</t>
  </si>
  <si>
    <t>Debt Disclosure [Abstract]</t>
  </si>
  <si>
    <t>Long-term Debt and Other Financing</t>
  </si>
  <si>
    <t>Long-term Debt and Other Financing Debt balances at September 30, 2016 , and December 31, 2015 , are presented below: September 30, December 31, Credit Facility $ 190.0 $ 550.0 7.50% Senior Secured Notes due July 2023 (effective rate of 8.3%) 380.0 — 8.75% Senior Secured Notes due December 2018 — 380.0 5.00% Exchangeable Senior Notes due November 2019 (effective rate of 10.8%) 150.0 150.0 7.625% Senior Notes due May 2020 529.8 529.8 7.625% Senior Notes due October 2021 406.2 406.2 8.375% Senior Notes due April 2022 279.8 290.2 Industrial Revenue Bonds due 2020 through 2028 99.3 99.3 Capital lease for Research and Innovation Center 21.6 — Unamortized debt discount/premium and debt issuance costs (56.5 ) (51.4 ) Total long-term debt $ 2,000.2 $ 2,354.1 During the nine months ended September 30, 2016 , we were in compliance with all the terms and conditions of our debt agreements. Senior Secured Notes In June 2016 , as part of a transaction to refinance our 8.75% Senior Secured Notes due 2018 (the “Old Notes”), we issued $380.0 aggregate principal amount of 7.50% Senior Secured Notes due July 2023 (the “Refi Notes”) and generated net proceeds of $373.4 after underwriting discount. The Refi Notes are fully and unconditionally guaranteed by AK Holding, AK Steel’s direct parent, and by AK Tube LLC, AK Steel Properties, Inc. and Mountain State Carbon LLC (together with AK Tube LLC and AK Steel Properties, Inc., the “Subsidiary Guarantors”), three wholly-owned subsidiaries of AK Steel. The Refi Notes will be secured by first priority liens on the plant, property and equipment (other than certain excluded property, and subject to permitted liens) of AK Steel and the Subsidiary Guarantors and any proceeds of the foregoing. We used a portion of the net proceeds to pay the cash tender offer of our Old Notes, as further discussed in the following paragraph. The indenture governing the Refi Notes includes covenants with customary restrictions on (a) the incurrence of additional debt by certain subsidiaries, (b) the incurrence of certain liens, (c) the incurrence of sale/leaseback transactions, (d) the use of proceeds from the sale of collateral, and (e) our ability to merge or consolidate with other entities or to sell, lease or transfer all or substantially all of our assets to another entity. The Refi Notes also contain customary events of default. Before July 15, 2019, we may redeem the Refi Notes at a price equal to par plus a make-whole premium and all accrued and unpaid interest to the date of redemption. After that date, we may redeem them at 103.750% until July 15, 2020, 101.875% thereafter until July 15, 2021 and 100.000% thereafter, together with all accrued and unpaid interest to the date of redemption. After the issuance of the Refi Notes, we repurchased $251.7 of Old Notes through a cash tender offer (the “Tender Offer”) at a tender price equal to 104.750% of principal plus accrued and unpaid interest. The remaining outstanding Old Notes were redeemed in the third quarter of 2016 at a redemption price of 104.375% plus accrued and unpaid interest. In the second quarter of 2016, we recognized other expense of $5.6 for expenses related to the Tender Offer. We recorded additional expense of $6.8 in the third quarter of 2016 related to the call premium paid on the remaining Old Notes that were redeemed and the write-off of unamortized debt discount and issue costs related to the Old Notes. Fees of $14.8 paid to the holders of the Old Notes to tender their notes and expenses paid to third parties related to the issuance of the Refi Notes were recognized as an adjustment to the carrying amount of the Refi Notes and will be recognized over their term as an adjustment to interest expense. Senior Unsecured Notes During the nine months ended September 30, 2016 , we repurchased an aggregate principal amount of $10.4 of the 8.375% Senior Notes due 2022 in private, unsolicited, open market transactions. We completed these repurchases at a discount to the senior unsecured notes’ par value and recognized a net gain on the repurchases totaling $3.0 for the nine months ended September 30, 2016 , which is included in other income (expense). We did not repurchase any senior unsecured notes in the third quarter of 2016. Credit Facility AK Steel has a $1,500.0 asset-backed revolving credit facility (the “Credit Facility”), which expires in March 2019 and is guaranteed by AK Steel’s parent company, AK Holding, and by the Subsidiary Guarantors. The Credit Facility contains common restrictions, including limitations on, among other things, distributions and dividends, acquisitions and investments, indebtedness, liens and affiliate transactions. The Credit Facility requires that we maintain a minimum fixed charge coverage ratio of one to one if availability under the Credit Facility is less than $150.0 . The Credit Facility’s current availability exceeds $150.0 . Availability is calculated as the lesser of the Credit Facility commitment or our eligible collateral after advance rates, less outstanding borrowings and letters of credit. The Credit Facility obligations are secured by our inventory and accounts receivable, and the Credit Facility’s availability fluctuates monthly based on the varying levels of eligible collateral. We do not expect any of these restrictions to affect or limit our ability to conduct business in the ordinary course. The Credit Facility includes a separate “first-in, last-out”, or “FILO” tranche, which allows us to use a portion of our eligible collateral at higher advance rates. At September 30, 2016 , our eligible collateral, after application of applicable advance rates, was $1,294.9 . As of September 30, 2016 , there were outstanding Credit Facility borrowings of $190.0 . Availability as of September 30, 2016 was further reduced by $70.5 of outstanding letters of credit, resulting in remaining availability of $1,034.4 . Research and Innovation Center Lease The new research and innovation center we have been building in the Cincinnati/Dayton growth corridor to replace our existing research facility in Middletown, Ohio is nearing completion. We began moving into the new facility in October and expect to be fully transitioned in the fourth quarter of 2016. We financed the majority of the estimated $36.0 project through a long-term capital lease and government incentives. Because of our involvement during the facility’s construction, we included $21.6 of costs that the owner-lessor has incurred in property, plant and equipment and as long-term debt in the condensed consolidated balance sheets as of September 30, 2016 .</t>
  </si>
  <si>
    <t>Pension and Other Postretirement Benefits (Notes)</t>
  </si>
  <si>
    <t>General Discussion of Pension and Other Postretirement Benefits [Abstract]</t>
  </si>
  <si>
    <t>Pension and Other Postretirement Benefits</t>
  </si>
  <si>
    <t>Pension and Other Postretirement Benefits We provide noncontributory pension and various healthcare and life insurance benefits to most employees and retirees. No contributions to the master pension trust are required for 2016. Based on current actuarial assumptions, we estimate that our required pension contributions will be approximately $50.0 and $75.0 in 2017 and 2018. Factors that affect future funding projections include differences between expected and actual returns on plan assets, actuarial data and assumptions relating to plan participants, the interest rate used to measure the pension obligations and changes to regulatory funding requirements. Net periodic benefit cost (income) for pension and other postretirement benefits was as follows: Three Months Ended September 30, Nine Months Ended September 30, 2016 2015 2016 2015 Pension Benefits Service cost $ 0.8 $ 0.5 $ 2.1 $ 1.6 Interest cost 31.9 32.5 95.9 97.5 Expected return on assets (42.9 ) (49.5 ) (128.6 ) (148.9 ) Amortization of prior service cost 1.5 1.1 4.1 3.3 Amortization of loss 8.0 7.8 22.0 23.4 Settlement loss 4.9 — 4.9 — Net periodic benefit cost (income) $ 4.2 $ (7.6 ) $ 0.4 $ (23.1 ) Other Postretirement Benefits Service cost $ 1.2 $ 1.8 $ 3.6 $ 5.4 Interest cost 5.0 5.7 14.9 16.9 Amortization of prior service cost (credit) (15.0 ) (16.2 ) (45.2 ) (48.5 ) Amortization of (gain) loss (1.1 ) 0.4 (3.2 ) 1.2 Net periodic benefit cost (income) $ (9.9 ) $ (8.3 ) $ (29.9 ) $ (25.0 ) During the third quarter of 2016, we purchased an annuity contract with an insurance company with pension trust assets and transferred to the insurance company our pension obligations of $87.0 for certain retirees or their beneficiaries receiving pension payments. Late in the third quarter of 2016, we entered another agreement with the same insurance company to purchase a second annuity contract to transfer obligations of $123.3 for additional retirees or their beneficiaries. The pension trust transferred assets to purchase the second annuity contract in October 2016. As a result of the second transfer, we expect to record a settlement loss of approximately $25.0 in the fourth quarter of 2016 to recognize a portion of the unrealized actuarial loss associated with the transferred obligations. We also expect to record a pension corridor charge of approximately $106.0 in the fourth quarter of 2016 in connection with the October plan remeasurement. The corridor charge is primarily a result of a decline in discount rates since the beginning of the year, partially offset by better than expected returns on plan assets. It is possible that we may need to record an additional pension corridor charge at the end of the year if key assumptions change between the October plan remeasurement and the year-end plan remeasurement. In total, we transferred the obligations for approximately 10,000 retirees or their beneficiaries to the insurance company for amounts at similar levels to their associated obligations. During the third quarter of 2016, we performed a remeasurement of an unfunded supplemental retirement plan and recognized a $4.9 settlement loss as a result of lump sum benefit payments made to retired participants.</t>
  </si>
  <si>
    <t>Environmental and Legal Contingencies (Notes)</t>
  </si>
  <si>
    <t>Commitments and Contingencies Disclosure [Abstract]</t>
  </si>
  <si>
    <t>Environmental and Legal Contingencies</t>
  </si>
  <si>
    <t>Environmental and Legal Contingencies Environmental Contingencies We and our predecessors have been involved in steel manufacturing and related operations since 1900. Although we believe our operating practices have been consistent with prevailing industry standards, hazardous materials may have been released at operating sites or third-party sites in the past, including operating sites that we no longer own. If we reasonably can, we have estimated potential remediation expenditures for those sites where future remediation efforts are probable based on identified conditions, regulatory requirements or contractual obligations arising from the sale of a business or facility. For sites involving government-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We have recorded the following liabilities for environmental matters on our condensed consolidated balance sheets: September 30, December 31, Accrued liabilities $ 7.5 $ 5.6 Other non-current liabilities 40.2 41.1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for future investigation and remediation are not discounted to their present value. If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accounting principles generally accepted in the United States that exclude potential losses that are not probable or that may not be currently estimable, the ultimate costs of these environmental proceedings may be higher than the liabilities we currently have recorded in our consolidated financial statements. Except as we expressly note below, we do not currently anticipate any material effect on our consolidated financial position, results of operations or cash flows as a result of compliance with current environmental regulations. Moreover, because all domestic steel producers operate under the same federal environmental regulations, we do not believe that we are more disadvantaged than our domestic competitors by our need to comply with these regulations. Some foreign competitors may benefit from less stringent environmental requirements in the countries where they produce, resulting in lower compliance costs for them and providing those foreign competitors with a cost advantage on their products. According to the Resource Conservation and Recovery Act (“RCRA”), which governs the treatment, handling and disposal of hazardous waste, the United States Environmental Protection Agency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Environmental regulators may inspect our major steelmaking facilities. While we cannot predict the future actions of these regulators, it is possible that they may identify conditions in future inspections of these facilities which they believe require corrective action. Under authority from the Comprehensive Environmental Response, Compensation and Liability Act (“CERCLA”), the EPA and state environmental authorities have conducted site investigations at certain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liably predict whether or when such spending might be required or their magnitude. As previously reported, on July 27, 2001, we received a Special Notice Letter from the EPA requesting that we agree to conduct a Remedial Investigation/Feasibility Study (“RI/FS”) and enter an administrative order on consent pursuant to Section 122 of CERCLA regarding our former Hamilton Plant located in New Miami, Ohio. The Hamilton Plant ceased operations in 1990, and all of its former structures have been demolished and removed. Although we did not believe that a site-wide RI/FS was necessary or appropriate, in April 2002 we entered a mutually agreed-upon administrative order on consent to perform a RI/FS of the Hamilton Plant site. We submitted the investigation portion of the RI/FS, and we completed a supplemental study in 2014. We currently have accrued $0.7 for the remaining cost of the RI/FS. Until the RI/FS is complete, we cannot reliably estimate the additional costs, if any, we may incur for potentially required remediation of the site or when we may incur them. As previously reported, on September 30, 1998, our predecessor, Armco Inc., received an order from the EPA under Section 3013 of RCRA requiring it to develop a plan for investigation of eight areas of our Mansfield Works that allegedly could be sources of contamination. A site investigation began in November 2000 and is continuing. We cannot reliably estimate at this time how long it will take to complete this site investigation. We currently have accrued approximately $1.1 for the projected cost of the study. Until the site investigation is complete, we cannot reliably estimate the additional costs, if any, we may incur for potentially required remediation of the site or when we may incur them. As previously noted, on September 26, 2012, the EPA issued an order under Section 3013 of RCRA requiring us to develop a plan for investigation of four areas at our Ashland Works coke plant. We submitted a Sampling and Analysis Plan (“SAP”) to the EPA on October 25, 2012, and the EPA ultimately approved it on June 27, 2014. We completed Phase I of the SAP and submitted a report to the EPA on December 23, 2014. On March 3, 2016, the EPA indicated its desire to suspend the site investigation associated with the Section 3013 RCRA order until resolution of an enforcement action. We cannot reliably estimate how long it will take to complete the site investigation. On March 10, 2016, the EPA invited us to participate in settlement discussions regarding an enforcement action. In April 2015, we executed a tolling agreement with the EPA associated with these claims. Settlement discussions between the parties are ongoing, though whether the parties will reach agreement and any such agreement’s terms are uncertain. We currently have accrued approximately $1.4 for the projected cost of the investigation and known remediation. Until the site investigation is complete, we cannot reliably estimate the costs, if any, we may incur for potential additional required remediation of the site or when we may incur them. As previously reported, on July 15, 2009, we and the Pennsylvania Department of Environmental Protection (“PADEP”) entered a Consent Order and Agreement (the “Consent Order”) to resolve an alleged unpermitted discharge of wastewater from the closed Hillside Landfill at our former Ambridge Works. Under the terms of the Consent Order, we paid a penalty and also agreed to implement various corrective actions, including an investigation of the area where landfill activities occurred, submission of a plan to collect and treat surface waters and seep discharges, and upon approval from PADEP, implementation of that plan. We have accrued approximately $5.6 for the remedial work required under the approved plan and Consent Order. We submitted a National Pollution Discharge Elimination System (“NPDES”) permit application to move to the next work phase. We currently estimate that the remaining work will be completed in 2018, though it may be delayed. As previously reported, on June 29, 2000, the United States filed a complaint on behalf of the EPA against us in the U.S. District Court for the Southern District of Ohio, Case No. C-1-00530, alleging violations of the Clean Air Act, the Clean Water Act and RCRA at our Middletown Works. Subsequently, the State of Ohio, the Sierra Club and the National Resources Defense Council intervened. On May 15, 2006, the court entered a Consent Decree in Partial Resolution of Pending Claims (the “Consent Decree”). Under the Consent Decree, we paid a civil penalty and performed a supplemental environmental project to remove ozone-depleting refrigerants from certain equipment. We further agreed to undertake a comprehensive RCRA facility investigation at Middletown Works and, as appropriate, complete a corrective measures study. The Consent Decree required us to implement certain RCRA corrective action interim measures to address polychlorinated biphenyls (“PCBs”) in sediments and soils at Dicks Creek and certain other specified surface waters, adjacent floodplain areas and other previously identified geographic areas. We have completed the remedial activity at Dicks Creek, but continue to work on the RCRA facility investigation and certain interim measures. We have accrued approximately $14.6 for the cost of known work required under the Consent Decree for the RCRA facility investigation and remaining interim measures. As previously reported, on October 17, 2012, the EPA issued an NOV and Notice of Intent to File a Civil Administrative Complaint to our Mansfield Works alleging violations of RCRA primarily for our management of electric arc furnace dust at the facility. On September 21, 2016, a consent agreement was filed resolving this matter for a penalty of $0.05 . As previously reported, on May 12, 2014, the Michigan Department of Environmental Quality (“MDEQ”) issued to our Dearborn Works (then a part of Severstal Dearborn, LLC (“Dearborn”)) an Air Permit to Install No. 182-05C (the “PTI”) to increase the emission limits for the blast furnace and other emission sources. The PTI was issued as a correction to a prior permit to install that did not include certain information during the prior permitting process. On July 10, 2014, the South Dearborn Environmental Improvement Association (“SDEIA”), Detroiters Working for Environmental Justice, Original United Citizens of Southwest Detroit and the Sierra Club filed a Claim of Appeal of the PTI in the State of Michigan, Wayne County Circuit, Case No. 14-008887-AA. Appellants and the MDEQ required the intervention of Dearborn (now owned by us) in this action as an additional appellee. The appellants allege multiple deficiencies with the PTI and the permitting process. On October 9, 2014, the appellants filed a Motion for Peremptory Reversal of the MDEQ’s decision to issue the PTI. We believe that the MDEQ issued the PTI properly in compliance with applicable law and will vigorously contest this appeal. On October 17, 2014, we filed a motion to dismiss the appeal. Additionally, on December 15, 2014, we filed a motion to dismiss the appeal for lack of jurisdiction. At the conclusion of a hearing on all three motions on February 12, 2015, all three motions were denied. On March 18, 2015, we filed an application for leave to appeal to the Michigan Court of Appeals seeking to overturn the decision of the Circuit Court denying our motion to dismiss for lack of jurisdiction. On August 27, 2015, the Michigan Court of Appeals granted our application for leave to appeal. On July 12, 2016, the Court of Appeals denied our motion. On October 5, 2016, we filed an application with the Michigan Supreme Court for leave to appeal, seeking to overturn the decision of the Michigan Court of Appeals. Until the appeal is resolved, we cannot determine what the ultimate permit limits will be. Until the permit limits are determined and final, we cannot reliably estimate the costs, if any, that we may incur if the appeal causes the permit limits to change, nor can we determine if the costs will be material or when we would incur them. As previously reported, on August 21, 2014, the SDEIA filed a Complaint under the Michigan Environmental Protection Act (“MEPA”) in the State of Michigan, Wayne County Circuit Case No. 14-010875-CE. The plaintiffs allege that the air emissions from our Dearborn Works are impacting the air, water and other natural resources, as well as the public trust in such resources. The plaintiffs are requesting, among other requested relief, that the court assess and determine the sufficiency of the PTI’s limitations. On October 15, 2014, the court ordered a stay of the proceedings until a final order is issued in Wayne County Circuit Court Case No. 14-008887-AA (discussed above). When the proceedings resume, we will vigorously contest these claims. Until the claims in this Complaint are resolved, we cannot reliably estimate the costs we may incur, if any, or when we may incur them. As previously reported, on April 27, 2000, MDEQ issued a RCRA Corrective Action Order No. 111-04-00-07E to Rouge Steel Company and Ford Motor Company for the property that includes our Dearborn Works. The Corrective Action Order has been amended five times. We are a party to the Corrective Action Order as the successor-in-interest to Dearborn, which was the successor-in-interest to Rouge Steel Company. The Corrective Action Order requires the site-wide investigation, and where appropriate, remediation of the facility. The site investigation and remediation is ongoing. We cannot reliably estimate at this time how long it will take to complete this site investigation and remediation. To date, Ford Motor Company has incurred most of the costs of the investigation and remediation due to its prior ownership of the steelmaking operations at Dearborn Works. Until the site investigation is complete, we cannot reliably estimate the additional costs we may incur, if any, for any potentially required remediation of the site or when we may incur them. As previously reported, on August 29, 2013, the West Virginia Department of Environmental Protection (“WVDEP”) issued to Mountain State Carbon a renewal NPDES permit for wastewater discharge from the facility to the Ohio River. The new NPDES permit included numerous new, and more stringent, effluent limitations. On October 7, 2013, Mountain State Carbon appealed the permit to the Environmental Quality Board (“EQB”), Appeal No. 13-25-EQB. On February 10, 2016, we reached a partial settlement with WVDEP. On June 3, 2016, we received a favorable ruling from the EQB that required WVDEP to remove the new fecal coliform limits from the discharge permit. In addition, the EQB issued favorable rulings for the two other principal issues, pertaining to selenium and temperature. WVDEP elected not to appeal the EQB’s favorable rulings. Until the permit limits are determined and final, we cannot reliably estimate the costs we may incur, if any, or when we may incur them.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the proceedings will not have, individually or in the aggregate, a material adverse effect on our consolidated financial condition, results of operations or cash flows. Legal Contingencies As previously reported, since 1990 we have been named as a defendant in numerous lawsuits alleging personal injury as a result of exposure to asbestos. The great majority of these lawsuits have been filed on behalf of people who claim to have been exposed to asbestos while visiting the premises of one of our current or former facilities. The majority of asbestos cases pending in which we are a defendant do not include a specific dollar claim for damages. In the cases that do include specific dollar claims for damages, the complaint typically includes a monetary claim for compensatory damages and a separate monetary claim in an equal amount for punitive damages, and does not attempt to allocate the total monetary claim among the various defendants. The number of asbestos cases pending at September 30, 2016 , is presented below: Asbestos Cases Pending at September 30, 2016 Cases with specific dollar claims for damages: Claims up to $0.2 123 Claims above $0.2 to $5.0 6 Claims above $5.0 to $15.0 2 Claims above $15.0 to $20.0 2 Total claims with specific dollar claims for damages (a) 133 Cases without a specific dollar claim for damages 208 Total asbestos cases pending 341 (a) Involve a total of 2,333 plaintiffs and 17,180 defendants In each case, the amount described is per plaintiff against all of the defendants, collectively. Thus, it usually is not possible at the outset of a case to determine the specific dollar amount of a claim against us. In fact, it usually is not even possible at the outset to determine which of the plaintiffs actually will pursue a claim against us. Typically, that can only be determined through written interrogatories or other discovery after a case has been filed. Therefore, in a case involving multiple plaintiffs and multiple defendants, we initially only account for the lawsuit as one claim. After we have determined through discovery whether a particular plaintiff will pursue a claim, we make an appropriate adjustment to statistically account for that specific claim. It has been our experience that only a small percentage of asbestos plaintiffs ultimately identify us as a target defendant from whom they actually seek damages and most of these claims ultimately are either dismissed or settled for a small fraction of the damages initially claimed. Asbestos-related claims information in the three and nine months ended September 30, 2016 and 2015 is presented below: Three Months Ended September 30, Nine Months Ended September 30, 2016 2015 2016 2015 New Claims Filed 10 18 33 42 Pending Claims Disposed Of 27 30 75 62 Total Amount Paid in Settlements $ 0.3 $ 1.1 $ 0.7 $ 1.5 Since the onset of asbestos claims against us in 1990, five asbestos claims against us have proceeded to trial in four separate cases. All five concluded with a verdict in our favor. We continue to vigorously defend the asbestos claims. Based upon present knowledge, and the factors above, we believe it is unlikely that the resolution in the aggregate of the asbestos claims against us will have a materially adverse effect on our consolidated results of operations, cash flows or financial condition. However, predictions about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litigation process from jurisdiction to jurisdiction and from case to case, (4) the type and severity of the disease each claimant alleged to suffer, and (5) the potential for enactment of legislation affecting asbestos litigation. As previously reported, in September and October 2008 and again in July 2010, several companies filed purported class actions in the United States District Court for the Northern District of Illinois against nine steel manufacturers, including us. The case numbers for these actions are 08CV5214, 08CV5371, 08CV5468, 08CV5633, 08CV5700, 08CV5942, 08CV6197 and 10CV04236. On December 28, 2010, another action, case number 32,321, was filed in state court in the Circuit Court for Cocke County, Tennessee. The defendants removed the Tennessee case to federal court and in March 2012 it was transferred to the Northern District of Illinois. The plaintiffs in the various pending actions are companies that purport to have purchased steel products, directly or indirectly, from one or more of the defendants and they claim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for steel products in the United States. In March 2014, we reached an agreement with the direct purchaser plaintiffs to tentatively settle the claims asserted against us, subject to certain court approvals below. According to that settlement, we agreed to pay $5.8 to the plaintiff class of direct purchasers in exchange for the members of that class to completely release all claims. We continue to believe that the claims made against us lack any merit, but we elected to enter the settlement to avoid the ongoing expense of defending ourselves in this protracted and expensive antitrust litigation. We provided notice of the proposed settlement to members of the settlement class. After several class members received the notice, they elected to opt out of the class settlement. Following a fairness hearing, on October 21, 2014 the Court entered an order and judgment approving the settlement and dismissing all of the direct plaintiffs’ claims against us with prejudice as to the settlement class. In 2014, we recorded a charge for the amount of the tentative settlement with the direct purchaser plaintiff class and paid that amount into an escrow account, which has now been disbursed in accordance with the order that approved the settlement. At this time, we do not have adequate information available to determine that a loss is probable or to reliably or accurately estimate the potential loss, if any, for the remaining indirect purchaser plaintiff class members and any direct purchaser class members that have opted out of the class (hereinafter collectively referred to as the “Remaining Plaintiffs”). Because we have been unable to determine that a potential loss in this case for the Remaining Plaintiffs is probable or estimable, we have not recorded an accrual for this matter. If our assumptions used to evaluate a probable or estimable loss for the Remaining Plaintiffs prove to be incorrect or change, we may be required to record a charge for their claims. As previously reported, on January 20, 2010, ArcelorMittal France and ArcelorMittal Atlantique et Lorraine (collectively “ArcelorMittal”) filed an action in the United States District Court for the District of Delaware, Case No. 10-050-SLR against us, Dearborn, and Wheeling-Nisshin Inc., whom Dearborn indemnified in this action. By virtue of our responsibility as a successor-in-interest to Dearborn and an indemnitor of Wheeling-Nisshin Inc, we now have complete responsibility for the defense of this action. The three named defendants are collectively referred to hereafter as “we” or “us”, though the precise claims against each separate defendant may vary. The complaint alleges that we are infringing the claims of U.S. Patent No. 6,296,805 (the “Patent”) in making pre-coated cold-rolled boron steel sheet and seeks injunctive relief and unspecified compensatory damages. We filed an answer denying ArcelorMittal’s claims and raised various affirmative defenses. We also filed counterclaims against ArcelorMittal for a declaratory judgment that we are not infringing the Patent and that the Patent is invalid. Subsequently, the trial court separated the issues of liability and damages. The case proceeded with a trial to a jury on the issue of liability during the week of January 15, 2011. The jury returned a verdict that we did not infringe the Patent and that the Patent was invalid. Judgment then was entered in our favor. ArcelorMittal filed an appeal with the United States Court of Appeals for the Federal Circuit. On November 30, 2012, the court of appeals issued a decision reversing certain findings related to claim construction and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according to a petition previously filed by ArcelorMittal and ArcelorMittal USA LLC, the U.S. Patent and Trademark Office (“PTO”) reissued the Patent as U.S. Reissue Patent RE44,153 (the “Reissued Patent”). Also on April 16, 2013, ArcelorMittal filed a second action against us in the United States District Court for the District of Delaware, Case Nos. 1:13-cv-00685 and 1:13-cv-00686 (collectively the “Second Action”). The complaint filed in the Second Action alleges that we are infringing the claims of the Reissued Patent and seeks injunctive relief and unspecified compensatory damages. On April 23, 2013, we filed a motion to dismiss key elements of the complaint filed in the Second Action. In addition, the parties briefed related non-infringement and claims construction issues in the original action. On October 25, 2013, the district court granted summary judgment in our favor, confirming that our product does not infringe the original Patent or the Reissued Patent. The court further ruled that ArcelorMittal’s Reissued Patent was invalid due to Arcelo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We opposed the motion. On December 5, 2013, the court issued a memorandum and order denying the motion and entered final judgment in our favor, and against ArcelorMittal, specifically ruling that all claims of ArcelorMittal’s Reissued Patent are invalid as violative of 35 U.S.C. §251(d). On December 30, 2013, ArcelorMittal filed notices of appeal to the Federal Circuit Court of Appeals. The appeal has been fully briefed and the court of appeals held a hearing on November 4, 2014. On May 12, 2015, the Federal Circuit issued its decision affirming in part and reversing in part the trial court’s decision and remanding the case for further proceedings. The Federal Circuit ruled that 23 of the 25 claims of the Reissued Patent were improperly broadened and therefore invalid. However, the Federal Court found that the district court erred in invalidating the remaining two claims and remanded the case for further proceedings before the district court. Following the remand, ArcelorMittal filed a motion in the trial court for leave to amend the Second Action to assert additional patent infringement claims based on another, related patent that the PTO issued on June 10, 2014, No. RE44,940 (Second Reissue Patent). It also filed a motion to dismiss the original action on the grounds that it is now moot in light of the Court of Appeals’ last ruling. We opposed both of those motions. In addition, we filed separate motions for summary judgment in the original action on the grounds of non-infringement and invalidity. A hearing on all motions was held on October 27, 2015. On December 4, 2015, the district court issued an order granting our motion for summary judgment that neither of the remaining claims of the Reissued Patent are infringed and both are invalid as obvious. The court therefore entered final judgment in favor of the defendants in the original case. In the court’s order, the judge also granted ArcelorMittal’s motion to file a first amended complaint in the Second Action, alleging we are infringing the claims of the Second Reissue Patent, which we deny. On December 21, 2015, ArcelorMittal filed a notice of appeal from the district court’s December 4, 2015, final judgment. That appeal is fully briefed and oral argument is scheduled for November 1, 2016. On January 20, 2016, we filed a motion to dismiss the amended complaint in the Second Action, or in the alternative, a motion to stay pending a resolution of the appeal in the original case. On April 19, 2016, the district court issued an order denying our motion and ordering limited discovery. Following discovery, on August 17, 2016, we filed a motion for summary judgment on the basis that the claims are precluded by the judgment in the original case. We intend to continue to contest this matter vigorously. We have not made a determination that a loss is probable and we do not have adequate information to reliably or accurately estimate potential loss if ArcelorMittal prevails in its appeal in this dispute. Because we have been unable to determine that the potential loss in this case is probable or estimable, we have not recorded an accrual for this matter. If our assumptions used to evaluate whether a loss in this matter is either probable or estimable prove to be incorrect or change, we may be required to record a liability for an adverse outcome. As previously reported, on June 13, 2013, Cliffs Sales Company (“Cliffs”) filed an action in the United States District Court for the Northern District of Ohio, Civil Action No. 1:13 cv 1308, against us pertaining to Dearborn Works. Cliffs claims that we breached a May 21, 2008, Agreement for Sale of Reclaimed Iron Units, as amended (the “Iron Unit Agreement”). Cliffs claims that we breached the Iron Unit Agreement by failing to purchase the required amount of pellets, chips and fines as allegedly required. We filed an answer denying the material allegations of the complaint and asserting several affirmative defenses. In January of 2014, the presiding judge ordered a stay of the proceedings. We intend to contest this matter vigorously. At this time, we have not made a determination that a loss is probable and do not have adequate information to reliably or accurately estimate our potential loss if Cliffs prevails in this lawsuit. Because we have been unable to determine that a loss is probable or estimable, we have not recorded an accrual. If our assumptions used to evaluate whether a loss in this matter is either probable or estimable prove to be incorrect or change, we may be required to record a liability for an adverse outcome. Trade Cases Corrosion-Resistant Steel On June 3, 2015, we, along with five other domestic producers, filed anti-dumping (“AD”) and countervailing duty (“CVD”) petitions against imports of corrosion-resistant steel (“CORE”) from China, India, Italy, South Korea and Taiwan. The petitions allege that unfairly traded imports of CORE from those five countries are causing material injury to the domestic industry. The United States Department of Commerce (“DOC”) initiated its investigations on June 24, 2015. On May 25, 2016, the DOC announced its final affirmative determinations that (a) imports of CORE from China, India, Italy, South Korea and Taiwan are being sold at less-than-fair-value and should be subject to final AD duties, and that (b) imports of CORE from China, India, Italy and South Korea are benefiting from government subsidies and should be subject to CVD duties. After correcting certain ministerial errors, the DOC calculated final dumping and subsidy margins as fol</t>
  </si>
  <si>
    <t>Stockholders' Equity (Notes)</t>
  </si>
  <si>
    <t>Equity [Abstract]</t>
  </si>
  <si>
    <t>Stockholders' Equity</t>
  </si>
  <si>
    <t>Stockholders’ Equity In May 2016, AK Holding issued 59.8 million shares of common stock at $4.40 per share. We received net proceeds of $249.4 after underwriting discounts and other fees. We used the net proceeds from the sale of the common stock to reduce our debt by repaying outstanding borrowings under our Credit Facility. On September 7, 2016, our stockholders approved an amendment of our Restated Certificate of Incorporation to increase the number of shares of common stock authorized for issuance from 300 million to 450 million shares.</t>
  </si>
  <si>
    <t>Share-based Compensation (Notes)</t>
  </si>
  <si>
    <t>Disclosure of Compensation Related Costs, Share-based Payments [Abstract]</t>
  </si>
  <si>
    <t>Share-based Compensation</t>
  </si>
  <si>
    <t>Share-based Compensation AK Holding’s Stock Incentive Plan (“SIP”) permits the granting of nonqualified stock option, restricted stock, performance share and restricted stock unit awards to our Directors, officers and other employees. At our Annual Meeting of Stockholders in May 2016, stockholders approved an increase of 4.8 million shares in the number of shares reserved for issuance under the SIP. We have estimated share-based compensation expense to be $5.7 for 2016 . The third quarter and year-to-date information is presented below: Three Months Ended September 30, Nine Months Ended September 30, Share-based Compensation Expense 2016 2015 2016 2015 Stock options $ 0.2 $ 0.1 $ 0.8 $ 1.6 Restricted stock 0.3 0.3 1.4 2.9 Restricted stock units issued to Directors 0.3 0.3 1.0 0.9 Performance shares 0.4 0.6 1.2 1.8 Total share-based compensation expense $ 1.2 $ 1.3 $ 4.4 $ 7.2 We granted stock options on 623,200 shares during the nine months ended September 30, 2016 , with a weighted-average fair value of $1.27 per share of stock option. 15,050 options were exercised in 2016 . We granted restricted stock awards of 613,060 shares during the nine months ended September 30, 2016 , at a weighted-average fair value of $1.78 per share. The total intrinsic value of restricted stock awards that vested (i.e., restrictions lapsed) during the nine months ended September 30, 2016 was $1.7 . We granted performance share awards of 484,500 shares during the nine months ended September 30, 2016 , with a weighted-average fair value of $1.74 per share.</t>
  </si>
  <si>
    <t>Comprehensive Income (Loss) (Notes)</t>
  </si>
  <si>
    <t>Comprehensive Income (Loss), Net of Tax, Attributable to Parent [Abstract]</t>
  </si>
  <si>
    <t>Comprehensive Income (Loss)</t>
  </si>
  <si>
    <t>Comprehensive Income (Loss) Other comprehensive income (loss), net of tax, information is presented below: Three Months Ended September 30, Nine Months Ended September 30, 2016 2015 2016 2015 Foreign currency translation Balance at beginning of period $ (1.7 ) $ (1.0 ) $ (2.1 ) $ 1.0 Other comprehensive income (loss)—foreign currency translation gain (loss) 0.1 — 0.5 (2.0 ) Balance at end of period $ (1.6 ) $ (1.0 ) $ (1.6 ) $ (1.0 ) Cash flow hedges Balance at beginning of period $ 21.4 $ (24.5 ) $ (34.0 ) $ (32.2 ) Other comprehensive income (loss): Gains (losses) arising in period 2.4 (27.5 ) 35.3 (47.0 ) Income tax expense (benefit) (2.9 ) — — — Gains (losses) arising in period, net of tax 5.3 (27.5 ) 35.3 (47.0 ) Reclassification of losses (gains) to net income (loss)—commodity contracts (a) (1.4 ) 14.2 26.3 41.4 Income tax expense (benefit) (2.3 ) — — — Net amount of reclassification of losses (gains) to net income (loss) 0.9 14.2 26.3 41.4 Total other comprehensive income (loss), net of tax 6.2 (13.3 ) 61.6 (5.6 ) Balance at end of period $ 27.6 $ (37.8 ) $ 27.6 $ (37.8 ) Unrealized holding gains on securities Balance at beginning and end of period $ — $ 0.4 $ — $ 0.4 Pension and OPEB plans Balance at beginning of period $ (165.5 ) $ (187.3 ) $ (151.1 ) $ (173.6 ) Other comprehensive income (loss): Prior service credit (cost) arising in period (8.9 ) — (8.9 ) — Gains (losses) arising in period (12.8 ) — (12.8 ) — Subtotal (21.7 ) — (21.7 ) — Income tax expense — — — — Gains (losses) arising in period, net of tax (21.7 ) — (21.7 ) — Reclassification to net income (loss): Prior service costs (credits) (b) (13.5 ) (15.1 ) (41.1 ) (45.2 ) Actuarial (gains) losses (b) 11.8 8.2 23.7 24.6 Subtotal (1.7 ) (6.9 ) (17.4 ) (20.6 ) Income tax expense 1.3 — — — Amount of reclassification to net income (loss), net of tax (3.0 ) (6.9 ) (17.4 ) (20.6 ) Total other comprehensive income (loss), net of tax (24.7 ) (6.9 ) (39.1 ) (20.6 ) Balance at end of period $ (190.2 ) $ (194.2 ) $ (190.2 ) $ (194.2 ) (a) Included in cost of products sold. (b) Included in pension and OPEB expense (income).</t>
  </si>
  <si>
    <t>Earnings Per Share (Notes)</t>
  </si>
  <si>
    <t>Earnings Per Share [Abstract]</t>
  </si>
  <si>
    <t>Earnings Per Share</t>
  </si>
  <si>
    <t xml:space="preserve"> Earnings per Share Earnings per share are calculated using the “two-class” method. Under the “two-class” method, undistributed earnings are allocated to both common shares and participating securities. We divide the sum of distributed earnings to common stockholders and undistributed earnings to common stockholders by the weighted-average number of common shares outstanding during the period. The restricted stock granted by AK Holding is entitled to dividends before vesting and meets the criteria of a participating security. Three Months Ended September 30, Nine Months Ended September 30, 2016 2015 2016 2015 Net income (loss) attributable to AK Steel Holding Corporation $ 50.9 $ 6.7 $ 54.6 $ (363.6 ) Less: distributed earnings to common stockholders and holders of certain stock compensation awards — — — — Undistributed earnings (loss) $ 50.9 $ 6.7 $ 54.6 $ (363.6 ) Common stockholders earnings—basic and diluted: Distributed earnings to common stockholders $ — $ — $ — $ — Undistributed earnings (loss) to common stockholders 50.8 6.6 54.4 (362.4 ) Common stockholders earnings (loss)—basic and diluted $ 50.8 $ 6.6 $ 54.4 $ (362.4 ) Common shares outstanding (weighted-average shares in millions): Common shares outstanding for basic earnings per share 237.5 177.2 210.6 177.1 Effect of exchangeable debt — — — — Effect of dilutive stock-based compensation 0.9 0.3 0.8 — Common shares outstanding for diluted earnings per share 238.4 177.5 211.4 177.1 Basic and diluted earnings per share: Distributed earnings $ — $ — $ — $ — Undistributed earnings (loss) 0.21 0.04 0.26 (2.05 ) Basic and diluted earnings (loss) per share $ 0.21 $ 0.04 $ 0.26 $ (2.05 ) Potentially issuable common shares (in millions) excluded from earnings per share calculation due to anti-dilutive effect 1.9 3.4 2.3 3.0</t>
  </si>
  <si>
    <t>Variable Interest Entities (Notes)</t>
  </si>
  <si>
    <t>Variable Interest Entity, Primary Beneficiary, Does Not Hold Majority Voting Interest, Disclosures [Abstract]</t>
  </si>
  <si>
    <t>Variable Interest Entities</t>
  </si>
  <si>
    <t>Variable Interest Entities SunCoke Middletown We purchase all the coke and electrical power generated from SunCoke Middletown’s plant under long-term supply agreements. SunCoke Middletown is a variable interest entity because we have committed to purchase all the expected production from the facility through at least 2031 and we are the primary beneficiary. Therefore, we consolidate SunCoke Middletown’s financial results with our financial results, even though we have no ownership interest in SunCoke Middletown. SunCoke Middletown had income before income taxes of $17.9 and $17.5 for the three months ended September 30, 2016 and 2015 and $52.5 and $47.5 for the nine months ended September 30, 2016 and 2015 that was included in our consolidated income (loss) before income taxes. Vicksmetal/Armco Associates We indirectly own a 50% interest in Vicksmetal/Armco Associates (“VAA”), a joint venture with Vicksmetal Company, which is owned by Sumitomo Corporation. VAA slits electrical steel primarily for AK Steel, though also for third parties. VAA is a variable interest entity and we are the primary beneficiary. Therefore, we consolidate VAA’s financial results with our financial results.</t>
  </si>
  <si>
    <t>Fair Value Measurements (Notes)</t>
  </si>
  <si>
    <t>Fair Value Disclosures [Abstract]</t>
  </si>
  <si>
    <t>Fair Value Measurements</t>
  </si>
  <si>
    <t>Fair Value Measurements We measure certain assets and liabilities at fair value. Fair value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broken down into three levels based on the reliability of inputs as follows: • Level 1 inputs are quoted prices in active markets for identical assets or liabilities that we have the ability to access at the measurement date. • 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As a practical expedient, we estimate the value of common/collective trusts by using the net asset value per share multiplied by the number of shares of the trust investment held as of the measurement date. If we have the ability to redeem our investment in the respective alternative investment at the net asset value with no significant restrictions on the redemption at the consolidated balance sheet date, we categorized the alternative investment as a Level 2 measurement in the fair value hierarchy. We generate fair values for our commodity derivative contracts and foreign currency forward contracts from observable futures prices for the respective commodity or currency, from sources such as the New York Mercantile Exchange (NYMEX) or the London Metal Exchange (LME). In cases where the derivative is an option contract (including caps, floors and collars), we adjust our valuations to reflect the counterparty’s valuation assumptions. After validating that the counterparty’s assumptions for implied volatilities reflect independent source’s assumptions, we discount these model-generated future values with discount factors that reflect the counterparty’s credit quality. We apply different discount rates to different contracts since the maturities and counterparties differ. As of September 30, 2016 , a spread over benchmark rates of less than 1% was used for derivatives valued as assets and less than 6% for derivatives valued as liabilities. We have estimated the fair value of long-term debt based upon quoted market prices for the same or similar issues or on the current interest rates available to us for debt on similar terms and with similar maturities. • Level 3 inputs are unobservable inputs for the asset or liability. Unobservable inputs are used to measure fair value if observable inputs are not available, thereby allowing for situations in which there is little, if any, market activity for the asset or liability at the measurement date. This level of categorization is not applicable to our valuations on a normal recurring basis other than for a portion of our pension assets. Assets and liabilities measured at fair value on a recurring basis are presented below: September 30, 2016 December 31, 2015 Level 1 Level 2 Total Level 1 Level 2 Total Assets measured at fair value Cash and cash equivalents $ 57.5 $ — $ 57.5 $ 56.6 $ — $ 56.6 Other current assets: Foreign exchange contracts — — — — 1.1 1.1 Commodity hedge contracts — 10.6 10.6 — 0.5 0.5 Other non-current assets: Commodity hedge contracts — 3.8 3.8 — 0.3 0.3 Assets measured at fair value $ 57.5 $ 14.4 $ 71.9 $ 56.6 $ 1.9 $ 58.5 Liabilities measured at fair value Accrued liabilities: Commodity hedge contracts $ — $ (6.4 ) $ (6.4 ) $ — $ (41.2 ) $ (41.2 ) Other non-current liabilities: Commodity hedge contracts — (2.3 ) (2.3 ) — (9.5 ) (9.5 ) Liabilities measured at fair value $ — $ (8.7 ) $ (8.7 ) $ — $ (50.7 ) $ (50.7 ) Liabilities measured at other than fair value Long-term debt, including current portions: Fair value $ — $ (2,083.6 ) $ (2,083.6 ) $ — $ (1,573.3 ) $ (1,573.3 ) Carrying amount — (2,000.2 ) (2,000.2 ) — (2,354.1 ) (2,354.1 ) The carrying amounts of our other financial instruments do not differ materially from their estimated fair values at September 30, 2016 and December 31, 2015 .</t>
  </si>
  <si>
    <t>Derivative Instruments and Hedging Activities (Notes)</t>
  </si>
  <si>
    <t>Derivative Instruments and Hedging Activities Disclosure [Abstract]</t>
  </si>
  <si>
    <t>Derivative Instruments and Hedging Activities</t>
  </si>
  <si>
    <t>Derivative Instruments and Hedging Activities Exchange rate fluctuations affect a portion of intercompany receivables that are denominated in foreign currencies, and we use forward currency contracts to reduce our exposure to certain of these currency price fluctuations. These contracts have not been designated as hedges for accounting purposes and gains or losses are reported in earnings on a current basis in other income (expense). We are exposed to fluctuations in market prices of raw materials and energy sources. We may use cash-settled commodity price swaps and options (including collars) to hedge the market risk associated with the purchase of certain of our raw materials and energy requirements. For input commodities, these derivatives are typically used for a portion of our natural gas, nickel, iron ore, zinc and electricity requirements. Our hedging strategy is to reduce the effect on earnings from the price volatility of these various commodity exposures. Independent of any hedging activities, price changes in any of these commodity markets could negatively affect operating costs or selling prices. All commodity derivatives are recognized as an asset or liability at fair value. We record the effective gains and losses for commodity derivatives designated as cash flow hedges of forecasted purchases of raw materials and energy sources in accumulated other comprehensive income (loss) and reclassify them into cost of products sold in the same period we recognize earnings for the associated underlying transaction. We recognize gains and losses on these designated derivatives arising from either hedge ineffectiveness or from components excluded from the assessment of effectiveness in current earnings under cost of products sold. We record all gains or losses from derivatives for which hedge accounting treatment has not been elected to earnings on a current basis in cost of products sold. We have provided $1.6 of collateral to counterparties under collateral funding arrangements as of September 30, 2016 . Outstanding commodity price swaps and options and forward foreign exchange contracts are presented below: Commodity September 30, December 31, Nickel (in lbs) — 164,800 Natural gas (in MMBTUs) 41,738,000 36,972,500 Zinc (in lbs) 41,050,000 54,173,800 Iron ore (in metric tons) 2,170,000 2,795,000 Electricity (in MWHs) 1,147,000 1,386,400 Foreign exchange contracts (in euros) € 6,550,000 € 55,500,000 The fair value of derivative instruments in the condensed consolidated balance sheets is presented below: Asset (liability) September 30, December 31, Derivatives designated as hedging instruments: Other current assets—commodity contracts $ 4.4 $ 0.3 Other noncurrent assets—commodity contracts 2.2 0.3 Accrued liabilities—commodity contracts (5.5 ) (40.9 ) Other non-current liabilities—commodity contracts (2.2 ) (9.5 ) Derivatives not designated as hedging instruments: Other current assets: Foreign exchange contracts — 1.1 Commodity contracts 6.2 0.2 Other noncurrent assets—commodity contracts 1.6 — Accrued liabilities—commodity contracts (0.9 ) (0.3 ) Other noncurrent liabilities—commodity contracts (0.1 ) — Gains (losses) on derivative instruments included in the condensed consolidated statements of operations are presented below: Three Months Ended September 30, Nine Months Ended September 30, Gain (loss) 2016 2015 2016 2015 Derivatives designated as cash flow hedges— Commodity contracts: Reclassified from accumulated other comprehensive income into cost of products sold (effective portion) $ 1.4 $ (14.2 ) $ (26.3 ) $ (41.4 ) Recognized in cost of products sold (ineffective portion and amount excluded from effectiveness testing) (3.7 ) (3.1 ) (13.4 ) (17.2 ) Derivatives not designated as hedging instruments: Foreign exchange contracts—recognized in other income (expense) (0.2 ) 0.3 (1.0 ) (1.1 ) Commodity contracts: Recognized in net sales — 0.3 — 2.1 Recognized in cost of products sold 3.9 (0.3 ) 3.4 (1.8 ) The termination of the pellet offtake agreement with Magnetation and entry into the Settlement Agreement will affect the future accounting treatment of our existing iron ore derivatives contracts. We previously designated certain derivative contracts as cash flow hedges on a portion of the Magnetation iron ore purchases. As a result of the entry into the Settlement Agreement, we discontinued designating those derivatives contracts as hedging instruments and reclassified $1.7 of gains from accumulated other comprehensive income into cost of products sold in the third quarter of 2016. For future periods, we will immediately recognize future changes in the fair value of the derivative contracts in earnings when the change occurs, instead of when we recognize the underlying cost of iron ore, thus potentially increasing the volatility of our results of operations. This volatility does not affect the ultimate gains or losses on the derivative contracts we will recognize in the financial statements, but only the timing of recognition. Gains (losses) before tax expected to be reclassified into cost of products sold within the next twelve months for our existing commodity contracts that qualify for hedge accounting, as well as the period over which we are hedging our exposure to the volatility in future cash flows, are presented below: Commodity Hedge Settlement Dates Gains (losses) Natural gas October 2016 to October 2018 $ 4.9 Zinc October 2016 to September 2018 2.9 Electricity October 2016 to December 2017 (1.2 )</t>
  </si>
  <si>
    <t>Supplemental Cash Flow Information (Notes)</t>
  </si>
  <si>
    <t>Supplemental Cash Flow Information [Abstract]</t>
  </si>
  <si>
    <t>Supplemental Cash Flow Information</t>
  </si>
  <si>
    <t>Supplementary Cash Flow Information Net cash paid (received) during the period for interest, net of capitalized interest, and income taxes are presented below: Nine Months Ended September 30, 2016 2015 Net cash paid (received) during the period for: Interest, net of capitalized interest $ 82.7 $ 87.4 Income taxes (2.6 ) 0.2 Included in net cash flows from operations was cash provided by SunCoke Middletown of $68.0 and $68.2 for the nine months ended September 30, 2016 and 2015 . Consolidated cash and cash equivalents at September 30, 2016 and December 31, 2015 , include SunCoke Middletown’s cash and cash equivalents of $12.2 and $7.6 . SunCoke Middletown’s cash and cash equivalents have no compensating balance arrangements or legal restrictions, but are not available for our use. We had capital investments during the nine months ended September 30, 2016 and 2015 , that had not been paid as of the end of the respective period. These amounts are included in accounts payable and accrued liabilities and have been excluded from the consolidated statements of cash flows until paid. We have included costs incurred by the owner-lessor of the Research and Innovation Center in property, plant and equipment and as a capital lease in the condensed consolidated balance sheets as of September 30, 2016 , which represents a non-cash transaction for us. We also granted restricted stock to certain employees and restricted stock units to directors under the SIP. Non-cash investing and financing activities are presented below: Nine Months Ended September 30, 2016 2015 Capital investments $ 42.7 $ 26.1 Research and Innovation Center capital lease 21.6 — Issuance of restricted stock and restricted stock units 2.0 4.1</t>
  </si>
  <si>
    <t>Union Contracts (Notes)</t>
  </si>
  <si>
    <t>Union Contracts [Abstract]</t>
  </si>
  <si>
    <t>Union Contracts</t>
  </si>
  <si>
    <t>Union Contracts In the third quarter of 2016, members of the United Auto Workers, Local 3303 , ratified a labor agreement covering approximately 1,205 employees at Butler Works. The new agreement is scheduled to expire on April 1, 2019 . An agreement with the United Auto Workers, Local 600 , which represents approximately 1,160 employees at Dearborn Works, is scheduled to expire on March 31, 2017 . An agreement with the United Steelworkers, Local 169 , which represents approximately 300 employees at Mansfield Works, is scheduled to expire on March 31, 2017 . An agreement with the United Auto Workers, Local 3044 , that governs approximately 187 production employees at Rockport Works, is scheduled to expire on September 30, 2017 . We are currently negotiating with the United Auto Workers, Local 3044 , the terms to add approximately 134 maintenance employees to the existing collective bargaining agreement.</t>
  </si>
  <si>
    <t>New Accounting Pronouncements (Notes)</t>
  </si>
  <si>
    <t>New Accounting Pronouncements and Changes in Accounting Principles [Abstract]</t>
  </si>
  <si>
    <t>New Accounting Pronouncements</t>
  </si>
  <si>
    <t>New Accounting Pronouncements The Financial Accounting Standards Board (“FASB”) issued Accounting Standards Update No. 2014-09, Revenue from Contracts with Customers (Topic 606) , during the second quarter of 2014. Topic 606, as further amended by subsequent Accounting Standard Updates,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We are currently evaluating the effect of the adoption of Topic 606 on our financial position and results of operations. FASB issued Accounting Standards Update No. 2016-02, Leases (Topic 842) , during the first quarter of 2016. Topic 842 requires entities to recognize lease assets and lease liabilities and disclose key information about leasing arrangements for certain leases. Topic 842 is effective for annual reporting periods beginning after December 15, 2018. We are currently evaluating the effect of the adoption of Topic 842 on our financial position and results of operations. FASB issued Accounting Standards Update No. 2016-09, Compensation—Stock Compensation (Topic 718) , during the first quarter of 2016. Topic 718 simplifies several aspects of the accounting for employee share-based payments. Topic 718 is effective for annual reporting periods beginning after December 15, 2016. We are currently evaluating the effect of the adoption of Topic 718 on our financial position and results of operations.</t>
  </si>
  <si>
    <t>Supplemental Guarantor Information (Notes)</t>
  </si>
  <si>
    <t>Supplemental Guarantor Information [Abstract]</t>
  </si>
  <si>
    <t>Supplemental Guarantor Information</t>
  </si>
  <si>
    <t>Supplementary Guarantor Information AK Steel’s 7.50% Senior Secured Notes due July 2023, 7.625% Senior Notes due May 2020, 7.625% Senior Notes due October 2021 and 8.375% Senior Notes due April 2022 (collectively, the “Senior Notes”) and 5.00% Exchangeable Senior Notes due November 2019 (the “Exchangeable Notes”) are governed by indentures entered into by AK Holding and its 100%-owned subsidiary, AK Steel. In July 2016, we designated our 100%-owned subsidiary, Mountain State Carbon, as an additional guarantor subsidiary of the Senior Notes. Under the terms of the indentures, AK Holding and the guarantor subsidiaries (AK Steel’s 100%-owned subsidiaries, AK Tube, AK Properties and Mountain State Carbon) each fully and unconditionally, jointly and severally, guarantee the payment of interest, principal and premium, if any, on each of the notes included in the Senior Notes. Under the terms of the indenture for the Exchangeable Notes, AK Holding fully and unconditionally, jointly and severally, guarantees the payment of interest, principal and premium, if any, on the Exchangeable Notes. AK Holding remains the sole guarantor of the Exchangeable Notes. We present all investments in subsidiaries in the supplementary guarantor information using the equity method of accounting. Therefore, the net income (loss) of the subsidiaries accounted for using the equity method is in their parents’ investment accounts. The principal elimination entries eliminate investments in subsidiaries and inter-company balances and transactions. The following supplementary condensed consolidating financial statements present information about AK Holding, AK Steel, the guarantor subsidiaries of the Senior Notes and the other non-guarantor subsidiaries. Condensed Consolidated Statements of Comprehensive Income (Loss) Three Months Ended September 30, 2016 AK Holding AK Steel Guarantor Subsidiaries of the Senior Notes Other Non-Guarantor Subsidiaries Eliminations Consolidated Company Net sales $ — $ 1,406.5 $ 63.1 $ 101.4 $ (118.1 ) $ 1,452.9 Cost of products sold (exclusive of items shown separately below) — 1,182.0 45.1 72.6 (105.6 ) 1,194.1 Selling and administrative expenses (exclusive of items shown separately below) 1.1 81.2 3.2 5.2 (10.7 ) 80.0 Depreciation — 46.2 2.1 5.4 — 53.7 Pension and OPEB expense (income) — (5.7 ) — — — (5.7 ) Total operating costs 1.1 1,303.7 50.4 83.2 (116.3 ) 1,322.1 Operating profit (loss) (1.1 ) 102.8 12.7 18.2 (1.8 ) 130.8 Interest expense — 39.8 — 0.5 — 40.3 Other income (expense) — (10.3 ) 2.0 1.3 — (7.0 ) Income (loss) before income taxes (1.1 ) 52.7 14.7 19.0 (1.8 ) 83.5 Income tax expense (benefit) — 9.4 5.5 0.4 (0.7 ) 14.6 Equity in net income (loss) of subsidiaries 52.0 8.7 — (0.1 ) (60.6 ) — Net income (loss) 50.9 52.0 9.2 18.5 (61.7 ) 68.9 Less: Net income attributable to noncontrolling interests — — — 18.0 — 18.0 Net income (loss) attributable to AK Steel Holding Corporation 50.9 52.0 9.2 0.5 (61.7 ) 50.9 Other comprehensive income (loss) (18.4 ) (18.4 ) — 0.1 18.3 (18.4 ) Comprehensive income (loss) attributable to AK Steel Holding Corporation $ 32.5 $ 33.6 $ 9.2 $ 0.6 $ (43.4 ) $ 32.5 Condensed Consolidated Statements of Comprehensive Income (Loss) Three Months Ended September 30, 2015 AK Holding AK Steel Guarantor Subsidiaries of the Senior Notes Other Non-Guarantor Subsidiaries Eliminations Consolidated Company Net sales $ — $ 1,660.9 $ 64.1 $ 140.1 $ (155.2 ) $ 1,709.9 Cost of products sold (exclusive of items shown separately below) — 1,510.7 41.8 112.8 (140.9 ) 1,524.4 Selling and administrative expenses (exclusive of items shown separately below) 0.9 68.4 3.3 5.7 (12.6 ) 65.7 Depreciation — 48.3 2.0 5.2 — 55.5 Pension and OPEB expense (income) — (15.9 ) — — — (15.9 ) Total operating costs 0.9 1,611.5 47.1 123.7 (153.5 ) 1,629.7 Operating profit (loss) (0.9 ) 49.4 17.0 16.4 (1.7 ) 80.2 Interest expense — 42.5 — 0.5 — 43.0 Other income (expense) — 1.0 1.7 1.6 — 4.3 Income (loss) before income taxes (0.9 ) 7.9 18.7 17.5 (1.7 ) 41.5 Income tax expense (benefit) — 10.4 7.5 (0.1 ) (0.6 ) 17.2 Equity in net income (loss) of subsidiaries 7.6 10.1 — 0.1 (17.8 ) — Net income (loss) 6.7 7.6 11.2 17.7 (18.9 ) 24.3 Less: Net income attributable to noncontrolling interests — — — 17.6 — 17.6 Net income (loss) attributable to AK Steel Holding Corporation 6.7 7.6 11.2 0.1 (18.9 ) 6.7 Other comprehensive income (loss) (20.2 ) (20.2 ) — — 20.2 (20.2 ) Comprehensive income (loss) attributable to AK Steel Holding Corporation $ (13.5 ) $ (12.6 ) $ 11.2 $ 0.1 $ 1.3 $ (13.5 ) Condensed Consolidated Statements of Comprehensive Income (Loss) Nine Months Ended September 30, 2016 AK Holding AK Steel Guarantor Subsidiaries of the Senior Notes Other Non-Guarantor Subsidiaries Eliminations Consolidated Company Net sales $ — $ 4,311.5 $ 189.0 $ 321.0 $ (357.6 ) $ 4,463.9 Cost of products sold (exclusive of items shown separately below) — 3,838.8 131.2 235.3 (320.7 ) 3,884.6 Selling and administrative expenses (exclusive of items shown separately below) 3.8 208.4 9.8 16.7 (33.0 ) 205.7 Depreciation — 139.5 6.0 16.2 — 161.7 Pension and OPEB expense (income) — (29.5 ) — — — (29.5 ) Total operating costs 3.8 4,157.2 147.0 268.2 (353.7 ) 4,222.5 Operating profit (loss) (3.8 ) 154.3 42.0 52.8 (3.9 ) 241.4 Interest expense — 123.2 — 1.3 — 124.5 Other income (expense) — (19.5 ) 6.0 7.9 — (5.6 ) Income (loss) before income taxes (3.8 ) 11.6 48.0 59.4 (3.9 ) 111.3 Income tax expense (benefit) — (15.3 ) 18.2 2.7 (1.5 ) 4.1 Equity in net income (loss) of subsidiaries 58.4 31.5 — — (89.9 ) — Net income (loss) 54.6 58.4 29.8 56.7 (92.3 ) 107.2 Less: Net income attributable to noncontrolling interests — — — 52.6 — 52.6 Net income (loss) attributable to AK Steel Holding Corporation 54.6 58.4 29.8 4.1 (92.3 ) 54.6 Other comprehensive income (loss) 23.0 23.0 — 0.5 (23.5 ) 23.0 Comprehensive income (loss) attributable to AK Steel Holding Corporation $ 77.6 $ 81.4 $ 29.8 $ 4.6 $ (115.8 ) $ 77.6 Condensed Consolidated Statements of Comprehensive Income (Loss) Nine Months Ended September 30, 2015 AK Holding AK Steel Guarantor Subsidiaries of the Senior Notes Other Non-Guarantor Subsidiaries Eliminations Consolidated Company Net sales $ — $ 5,002.7 $ 196.3 $ 399.2 $ (448.0 ) $ 5,150.2 Cost of products sold (exclusive of items shown separately below) — 4,676.3 126.5 318.9 (409.5 ) 4,712.2 Selling and administrative expenses (exclusive of items shown separately below) 4.0 204.6 10.2 17.6 (38.0 ) 198.4 Depreciation — 145.2 5.8 15.6 — 166.6 Pension and OPEB expense (income) — (48.1 ) — — — (48.1 ) Total operating costs 4.0 4,978.0 142.5 352.1 (447.5 ) 5,029.1 Operating profit (loss) (4.0 ) 24.7 53.8 47.1 (0.5 ) 121.1 Interest expense — 128.9 — 1.5 — 130.4 Impairment of Magnetation investment — — — (256.3 ) — (256.3 ) Other income (expense) — (3.2 ) 4.9 (12.6 ) — (10.9 ) Income (loss) before income taxes (4.0 ) (107.4 ) 58.7 (223.3 ) (0.5 ) (276.5 ) Income tax expense (benefit) — 22.2 23.5 (6.0 ) (0.2 ) 39.5 Equity in net income (loss) of subsidiaries (359.6 ) (230.0 ) — 0.5 589.1 — Net income (loss) (363.6 ) (359.6 ) 35.2 (216.8 ) 588.8 (316.0 ) Less: Net income attributable to noncontrolling interests — — — 47.6 — 47.6 Net income (loss) attributable to AK Steel Holding Corporation (363.6 ) (359.6 ) 35.2 (264.4 ) 588.8 (363.6 ) Other comprehensive income (loss) (28.2 ) (28.2 ) — (2.0 ) 30.2 (28.2 ) Comprehensive income (loss) attributable to AK Steel Holding Corporation $ (391.8 ) $ (387.8 ) $ 35.2 $ (266.4 ) $ 619.0 $ (391.8 ) Condensed Consolidated Balance Sheets September 30, 2016 AK Holding AK Steel Guarantor Subsidiaries of the Senior Notes Other Non-Guarantor Subsidiaries Eliminations Consolidated Company ASSETS Current assets: Cash and cash equivalents $ — $ 16.8 $ 5.1 $ 35.6 $ — $ 57.5 Accounts receivable, net — 448.9 31.6 21.6 (13.1 ) 489.0 Inventory, net — 1,020.5 39.7 42.2 (14.0 ) 1,088.4 Other current assets — 62.9 0.6 2.6 — 66.1 Total current assets — 1,549.1 77.0 102.0 (27.1 ) 1,701.0 Property, plant and equipment — 5,857.4 173.5 534.4 — 6,565.3 Accumulated depreciation — (4,354.8 ) (86.3 ) (96.6 ) — (4,537.7 ) Property, plant and equipment, net — 1,502.6 87.2 437.8 — 2,027.6 Investment in subsidiaries (3,184.1 ) 1,400.6 — 68.3 1,715.2 — Inter-company accounts 2,537.5 (3,618.1 ) 1,455.8 (461.5 ) 86.3 — Other non-current assets — 122.1 33.0 37.1 — 192.2 TOTAL ASSETS $ (646.6 ) $ 956.3 $ 1,653.0 $ 183.7 $ 1,774.4 $ 3,920.8 LIABILITIES AND EQUITY (DEFICIT) Current liabilities: Accounts payable $ — $ 607.8 $ 14.9 $ 17.2 $ (0.4 ) $ 639.5 Accrued liabilities — 229.6 6.0 13.1 — 248.7 Current portion of pension and other postretirement benefit obligations — 45.9 — 0.3 — 46.2 Total current liabilities — 883.3 20.9 30.6 (0.4 ) 934.4 Non-current liabilities: Long-term debt — 2,000.2 — — — 2,000.2 Pension and other postretirement benefit obligations — 1,127.7 — 3.3 — 1,131.0 Other non-current liabilities — 129.2 0.9 0.3 — 130.4 TOTAL LIABILITIES — 4,140.4 21.8 34.2 (0.4 ) 4,196.0 Equity (deficit): Total stockholders’ equity (deficit) (646.6 ) (3,184.1 ) 1,631.2 (221.9 ) 1,774.8 (646.6 ) Noncontrolling interests — — — 371.4 — 371.4 TOTAL EQUITY (DEFICIT) (646.6 ) (3,184.1 ) 1,631.2 149.5 1,774.8 (275.2 ) TOTAL LIABILITIES AND EQUITY (DEFICIT) $ (646.6 ) $ 956.3 $ 1,653.0 $ 183.7 $ 1,774.4 $ 3,920.8 Condensed Consolidated Balance Sheets December 31, 2015 AK Holding AK Steel Guarantor Subsidiaries of the Senior Notes Other Non-Guarantor Subsidiaries Eliminations Consolidated Company ASSETS Current assets: Cash and cash equivalents $ — $ 27.0 $ 5.7 $ 23.9 $ — $ 56.6 Accounts receivable, net — 411.9 26.3 29.2 (22.5 ) 444.9 Inventory, net — 1,149.6 39.7 47.0 (10.0 ) 1,226.3 Other current assets — 75.6 0.3 2.5 — 78.4 Total current assets — 1,664.1 72.0 102.6 (32.5 ) 1,806.2 Property, plant and equipment — 5,763.8 168.6 533.6 — 6,466.0 Accumulated depreciation — (4,218.0 ) (80.3 ) (81.2 ) — (4,379.5 ) Property, plant and equipment, net — 1,545.8 88.3 452.4 — 2,086.5 Investment in subsidiaries (3,541.0 ) 1,346.0 — 68.2 2,126.8 — Inter-company accounts 2,563.4 (3,600.9 ) 1,398.1 (453.5 ) 92.9 — Other non-current assets — 125.6 33.0 33.1 — 191.7 TOTAL ASSETS $ (977.6 ) $ 1,080.6 $ 1,591.4 $ 202.8 $ 2,187.2 $ 4,084.4 LIABILITIES AND EQUITY (DEFICIT) Current liabilities: Accounts payable $ — $ 669.0 $ 11.7 $ 23.7 $ (1.0 ) $ 703.4 Accrued liabilities — 242.3 6.5 12.7 — 261.5 Current portion of pension and other postretirement benefit obligations — 77.3 — 0.4 — 77.7 Total current liabilities — 988.6 18.2 36.8 (1.0 ) 1,042.6 Non-current liabilities: Long-term debt — 2,354.1 — — — 2,354.1 Pension and other postretirement benefit obligations — 1,143.6 — 3.3 — 1,146.9 Other non-current liabilities — 135.3 0.9 0.2 — 136.4 TOTAL LIABILITIES — 4,621.6 19.1 40.3 (1.0 ) 4,680.0 Equity (deficit): Total stockholders’ equity (deficit) (977.6 ) (3,541.0 ) 1,572.3 (219.5 ) 2,188.2 (977.6 ) Noncontrolling interests — — — 382.0 — 382.0 TOTAL EQUITY (DEFICIT) (977.6 ) (3,541.0 ) 1,572.3 162.5 2,188.2 (595.6 ) TOTAL LIABILITIES AND EQUITY (DEFICIT) $ (977.6 ) $ 1,080.6 $ 1,591.4 $ 202.8 $ 2,187.2 $ 4,084.4 Condensed Consolidated Statements of Cash Flows Nine Months Ended September 30, 2016 AK Holding AK Steel Guarantor Subsidiaries of the Senior Notes Other Non-Guarantor Subsidiaries Eliminations Consolidated Company Net cash flows from operating activities $ (2.8 ) $ 190.6 $ 33.4 $ 73.9 $ (7.2 ) $ 287.9 Cash flows from investing activities: Capital investments — (74.5 ) (5.4 ) (2.0 ) — (81.9 ) Other investing items, net — 0.2 — 2.0 — 2.2 Net cash flows from investing activities — (74.3 ) (5.4 ) — — (79.7 ) Cash flows from financing activities: Net borrowings (payments) under credit facility — (360.0 ) — — — (360.0 ) Proceeds from issuance of long-term debt — 380.0 — — — 380.0 Redemption of long-term debt — (392.8 ) — — — (392.8 ) Proceeds from issuance of common stock 249.4 — — — — 249.4 Debt issuance costs — (20.4 ) — — — (20.4 ) Inter-company activity (246.2 ) 266.6 (28.6 ) 1.0 7.2 — SunCoke Middletown distributions to noncontrolling interest owners — — — (63.2 ) — (63.2 ) Other financing items, net (0.4 ) 0.1 — — — (0.3 ) Net cash flows from financing activities 2.8 (126.5 ) (28.6 ) (62.2 ) 7.2 (207.3 ) Net increase (decrease) in cash and cash equivalents — (10.2 ) (0.6 ) 11.7 — 0.9 Cash and equivalents, beginning of period — 27.0 5.7 23.9 — 56.6 Cash and equivalents, end of period $ — $ 16.8 $ 5.1 $ 35.6 $ — $ 57.5 Condensed Consolidated Statements of Cash Flows Nine Months Ended September 30, 2015 AK Holding AK Steel Guarantor Subsidiaries of the Senior Notes Other Non-Guarantor Subsidiaries Eliminations Consolidated Company Net cash flows from operating activities $ (3.1 ) $ 92.9 $ 28.9 $ 67.1 $ 14.3 $ 200.1 Cash flows from investing activities: Capital investments — (64.3 ) (3.8 ) (2.9 ) — (71.0 ) Proceeds from sale of equity investee — 25.0 — — — 25.0 Other investing items, net — 1.8 — (0.3 ) — 1.5 Net cash flows from investing activities — (37.5 ) (3.8 ) (3.2 ) — (44.5 ) Cash flows from financing activities: Net borrowings under credit facility — (55.0 ) — — — (55.0 ) Redemption of long-term debt — (10.1 ) — — — (10.1 ) Inter-company activity 4.1 31.5 (27.3 ) 6.0 (14.3 ) — SunCoke Middletown distributions to noncontrolling interest owners — — — (69.7 ) — (69.7 ) Other financing items, net (1.0 ) — — — — (1.0 ) Net cash flows from financing activities 3.1 (33.6 ) (27.3 ) (63.7 ) (14.3 ) (135.8 ) Net increase (decrease) in cash and cash equivalents — 21.8 (2.2 ) 0.2 — 19.8 Cash and equivalents, beginning of period — 28.5 4.5 37.2 — 70.2 Cash and equivalents, end of period $ — $ 50.3 $ 2.3 $ 37.4 $ — $ 90.0</t>
  </si>
  <si>
    <t>Basis of Presentation (Policies)</t>
  </si>
  <si>
    <t>Basis of Accounting, Policy</t>
  </si>
  <si>
    <t>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provides otherwise, references to “we,” “us” and “our” refer to AK Holding and its subsidiaries. In our opinion, the accompanying condensed consolidated financial statements contain all adjustments, consisting of normal recurring adjustments, necessary to present fairly our financial position as of September 30, 2016 and December 31, 2015 , our results of operations for the three and nine months ended September 30, 2016 and 2015 , and our cash flows for the nine months ended September 30, 2016 and 2015 . Our results of operations for the three and nine months ended September 30, 2016 are not necessarily indicative of the results we expect for the full year ending December 31, 2016 . These condensed consolidated financial statements should be read along with our audited consolidated financial statements for the year ended December 31, 2015 , included in our Annual Report on Form 10-K for the year ended December 31, 2015 .</t>
  </si>
  <si>
    <t>Earnings Per Share (Policies)</t>
  </si>
  <si>
    <t>Earnings Per Share, Policy</t>
  </si>
  <si>
    <t>Earnings per share are calculated using the “two-class” method. Under the “two-class” method, undistributed earnings are allocated to both common shares and participating securities. We divide the sum of distributed earnings to common stockholders and undistributed earnings to common stockholders by the weighted-average number of common shares outstanding during the period. The restricted stock granted by AK Holding is entitled to dividends before vesting and meets the criteria of a participating security.</t>
  </si>
  <si>
    <t>Supplementary Financial Statement Information (Tables)</t>
  </si>
  <si>
    <t>Detail of inventories</t>
  </si>
  <si>
    <t>Inventories as of September 30, 2016 and December 31, 2015 , are presented below: September 30, December 31, Finished and semi-finished $ 880.1 $ 996.5 Raw materials 372.7 410.0 Total cost 1,252.8 1,406.5 Adjustment to state inventories at LIFO value (164.4 ) (180.2 ) Inventory, net $ 1,088.4 $ 1,226.3</t>
  </si>
  <si>
    <t>Detail of Facility Idling</t>
  </si>
  <si>
    <t>The supplemental unemployment and other employee benefit costs were recorded as accrued liabilities in the consolidated balance sheet, and the activity for the nine months ended September 30, 2016 was as follows: Balance at December 31, 2015 $ 22.1 Payments (15.3 ) Balance at September 30, 2016 $ 6.8</t>
  </si>
  <si>
    <t>Investments in Affiliates (Tables)</t>
  </si>
  <si>
    <t>Equity Method Investments [Table Text Block]</t>
  </si>
  <si>
    <t>Summarized financial statement data for all investees is presented below. The financial results for Magnetation are only included through March 31, 2015, because it was unlikely that we would retain our equity interest as a result of Magnetation’s bankruptcy. Three Months Ended September 30, Nine Months Ended September 30, 2016 2015 2016 2015 Revenue $ 72.4 $ 76.1 $ 216.4 $ 284.1 Gross profit 24.6 20.7 73.1 49.0 Net income (loss) 8.1 5.1 24.6 (13.7 )</t>
  </si>
  <si>
    <t>Long-term Debt and Other Financing (Tables)</t>
  </si>
  <si>
    <t>Schedule of Long-term Debt Instruments</t>
  </si>
  <si>
    <t>Debt balances at September 30, 2016 , and December 31, 2015 , are presented below: September 30, December 31, Credit Facility $ 190.0 $ 550.0 7.50% Senior Secured Notes due July 2023 (effective rate of 8.3%) 380.0 — 8.75% Senior Secured Notes due December 2018 — 380.0 5.00% Exchangeable Senior Notes due November 2019 (effective rate of 10.8%) 150.0 150.0 7.625% Senior Notes due May 2020 529.8 529.8 7.625% Senior Notes due October 2021 406.2 406.2 8.375% Senior Notes due April 2022 279.8 290.2 Industrial Revenue Bonds due 2020 through 2028 99.3 99.3 Capital lease for Research and Innovation Center 21.6 — Unamortized debt discount/premium and debt issuance costs (56.5 ) (51.4 ) Total long-term debt $ 2,000.2 $ 2,354.1</t>
  </si>
  <si>
    <t>Pension and Other Postretirement Benefits (Tables)</t>
  </si>
  <si>
    <t>Schedule of Defined Benefit Plans Disclosures</t>
  </si>
  <si>
    <t>Net periodic benefit cost (income) for pension and other postretirement benefits was as follows: Three Months Ended September 30, Nine Months Ended September 30, 2016 2015 2016 2015 Pension Benefits Service cost $ 0.8 $ 0.5 $ 2.1 $ 1.6 Interest cost 31.9 32.5 95.9 97.5 Expected return on assets (42.9 ) (49.5 ) (128.6 ) (148.9 ) Amortization of prior service cost 1.5 1.1 4.1 3.3 Amortization of loss 8.0 7.8 22.0 23.4 Settlement loss 4.9 — 4.9 — Net periodic benefit cost (income) $ 4.2 $ (7.6 ) $ 0.4 $ (23.1 ) Other Postretirement Benefits Service cost $ 1.2 $ 1.8 $ 3.6 $ 5.4 Interest cost 5.0 5.7 14.9 16.9 Amortization of prior service cost (credit) (15.0 ) (16.2 ) (45.2 ) (48.5 ) Amortization of (gain) loss (1.1 ) 0.4 (3.2 ) 1.2 Net periodic benefit cost (income) $ (9.9 ) $ (8.3 ) $ (29.9 ) $ (25.0 )</t>
  </si>
  <si>
    <t>Environmental and Legal Contingencies (Tables)</t>
  </si>
  <si>
    <t>Schedule of Accrual of Liabilities Related to Environmental Loss Contingencies</t>
  </si>
  <si>
    <t>We have recorded the following liabilities for environmental matters on our condensed consolidated balance sheets: September 30, December 31, Accrued liabilities $ 7.5 $ 5.6 Other non-current liabilities 40.2 41.1</t>
  </si>
  <si>
    <t>Schedule of Information on Pending Asbestos Cases</t>
  </si>
  <si>
    <t>The number of asbestos cases pending at September 30, 2016 , is presented below: Asbestos Cases Pending at September 30, 2016 Cases with specific dollar claims for damages: Claims up to $0.2 123 Claims above $0.2 to $5.0 6 Claims above $5.0 to $15.0 2 Claims above $15.0 to $20.0 2 Total claims with specific dollar claims for damages (a) 133 Cases without a specific dollar claim for damages 208 Total asbestos cases pending 341 (a) Involve a total of 2,333 plaintiffs and 17,180 defendants</t>
  </si>
  <si>
    <t>Schedule of Number of New Asbestos Claims Filed, Number of Pending Asbestos Claims Disposed, And Amount Paid in Settlements</t>
  </si>
  <si>
    <t>Asbestos-related claims information in the three and nine months ended September 30, 2016 and 2015 is presented below: Three Months Ended September 30, Nine Months Ended September 30, 2016 2015 2016 2015 New Claims Filed 10 18 33 42 Pending Claims Disposed Of 27 30 75 62 Total Amount Paid in Settlements $ 0.3 $ 1.1 $ 0.7 $ 1.5</t>
  </si>
  <si>
    <t>Schedule of Percentages to Calculate Cash Deposits on Imports from Foreign Countries to US</t>
  </si>
  <si>
    <t>The DOC calculated preliminary dumping and subsidy margins as follows: Preliminary Preliminary Country Stainless CVD Margins Stainless AD Margins China 193.12% – 57.30% 76.64% – 63.86% After correcting certain ministerial errors, the DOC calculated final dumping and subsidy margins as follows: Final Final Country Corrosion-Resistant CVD Margins Corrosion-Resistant AD Margins China 241.07% – 39.05% 209.97% India 29.49% – 8.00% 4.43% – 3.05% Italy 38.51% – 0.00% 92.12% – 12.63% South Korea 1.19% – 0.00% 47.80% – 8.75% Taiwan 0.00% 10.34% After correcting certain ministerial errors, the DOC calculated final dumping and subsidy margins as follows: Final Final Country Hot-Rolled CVD Margins Hot-Rolled AD Margins Australia NA 29.58% Brazil 11.30% – 11.09% 34.28% – 33.14% Japan NA 7.51% – 4.99% Netherlands NA 3.73% South Korea 58.68% – 3.89% 9.49% – 4.61% Turkey NA 6.77% – 4.15% United Kingdom NA 33.06% After correcting certain ministerial errors, the DOC calculated final dumping and subsidy margins as follows (the below chart does not include the margins determined with respect to Russia because the ITC determined that the imports of cold-rolled steel are negligible, as further discussed below): Final Final Country Cold-Rolled CVD Margins Cold-Rolled AD Margins Brazil 11.31% – 11.09% 35.43% – 19.58% China 256.44% 265.79% India 10.00% 7.60% Japan NA 71.35% South Korea 59.72% – 3.89% 34.33% – 6.32% United Kingdom NA 25.17% – 5.40%</t>
  </si>
  <si>
    <t>Share-based Compensation (Tables)</t>
  </si>
  <si>
    <t>Schedule about share-based compensation expense</t>
  </si>
  <si>
    <t>The third quarter and year-to-date information is presented below: Three Months Ended September 30, Nine Months Ended September 30, Share-based Compensation Expense 2016 2015 2016 2015 Stock options $ 0.2 $ 0.1 $ 0.8 $ 1.6 Restricted stock 0.3 0.3 1.4 2.9 Restricted stock units issued to Directors 0.3 0.3 1.0 0.9 Performance shares 0.4 0.6 1.2 1.8 Total share-based compensation expense $ 1.2 $ 1.3 $ 4.4 $ 7.2</t>
  </si>
  <si>
    <t>Comprehensive Income (Loss) (Tables)</t>
  </si>
  <si>
    <t>Accumulated Other Comprehensive Income (Loss), Net of T ax</t>
  </si>
  <si>
    <t>Other comprehensive income (loss), net of tax, information is presented below: Three Months Ended September 30, Nine Months Ended September 30, 2016 2015 2016 2015 Foreign currency translation Balance at beginning of period $ (1.7 ) $ (1.0 ) $ (2.1 ) $ 1.0 Other comprehensive income (loss)—foreign currency translation gain (loss) 0.1 — 0.5 (2.0 ) Balance at end of period $ (1.6 ) $ (1.0 ) $ (1.6 ) $ (1.0 ) Cash flow hedges Balance at beginning of period $ 21.4 $ (24.5 ) $ (34.0 ) $ (32.2 ) Other comprehensive income (loss): Gains (losses) arising in period 2.4 (27.5 ) 35.3 (47.0 ) Income tax expense (benefit) (2.9 ) — — — Gains (losses) arising in period, net of tax 5.3 (27.5 ) 35.3 (47.0 ) Reclassification of losses (gains) to net income (loss)—commodity contracts (a) (1.4 ) 14.2 26.3 41.4 Income tax expense (benefit) (2.3 ) — — — Net amount of reclassification of losses (gains) to net income (loss) 0.9 14.2 26.3 41.4 Total other comprehensive income (loss), net of tax 6.2 (13.3 ) 61.6 (5.6 ) Balance at end of period $ 27.6 $ (37.8 ) $ 27.6 $ (37.8 ) Unrealized holding gains on securities Balance at beginning and end of period $ — $ 0.4 $ — $ 0.4 Pension and OPEB plans Balance at beginning of period $ (165.5 ) $ (187.3 ) $ (151.1 ) $ (173.6 ) Other comprehensive income (loss): Prior service credit (cost) arising in period (8.9 ) — (8.9 ) — Gains (losses) arising in period (12.8 ) — (12.8 ) — Subtotal (21.7 ) — (21.7 ) — Income tax expense — — — — Gains (losses) arising in period, net of tax (21.7 ) — (21.7 ) — Reclassification to net income (loss): Prior service costs (credits) (b) (13.5 ) (15.1 ) (41.1 ) (45.2 ) Actuarial (gains) losses (b) 11.8 8.2 23.7 24.6 Subtotal (1.7 ) (6.9 ) (17.4 ) (20.6 ) Income tax expense 1.3 — — — Amount of reclassification to net income (loss), net of tax (3.0 ) (6.9 ) (17.4 ) (20.6 ) Total other comprehensive income (loss), net of tax (24.7 ) (6.9 ) (39.1 ) (20.6 ) Balance at end of period $ (190.2 ) $ (194.2 ) $ (190.2 ) $ (194.2 ) (a) Included in cost of products sold. (b) Included in pension and OPEB expense (income).</t>
  </si>
  <si>
    <t>Earnings Per Share (Tables)</t>
  </si>
  <si>
    <t>Earnings per share</t>
  </si>
  <si>
    <t xml:space="preserve"> Three Months Ended September 30, Nine Months Ended September 30, 2016 2015 2016 2015 Net income (loss) attributable to AK Steel Holding Corporation $ 50.9 $ 6.7 $ 54.6 $ (363.6 ) Less: distributed earnings to common stockholders and holders of certain stock compensation awards — — — — Undistributed earnings (loss) $ 50.9 $ 6.7 $ 54.6 $ (363.6 ) Common stockholders earnings—basic and diluted: Distributed earnings to common stockholders $ — $ — $ — $ — Undistributed earnings (loss) to common stockholders 50.8 6.6 54.4 (362.4 ) Common stockholders earnings (loss)—basic and diluted $ 50.8 $ 6.6 $ 54.4 $ (362.4 ) Common shares outstanding (weighted-average shares in millions): Common shares outstanding for basic earnings per share 237.5 177.2 210.6 177.1 Effect of exchangeable debt — — — — Effect of dilutive stock-based compensation 0.9 0.3 0.8 — Common shares outstanding for diluted earnings per share 238.4 177.5 211.4 177.1 Basic and diluted earnings per share: Distributed earnings $ — $ — $ — $ — Undistributed earnings (loss) 0.21 0.04 0.26 (2.05 ) Basic and diluted earnings (loss) per share $ 0.21 $ 0.04 $ 0.26 $ (2.05 ) Potentially issuable common shares (in millions) excluded from earnings per share calculation due to anti-dilutive effect 1.9 3.4 2.3 3.0</t>
  </si>
  <si>
    <t>Fair Value Measurements (Tables)</t>
  </si>
  <si>
    <t>Fair value assets and liabilities measured on a recurring basis</t>
  </si>
  <si>
    <t>Assets and liabilities measured at fair value on a recurring basis are presented below: September 30, 2016 December 31, 2015 Level 1 Level 2 Total Level 1 Level 2 Total Assets measured at fair value Cash and cash equivalents $ 57.5 $ — $ 57.5 $ 56.6 $ — $ 56.6 Other current assets: Foreign exchange contracts — — — — 1.1 1.1 Commodity hedge contracts — 10.6 10.6 — 0.5 0.5 Other non-current assets: Commodity hedge contracts — 3.8 3.8 — 0.3 0.3 Assets measured at fair value $ 57.5 $ 14.4 $ 71.9 $ 56.6 $ 1.9 $ 58.5 Liabilities measured at fair value Accrued liabilities: Commodity hedge contracts $ — $ (6.4 ) $ (6.4 ) $ — $ (41.2 ) $ (41.2 ) Other non-current liabilities: Commodity hedge contracts — (2.3 ) (2.3 ) — (9.5 ) (9.5 ) Liabilities measured at fair value $ — $ (8.7 ) $ (8.7 ) $ — $ (50.7 ) $ (50.7 ) Liabilities measured at other than fair value Long-term debt, including current portions: Fair value $ — $ (2,083.6 ) $ (2,083.6 ) $ — $ (1,573.3 ) $ (1,573.3 ) Carrying amount — (2,000.2 ) (2,000.2 ) — (2,354.1 ) (2,354.1 )</t>
  </si>
  <si>
    <t>Derivative Instruments and Hedging Activities (Tables)</t>
  </si>
  <si>
    <t>Outstanding commodity price swaps and options and forward foreign exchange contracts</t>
  </si>
  <si>
    <t>Outstanding commodity price swaps and options and forward foreign exchange contracts are presented below: Commodity September 30, December 31, Nickel (in lbs) — 164,800 Natural gas (in MMBTUs) 41,738,000 36,972,500 Zinc (in lbs) 41,050,000 54,173,800 Iron ore (in metric tons) 2,170,000 2,795,000 Electricity (in MWHs) 1,147,000 1,386,400 Foreign exchange contracts (in euros) € 6,550,000 € 55,500,000</t>
  </si>
  <si>
    <t>Fair value of derivative instruments in the condensed consolidated balance sheets</t>
  </si>
  <si>
    <t>The fair value of derivative instruments in the condensed consolidated balance sheets is presented below: Asset (liability) September 30, December 31, Derivatives designated as hedging instruments: Other current assets—commodity contracts $ 4.4 $ 0.3 Other noncurrent assets—commodity contracts 2.2 0.3 Accrued liabilities—commodity contracts (5.5 ) (40.9 ) Other non-current liabilities—commodity contracts (2.2 ) (9.5 ) Derivatives not designated as hedging instruments: Other current assets: Foreign exchange contracts — 1.1 Commodity contracts 6.2 0.2 Other noncurrent assets—commodity contracts 1.6 — Accrued liabilities—commodity contracts (0.9 ) (0.3 ) Other noncurrent liabilities—commodity contracts (0.1 ) —</t>
  </si>
  <si>
    <t>Gains (losses) on derivative instruments included in the condensed consolidated statements of operations</t>
  </si>
  <si>
    <t>Gains (losses) on derivative instruments included in the condensed consolidated statements of operations are presented below: Three Months Ended September 30, Nine Months Ended September 30, Gain (loss) 2016 2015 2016 2015 Derivatives designated as cash flow hedges— Commodity contracts: Reclassified from accumulated other comprehensive income into cost of products sold (effective portion) $ 1.4 $ (14.2 ) $ (26.3 ) $ (41.4 ) Recognized in cost of products sold (ineffective portion and amount excluded from effectiveness testing) (3.7 ) (3.1 ) (13.4 ) (17.2 ) Derivatives not designated as hedging instruments: Foreign exchange contracts—recognized in other income (expense) (0.2 ) 0.3 (1.0 ) (1.1 ) Commodity contracts: Recognized in net sales — 0.3 — 2.1 Recognized in cost of products sold 3.9 (0.3 ) 3.4 (1.8 )</t>
  </si>
  <si>
    <t>Amount of gains (losses) expected to be reclassified into earnings within the next twelve months</t>
  </si>
  <si>
    <t>Gains (losses) before tax expected to be reclassified into cost of products sold within the next twelve months for our existing commodity contracts that qualify for hedge accounting, as well as the period over which we are hedging our exposure to the volatility in future cash flows, are presented below: Commodity Hedge Settlement Dates Gains (losses) Natural gas October 2016 to October 2018 $ 4.9 Zinc October 2016 to September 2018 2.9 Electricity October 2016 to December 2017 (1.2 )</t>
  </si>
  <si>
    <t>Supplemental Cash Flow Information (Tables)</t>
  </si>
  <si>
    <t>Schedule of cash flow, supplemental disclosures</t>
  </si>
  <si>
    <t>Net cash paid (received) during the period for interest, net of capitalized interest, and income taxes are presented below: Nine Months Ended September 30, 2016 2015 Net cash paid (received) during the period for: Interest, net of capitalized interest $ 82.7 $ 87.4 Income taxes (2.6 ) 0.2</t>
  </si>
  <si>
    <t>Schedule of non-cash investing and financing activities</t>
  </si>
  <si>
    <t>Non-cash investing and financing activities are presented below: Nine Months Ended September 30, 2016 2015 Capital investments $ 42.7 $ 26.1 Research and Innovation Center capital lease 21.6 — Issuance of restricted stock and restricted stock units 2.0 4.1</t>
  </si>
  <si>
    <t>Supplemental Guarantor Information (Tables)</t>
  </si>
  <si>
    <t>Schedule of Condensed Comprehensive Income (Loss)</t>
  </si>
  <si>
    <t>Condensed Consolidated Statements of Comprehensive Income (Loss) Three Months Ended September 30, 2016 AK Holding AK Steel Guarantor Subsidiaries of the Senior Notes Other Non-Guarantor Subsidiaries Eliminations Consolidated Company Net sales $ — $ 1,406.5 $ 63.1 $ 101.4 $ (118.1 ) $ 1,452.9 Cost of products sold (exclusive of items shown separately below) — 1,182.0 45.1 72.6 (105.6 ) 1,194.1 Selling and administrative expenses (exclusive of items shown separately below) 1.1 81.2 3.2 5.2 (10.7 ) 80.0 Depreciation — 46.2 2.1 5.4 — 53.7 Pension and OPEB expense (income) — (5.7 ) — — — (5.7 ) Total operating costs 1.1 1,303.7 50.4 83.2 (116.3 ) 1,322.1 Operating profit (loss) (1.1 ) 102.8 12.7 18.2 (1.8 ) 130.8 Interest expense — 39.8 — 0.5 — 40.3 Other income (expense) — (10.3 ) 2.0 1.3 — (7.0 ) Income (loss) before income taxes (1.1 ) 52.7 14.7 19.0 (1.8 ) 83.5 Income tax expense (benefit) — 9.4 5.5 0.4 (0.7 ) 14.6 Equity in net income (loss) of subsidiaries 52.0 8.7 — (0.1 ) (60.6 ) — Net income (loss) 50.9 52.0 9.2 18.5 (61.7 ) 68.9 Less: Net income attributable to noncontrolling interests — — — 18.0 — 18.0 Net income (loss) attributable to AK Steel Holding Corporation 50.9 52.0 9.2 0.5 (61.7 ) 50.9 Other comprehensive income (loss) (18.4 ) (18.4 ) — 0.1 18.3 (18.4 ) Comprehensive income (loss) attributable to AK Steel Holding Corporation $ 32.5 $ 33.6 $ 9.2 $ 0.6 $ (43.4 ) $ 32.5 Condensed Consolidated Statements of Comprehensive Income (Loss) Three Months Ended September 30, 2015 AK Holding AK Steel Guarantor Subsidiaries of the Senior Notes Other Non-Guarantor Subsidiaries Eliminations Consolidated Company Net sales $ — $ 1,660.9 $ 64.1 $ 140.1 $ (155.2 ) $ 1,709.9 Cost of products sold (exclusive of items shown separately below) — 1,510.7 41.8 112.8 (140.9 ) 1,524.4 Selling and administrative expenses (exclusive of items shown separately below) 0.9 68.4 3.3 5.7 (12.6 ) 65.7 Depreciation — 48.3 2.0 5.2 — 55.5 Pension and OPEB expense (income) — (15.9 ) — — — (15.9 ) Total operating costs 0.9 1,611.5 47.1 123.7 (153.5 ) 1,629.7 Operating profit (loss) (0.9 ) 49.4 17.0 16.4 (1.7 ) 80.2 Interest expense — 42.5 — 0.5 — 43.0 Other income (expense) — 1.0 1.7 1.6 — 4.3 Income (loss) before income taxes (0.9 ) 7.9 18.7 17.5 (1.7 ) 41.5 Income tax expense (benefit) — 10.4 7.5 (0.1 ) (0.6 ) 17.2 Equity in net income (loss) of subsidiaries 7.6 10.1 — 0.1 (17.8 ) — Net income (loss) 6.7 7.6 11.2 17.7 (18.9 ) 24.3 Less: Net income attributable to noncontrolling interests — — — 17.6 — 17.6 Net income (loss) attributable to AK Steel Holding Corporation 6.7 7.6 11.2 0.1 (18.9 ) 6.7 Other comprehensive income (loss) (20.2 ) (20.2 ) — — 20.2 (20.2 ) Comprehensive income (loss) attributable to AK Steel Holding Corporation $ (13.5 ) $ (12.6 ) $ 11.2 $ 0.1 $ 1.3 $ (13.5 ) Condensed Consolidated Statements of Comprehensive Income (Loss) Nine Months Ended September 30, 2016 AK Holding AK Steel Guarantor Subsidiaries of the Senior Notes Other Non-Guarantor Subsidiaries Eliminations Consolidated Company Net sales $ — $ 4,311.5 $ 189.0 $ 321.0 $ (357.6 ) $ 4,463.9 Cost of products sold (exclusive of items shown separately below) — 3,838.8 131.2 235.3 (320.7 ) 3,884.6 Selling and administrative expenses (exclusive of items shown separately below) 3.8 208.4 9.8 16.7 (33.0 ) 205.7 Depreciation — 139.5 6.0 16.2 — 161.7 Pension and OPEB expense (income) — (29.5 ) — — — (29.5 ) Total operating costs 3.8 4,157.2 147.0 268.2 (353.7 ) 4,222.5 Operating profit (loss) (3.8 ) 154.3 42.0 52.8 (3.9 ) 241.4 Interest expense — 123.2 — 1.3 — 124.5 Other income (expense) — (19.5 ) 6.0 7.9 — (5.6 ) Income (loss) before income taxes (3.8 ) 11.6 48.0 59.4 (3.9 ) 111.3 Income tax expense (benefit) — (15.3 ) 18.2 2.7 (1.5 ) 4.1 Equity in net income (loss) of subsidiaries 58.4 31.5 — — (89.9 ) — Net income (loss) 54.6 58.4 29.8 56.7 (92.3 ) 107.2 Less: Net income attributable to noncontrolling interests — — — 52.6 — 52.6 Net income (loss) attributable to AK Steel Holding Corporation 54.6 58.4 29.8 4.1 (92.3 ) 54.6 Other comprehensive income (loss) 23.0 23.0 — 0.5 (23.5 ) 23.0 Comprehensive income (loss) attributable to AK Steel Holding Corporation $ 77.6 $ 81.4 $ 29.8 $ 4.6 $ (115.8 ) $ 77.6 Condensed Consolidated Statements of Comprehensive Income (Loss) Nine Months Ended September 30, 2015 AK Holding AK Steel Guarantor Subsidiaries of the Senior Notes Other Non-Guarantor Subsidiaries Eliminations Consolidated Company Net sales $ — $ 5,002.7 $ 196.3 $ 399.2 $ (448.0 ) $ 5,150.2 Cost of products sold (exclusive of items shown separately below) — 4,676.3 126.5 318.9 (409.5 ) 4,712.2 Selling and administrative expenses (exclusive of items shown separately below) 4.0 204.6 10.2 17.6 (38.0 ) 198.4 Depreciation — 145.2 5.8 15.6 — 166.6 Pension and OPEB expense (income) — (48.1 ) — — — (48.1 ) Total operating costs 4.0 4,978.0 142.5 352.1 (447.5 ) 5,029.1 Operating profit (loss) (4.0 ) 24.7 53.8 47.1 (0.5 ) 121.1 Interest expense — 128.9 — 1.5 — 130.4 Impairment of Magnetation investment — — — (256.3 ) — (256.3 ) Other income (expense) — (3.2 ) 4.9 (12.6 ) — (10.9 ) Income (loss) before income taxes (4.0 ) (107.4 ) 58.7 (223.3 ) (0.5 ) (276.5 ) Income tax expense (benefit) — 22.2 23.5 (6.0 ) (0.2 ) 39.5 Equity in net income (loss) of subsidiaries (359.6 ) (230.0 ) — 0.5 589.1 — Net income (loss) (363.6 ) (359.6 ) 35.2 (216.8 ) 588.8 (316.0 ) Less: Net income attributable to noncontrolling interests — — — 47.6 — 47.6 Net income (loss) attributable to AK Steel Holding Corporation (363.6 ) (359.6 ) 35.2 (264.4 ) 588.8 (363.6 ) Other comprehensive income (loss) (28.2 ) (28.2 ) — (2.0 ) 30.2 (28.2 ) Comprehensive income (loss) attributable to AK Steel Holding Corporation $ (391.8 ) $ (387.8 ) $ 35.2 $ (266.4 ) $ 619.0 $ (391.8 )</t>
  </si>
  <si>
    <t>Schedule of Condensed Balance Sheet</t>
  </si>
  <si>
    <t>Condensed Consolidated Balance Sheets September 30, 2016 AK Holding AK Steel Guarantor Subsidiaries of the Senior Notes Other Non-Guarantor Subsidiaries Eliminations Consolidated Company ASSETS Current assets: Cash and cash equivalents $ — $ 16.8 $ 5.1 $ 35.6 $ — $ 57.5 Accounts receivable, net — 448.9 31.6 21.6 (13.1 ) 489.0 Inventory, net — 1,020.5 39.7 42.2 (14.0 ) 1,088.4 Other current assets — 62.9 0.6 2.6 — 66.1 Total current assets — 1,549.1 77.0 102.0 (27.1 ) 1,701.0 Property, plant and equipment — 5,857.4 173.5 534.4 — 6,565.3 Accumulated depreciation — (4,354.8 ) (86.3 ) (96.6 ) — (4,537.7 ) Property, plant and equipment, net — 1,502.6 87.2 437.8 — 2,027.6 Investment in subsidiaries (3,184.1 ) 1,400.6 — 68.3 1,715.2 — Inter-company accounts 2,537.5 (3,618.1 ) 1,455.8 (461.5 ) 86.3 — Other non-current assets — 122.1 33.0 37.1 — 192.2 TOTAL ASSETS $ (646.6 ) $ 956.3 $ 1,653.0 $ 183.7 $ 1,774.4 $ 3,920.8 LIABILITIES AND EQUITY (DEFICIT) Current liabilities: Accounts payable $ — $ 607.8 $ 14.9 $ 17.2 $ (0.4 ) $ 639.5 Accrued liabilities — 229.6 6.0 13.1 — 248.7 Current portion of pension and other postretirement benefit obligations — 45.9 — 0.3 — 46.2 Total current liabilities — 883.3 20.9 30.6 (0.4 ) 934.4 Non-current liabilities: Long-term debt — 2,000.2 — — — 2,000.2 Pension and other postretirement benefit obligations — 1,127.7 — 3.3 — 1,131.0 Other non-current liabilities — 129.2 0.9 0.3 — 130.4 TOTAL LIABILITIES — 4,140.4 21.8 34.2 (0.4 ) 4,196.0 Equity (deficit): Total stockholders’ equity (deficit) (646.6 ) (3,184.1 ) 1,631.2 (221.9 ) 1,774.8 (646.6 ) Noncontrolling interests — — — 371.4 — 371.4 TOTAL EQUITY (DEFICIT) (646.6 ) (3,184.1 ) 1,631.2 149.5 1,774.8 (275.2 ) TOTAL LIABILITIES AND EQUITY (DEFICIT) $ (646.6 ) $ 956.3 $ 1,653.0 $ 183.7 $ 1,774.4 $ 3,920.8 Condensed Consolidated Balance Sheets December 31, 2015 AK Holding AK Steel Guarantor Subsidiaries of the Senior Notes Other Non-Guarantor Subsidiaries Eliminations Consolidated Company ASSETS Current assets: Cash and cash equivalents $ — $ 27.0 $ 5.7 $ 23.9 $ — $ 56.6 Accounts receivable, net — 411.9 26.3 29.2 (22.5 ) 444.9 Inventory, net — 1,149.6 39.7 47.0 (10.0 ) 1,226.3 Other current assets — 75.6 0.3 2.5 — 78.4 Total current assets — 1,664.1 72.0 102.6 (32.5 ) 1,806.2 Property, plant and equipment — 5,763.8 168.6 533.6 — 6,466.0 Accumulated depreciation — (4,218.0 ) (80.3 ) (81.2 ) — (4,379.5 ) Property, plant and equipment, net — 1,545.8 88.3 452.4 — 2,086.5 Investment in subsidiaries (3,541.0 ) 1,346.0 — 68.2 2,126.8 — Inter-company accounts 2,563.4 (3,600.9 ) 1,398.1 (453.5 ) 92.9 — Other non-current assets — 125.6 33.0 33.1 — 191.7 TOTAL ASSETS $ (977.6 ) $ 1,080.6 $ 1,591.4 $ 202.8 $ 2,187.2 $ 4,084.4 LIABILITIES AND EQUITY (DEFICIT) Current liabilities: Accounts payable $ — $ 669.0 $ 11.7 $ 23.7 $ (1.0 ) $ 703.4 Accrued liabilities — 242.3 6.5 12.7 — 261.5 Current portion of pension and other postretirement benefit obligations — 77.3 — 0.4 — 77.7 Total current liabilities — 988.6 18.2 36.8 (1.0 ) 1,042.6 Non-current liabilities: Long-term debt — 2,354.1 — — — 2,354.1 Pension and other postretirement benefit obligations — 1,143.6 — 3.3 — 1,146.9 Other non-current liabilities — 135.3 0.9 0.2 — 136.4 TOTAL LIABILITIES — 4,621.6 19.1 40.3 (1.0 ) 4,680.0 Equity (deficit): Total stockholders’ equity (deficit) (977.6 ) (3,541.0 ) 1,572.3 (219.5 ) 2,188.2 (977.6 ) Noncontrolling interests — — — 382.0 — 382.0 TOTAL EQUITY (DEFICIT) (977.6 ) (3,541.0 ) 1,572.3 162.5 2,188.2 (595.6 ) TOTAL LIABILITIES AND EQUITY (DEFICIT) $ (977.6 ) $ 1,080.6 $ 1,591.4 $ 202.8 $ 2,187.2 $ 4,084.4</t>
  </si>
  <si>
    <t>Schedule of Condensed Cash Flow Statement</t>
  </si>
  <si>
    <t>Condensed Consolidated Statements of Cash Flows Nine Months Ended September 30, 2016 AK Holding AK Steel Guarantor Subsidiaries of the Senior Notes Other Non-Guarantor Subsidiaries Eliminations Consolidated Company Net cash flows from operating activities $ (2.8 ) $ 190.6 $ 33.4 $ 73.9 $ (7.2 ) $ 287.9 Cash flows from investing activities: Capital investments — (74.5 ) (5.4 ) (2.0 ) — (81.9 ) Other investing items, net — 0.2 — 2.0 — 2.2 Net cash flows from investing activities — (74.3 ) (5.4 ) — — (79.7 ) Cash flows from financing activities: Net borrowings (payments) under credit facility — (360.0 ) — — — (360.0 ) Proceeds from issuance of long-term debt — 380.0 — — — 380.0 Redemption of long-term debt — (392.8 ) — — — (392.8 ) Proceeds from issuance of common stock 249.4 — — — — 249.4 Debt issuance costs — (20.4 ) — — — (20.4 ) Inter-company activity (246.2 ) 266.6 (28.6 ) 1.0 7.2 — SunCoke Middletown distributions to noncontrolling interest owners — — — (63.2 ) — (63.2 ) Other financing items, net (0.4 ) 0.1 — — — (0.3 ) Net cash flows from financing activities 2.8 (126.5 ) (28.6 ) (62.2 ) 7.2 (207.3 ) Net increase (decrease) in cash and cash equivalents — (10.2 ) (0.6 ) 11.7 — 0.9 Cash and equivalents, beginning of period — 27.0 5.7 23.9 — 56.6 Cash and equivalents, end of period $ — $ 16.8 $ 5.1 $ 35.6 $ — $ 57.5 Condensed Consolidated Statements of Cash Flows Nine Months Ended September 30, 2015 AK Holding AK Steel Guarantor Subsidiaries of the Senior Notes Other Non-Guarantor Subsidiaries Eliminations Consolidated Company Net cash flows from operating activities $ (3.1 ) $ 92.9 $ 28.9 $ 67.1 $ 14.3 $ 200.1 Cash flows from investing activities: Capital investments — (64.3 ) (3.8 ) (2.9 ) — (71.0 ) Proceeds from sale of equity investee — 25.0 — — — 25.0 Other investing items, net — 1.8 — (0.3 ) — 1.5 Net cash flows from investing activities — (37.5 ) (3.8 ) (3.2 ) — (44.5 ) Cash flows from financing activities: Net borrowings under credit facility — (55.0 ) — — — (55.0 ) Redemption of long-term debt — (10.1 ) — — — (10.1 ) Inter-company activity 4.1 31.5 (27.3 ) 6.0 (14.3 ) — SunCoke Middletown distributions to noncontrolling interest owners — — — (69.7 ) — (69.7 ) Other financing items, net (1.0 ) — — — — (1.0 ) Net cash flows from financing activities 3.1 (33.6 ) (27.3 ) (63.7 ) (14.3 ) (135.8 ) Net increase (decrease) in cash and cash equivalents — 21.8 (2.2 ) 0.2 — 19.8 Cash and equivalents, beginning of period — 28.5 4.5 37.2 — 70.2 Cash and equivalents, end of period $ — $ 50.3 $ 2.3 $ 37.4 $ — $ 90.0</t>
  </si>
  <si>
    <t>Supplementary Financial Statement Information (Details) - USD ($) $ in Millions</t>
  </si>
  <si>
    <t>Finished and semi-finished</t>
  </si>
  <si>
    <t>Raw materials</t>
  </si>
  <si>
    <t>Total cost</t>
  </si>
  <si>
    <t>Adjustment to state inventories at LIFO value</t>
  </si>
  <si>
    <t>Supplementary Financial Statement Information (Details2) - Ashland Works Hot End [Member] $ in Millions</t>
  </si>
  <si>
    <t>Sep. 30, 2016USD ($)</t>
  </si>
  <si>
    <t>Restructuring Reserve [Roll Forward]</t>
  </si>
  <si>
    <t>Beginning Balance</t>
  </si>
  <si>
    <t>Payments for Restructuring</t>
  </si>
  <si>
    <t>Ending Balance</t>
  </si>
  <si>
    <t>Costs for Temporarily Idled Operations</t>
  </si>
  <si>
    <t>Long-Lived Assets</t>
  </si>
  <si>
    <t>Maximum [Member]</t>
  </si>
  <si>
    <t>Estimated Monthly Ongoing Costs</t>
  </si>
  <si>
    <t>Investments in Affiliates (Details) - USD ($) $ in Millions</t>
  </si>
  <si>
    <t>Oct. 07, 2016</t>
  </si>
  <si>
    <t>Mar. 31, 2015</t>
  </si>
  <si>
    <t>Schedule of Equity Method Investments [Line Items]</t>
  </si>
  <si>
    <t>Revenue</t>
  </si>
  <si>
    <t>Gross profit</t>
  </si>
  <si>
    <t>Magnetation LLC [Member]</t>
  </si>
  <si>
    <t>Equity Method Investment, Ownership Percentage</t>
  </si>
  <si>
    <t>49.90%</t>
  </si>
  <si>
    <t>Cost of Sales [Member]</t>
  </si>
  <si>
    <t>Income (Loss) from Equity Method Investments</t>
  </si>
  <si>
    <t>Other Nonoperating Income (Expense) [Member]</t>
  </si>
  <si>
    <t>Subsequent Event [Member]</t>
  </si>
  <si>
    <t>Unrecorded Unconditional Purchase Obligation, Term</t>
  </si>
  <si>
    <t>12 years 6 months</t>
  </si>
  <si>
    <t>Subsequent Event [Member] | Magnetation LLC [Member]</t>
  </si>
  <si>
    <t>Payments for Legal Settlements</t>
  </si>
  <si>
    <t>Scenario, Forecast [Member] | Minimum [Member] | Subsequent Event [Member]</t>
  </si>
  <si>
    <t>Unrecorded Unconditional Purchase Obligation</t>
  </si>
  <si>
    <t>Scenario, Forecast [Member] | Maximum [Member] | Subsequent Event [Member]</t>
  </si>
  <si>
    <t>Income Tax (Details) - USD ($) $ in Millions</t>
  </si>
  <si>
    <t>Tax Credit Carryforward [Line Items]</t>
  </si>
  <si>
    <t>Alternative Minimum Tax [Member]</t>
  </si>
  <si>
    <t>Valuation Allowance, Deferred Tax Asset, Increase (Decrease), Amount</t>
  </si>
  <si>
    <t>Reclassification out of Accumulated Other Comprehensive Income [Member]</t>
  </si>
  <si>
    <t>Long-term Debt and Other Financing (Details) - USD ($) $ in Millions</t>
  </si>
  <si>
    <t>6 Months Ended</t>
  </si>
  <si>
    <t>Jun. 30, 2016</t>
  </si>
  <si>
    <t>Debt Instrument [Line Items]</t>
  </si>
  <si>
    <t>Capital Lease Obligations</t>
  </si>
  <si>
    <t>Unamortized debt discount/premium and debt issuance costs</t>
  </si>
  <si>
    <t>Total long-term debt</t>
  </si>
  <si>
    <t>Senior Secured Notes Due July 2023 [Member]</t>
  </si>
  <si>
    <t>Long-term Debt, Gross</t>
  </si>
  <si>
    <t>Debt Instrument, Interest Rate, Effective Percentage</t>
  </si>
  <si>
    <t>8.30%</t>
  </si>
  <si>
    <t>Debt Instrument, Interest Rate, Stated Percentage</t>
  </si>
  <si>
    <t>7.50%</t>
  </si>
  <si>
    <t>Debt Instrument, Maturity Date</t>
  </si>
  <si>
    <t>Jul. 15,
		2023</t>
  </si>
  <si>
    <t>Proceeds from Debt, Net of Issuance Costs</t>
  </si>
  <si>
    <t>Senior Secured Notes Due December 2018 [Member]</t>
  </si>
  <si>
    <t>8.75%</t>
  </si>
  <si>
    <t>Dec. 1,
		2018</t>
  </si>
  <si>
    <t>Debt Instrument, Repurchased Face Amount</t>
  </si>
  <si>
    <t>Debt Instrument, Redemption Price, Percentage of Principal Amount Redeemed</t>
  </si>
  <si>
    <t>104.375%</t>
  </si>
  <si>
    <t>104.75%</t>
  </si>
  <si>
    <t>Gain (Loss) on Repurchase of Debt Instrument</t>
  </si>
  <si>
    <t>Exchangeable Senior Notes Due November 2019 [Member]</t>
  </si>
  <si>
    <t>10.80%</t>
  </si>
  <si>
    <t>5.00%</t>
  </si>
  <si>
    <t>Senior Notes Due May 2020 [Member]</t>
  </si>
  <si>
    <t>7.625%</t>
  </si>
  <si>
    <t>Senior Notes Due October 2021 [Member]</t>
  </si>
  <si>
    <t>Senior Notes Due April 2022 [Member]</t>
  </si>
  <si>
    <t>8.375%</t>
  </si>
  <si>
    <t>Apr. 1,
		2022</t>
  </si>
  <si>
    <t>Industrial Revenue Bonds [Member]</t>
  </si>
  <si>
    <t>Revolving Credit Facility [Member]</t>
  </si>
  <si>
    <t>Credit Facility</t>
  </si>
  <si>
    <t>Research And Innovation Center Middletown OH [Member]</t>
  </si>
  <si>
    <t>Estimated Cost of Construction Project</t>
  </si>
  <si>
    <t>Research And Innovation Center Middletown OH [Member] | Property, Plant and Equipment [Member]</t>
  </si>
  <si>
    <t>Capital Leased Assets, Gross</t>
  </si>
  <si>
    <t>Research And Innovation Center Middletown OH [Member] | Long-term Debt [Member]</t>
  </si>
  <si>
    <t>Other Nonoperating Income (Expense) [Member] | Senior Notes Due April 2022 [Member]</t>
  </si>
  <si>
    <t>Debt Instrument, Redemption, Period One [Member] | Senior Secured Notes Due July 2023 [Member]</t>
  </si>
  <si>
    <t>Debt Instrument, Redemption, Description</t>
  </si>
  <si>
    <t>Before July 15, 2019, we may redeem the Refi Notes at a price equal to par plus a make-whole premium and all accrued and unpaid interest to the date of redemption.</t>
  </si>
  <si>
    <t>Debt Instrument, Redemption Period, End Date</t>
  </si>
  <si>
    <t>Jul. 14,
		2019</t>
  </si>
  <si>
    <t>Debt Instrument, Redemption, Period Two [Member] | Senior Secured Notes Due July 2023 [Member]</t>
  </si>
  <si>
    <t>Debt Instrument, Redemption Price, Percentage</t>
  </si>
  <si>
    <t>103.75%</t>
  </si>
  <si>
    <t>Debt Instrument, Redemption Period, Start Date</t>
  </si>
  <si>
    <t>Jul. 15,
		2019</t>
  </si>
  <si>
    <t>Jul. 14,
		2020</t>
  </si>
  <si>
    <t>Debt Instrument, Redemption, Period Three [Member] | Senior Secured Notes Due July 2023 [Member]</t>
  </si>
  <si>
    <t>101.875%</t>
  </si>
  <si>
    <t>Jul. 15,
		2020</t>
  </si>
  <si>
    <t>Jul. 14,
		2021</t>
  </si>
  <si>
    <t>Debt Instrument, Redemption, Period Four [Member] | Senior Secured Notes Due July 2023 [Member]</t>
  </si>
  <si>
    <t>100.00%</t>
  </si>
  <si>
    <t>Jul. 15,
		2021</t>
  </si>
  <si>
    <t>Long-term Debt and Other Financing (Details2) - Revolving Credit Facility [Member] - USD ($)</t>
  </si>
  <si>
    <t>Line of Credit Facility [Line Items]</t>
  </si>
  <si>
    <t>Line of credit facility, maximum borrowing capacity</t>
  </si>
  <si>
    <t>Line of Credit Facility, Expiration Date</t>
  </si>
  <si>
    <t>Mar. 31,
		2019</t>
  </si>
  <si>
    <t>Minimum amount of borrowing capacity for a fixed charge coverage ratio applies</t>
  </si>
  <si>
    <t>Line of Credit Facility, Current Borrowing Capacity</t>
  </si>
  <si>
    <t>Outstanding borrowings on revolving credit facility</t>
  </si>
  <si>
    <t>Letters of credit, outstanding</t>
  </si>
  <si>
    <t>Line of credit facility, remaining borrowing capacity</t>
  </si>
  <si>
    <t>Pension and Other Postretirement Benefits (Details) $ in Millions</t>
  </si>
  <si>
    <t>Oct. 03, 2016USD ($)</t>
  </si>
  <si>
    <t>Sep. 30, 2015USD ($)</t>
  </si>
  <si>
    <t>Pension Plans, Defined Benefit [Member]</t>
  </si>
  <si>
    <t>Defined Benefit Plans and Other Postretirement Benefit Plans Table Text Block [Line Items]</t>
  </si>
  <si>
    <t>Estimated pension plan contributions in current year</t>
  </si>
  <si>
    <t>Defined Benefit Plans, Estimated Future Employer Contributions in Next Fiscal Year</t>
  </si>
  <si>
    <t>Defined Benefit Plans, Estimated Future Employer Contributions, Year Two</t>
  </si>
  <si>
    <t>Number Of Retirees Beneficiaries Affected By Settlement</t>
  </si>
  <si>
    <t>Net periodic benefit cost (income) [Abstract]</t>
  </si>
  <si>
    <t>Service cost</t>
  </si>
  <si>
    <t>Interest cost</t>
  </si>
  <si>
    <t>Expected return on assets</t>
  </si>
  <si>
    <t>Amortization of prior service cost (credit)</t>
  </si>
  <si>
    <t>Amortization of (gain) loss</t>
  </si>
  <si>
    <t>Settlement loss</t>
  </si>
  <si>
    <t>Net periodic benefit cost (income)</t>
  </si>
  <si>
    <t>Other Postretirement Benefit Plans, Defined Benefit [Member]</t>
  </si>
  <si>
    <t>Annuity Contract 1 [Member] | Pension Plans, Defined Benefit [Member]</t>
  </si>
  <si>
    <t>Defined Benefit Plan, Settlements, Benefit Obligation</t>
  </si>
  <si>
    <t>Annuity Contract 2 [Member] | Pension Plans, Defined Benefit [Member]</t>
  </si>
  <si>
    <t>Other Commitment, Due in Next Twelve Months</t>
  </si>
  <si>
    <t>Scenario, Forecast [Member] | Subsequent Event [Member] | Pension Plans, Defined Benefit [Member]</t>
  </si>
  <si>
    <t>Pension And Other Postretirement Benefit Corridor Charge (Credit)</t>
  </si>
  <si>
    <t>Environmental and Legal Contingencies (Details) - USD ($) $ in Millions</t>
  </si>
  <si>
    <t>Environmental and Legal Contingencies (Details 2) - USD ($) $ in Thousands</t>
  </si>
  <si>
    <t>Oct. 17, 2012</t>
  </si>
  <si>
    <t>Hamilton Plant [Member]</t>
  </si>
  <si>
    <t>Site Contingency [Line Items]</t>
  </si>
  <si>
    <t>Site contingency accrual, undiscounted amount</t>
  </si>
  <si>
    <t>Mansfield OH Works [Member]</t>
  </si>
  <si>
    <t>Proposed civil penalty related to environmental issue</t>
  </si>
  <si>
    <t>Ashland coke plant [Member]</t>
  </si>
  <si>
    <t>Ambridge Works [Member]</t>
  </si>
  <si>
    <t>Middletown Works RCRA Site [Member]</t>
  </si>
  <si>
    <t>Environmental and Legal Contingencies (Details 3)</t>
  </si>
  <si>
    <t>Sep. 30, 2016USD ($)claims-lawsuits</t>
  </si>
  <si>
    <t>Sep. 30, 2015USD ($)claims-lawsuits</t>
  </si>
  <si>
    <t>Sep. 30, 2016USD ($)claims-lawsuitsdefendantsplaintiffs</t>
  </si>
  <si>
    <t>Asbestos Claims With Specific Dollar Claim For Damages [Member]</t>
  </si>
  <si>
    <t>Information on pending asbestos cases [Line Items]</t>
  </si>
  <si>
    <t>Number of asbestos cases pending | claims-lawsuits</t>
  </si>
  <si>
    <t>[1]</t>
  </si>
  <si>
    <t>Claims with specific dollar claims for damages [Abstract]</t>
  </si>
  <si>
    <t>Asbestos Lawsuits Pending With Dollars Number Of Plaintiffs | plaintiffs</t>
  </si>
  <si>
    <t>Asbestos Lawsuits Pending With Dollars Number Of Defendants | defendants</t>
  </si>
  <si>
    <t>Asbestos Claims With Specific Dollar Claim For Damages [Member] | Asbestos Claims of Range 1 [Member]</t>
  </si>
  <si>
    <t>Amount claimed per plaintiff, lower range | $</t>
  </si>
  <si>
    <t>Amount claimed per plaintiff, upper range | $</t>
  </si>
  <si>
    <t>Asbestos Claims With Specific Dollar Claim For Damages [Member] | Asbestos Claims Range 2 [Member]</t>
  </si>
  <si>
    <t>Asbestos Claims With Specific Dollar Claim For Damages [Member] | Asbestos Claims of Range 3 [Member]</t>
  </si>
  <si>
    <t>Asbestos Claims With Specific Dollar Claim For Damages [Member] | Asbestos Claims Range 4 [Member]</t>
  </si>
  <si>
    <t>Asbestos Claims Without Specific Dollar Claim For Damages [Member]</t>
  </si>
  <si>
    <t>Asbestos Issue [Member]</t>
  </si>
  <si>
    <t>Loss Contingency, New Claims Filed, Number | claims-lawsuits</t>
  </si>
  <si>
    <t>Loss Contingency, Claims Settled and Dismissed, Number | claims-lawsuits</t>
  </si>
  <si>
    <t>Amounts paid in asbestos settlements | $</t>
  </si>
  <si>
    <t>Involve a total of 2,333 plaintiffs and 17,180 defendants</t>
  </si>
  <si>
    <t>Environmental and Legal Contingencies (Details 4) $ in Millions</t>
  </si>
  <si>
    <t>1 Months Ended</t>
  </si>
  <si>
    <t>Mar. 31, 2014USD ($)</t>
  </si>
  <si>
    <t>Antitrust Case [Member]</t>
  </si>
  <si>
    <t>Loss Contingencies [Line Items]</t>
  </si>
  <si>
    <t>Environmental and Legal Contingencies (Details 5)</t>
  </si>
  <si>
    <t>Oct. 03, 2016</t>
  </si>
  <si>
    <t>Sep. 20, 2016</t>
  </si>
  <si>
    <t>Sep. 12, 2016</t>
  </si>
  <si>
    <t>Aug. 05, 2016</t>
  </si>
  <si>
    <t>Jul. 25, 2016</t>
  </si>
  <si>
    <t>Jul. 21, 2016</t>
  </si>
  <si>
    <t>Jul. 12, 2016</t>
  </si>
  <si>
    <t>May 25, 2016</t>
  </si>
  <si>
    <t>May 17, 2016</t>
  </si>
  <si>
    <t>US Trade Case - CORE [Member] | Countervailing Duty [Member] | Final [Member] | CHINA | Maximum [Member]</t>
  </si>
  <si>
    <t>Duty Rates [Line Items]</t>
  </si>
  <si>
    <t>Duty Rate</t>
  </si>
  <si>
    <t>241.07%</t>
  </si>
  <si>
    <t>US Trade Case - CORE [Member] | Countervailing Duty [Member] | Final [Member] | CHINA | Minimum [Member]</t>
  </si>
  <si>
    <t>39.05%</t>
  </si>
  <si>
    <t>US Trade Case - CORE [Member] | Countervailing Duty [Member] | Final [Member] | INDIA | Maximum [Member]</t>
  </si>
  <si>
    <t>29.49%</t>
  </si>
  <si>
    <t>US Trade Case - CORE [Member] | Countervailing Duty [Member] | Final [Member] | INDIA | Minimum [Member]</t>
  </si>
  <si>
    <t>8.00%</t>
  </si>
  <si>
    <t>US Trade Case - CORE [Member] | Countervailing Duty [Member] | Final [Member] | ITALY | Maximum [Member]</t>
  </si>
  <si>
    <t>38.51%</t>
  </si>
  <si>
    <t>US Trade Case - CORE [Member] | Countervailing Duty [Member] | Final [Member] | ITALY | Minimum [Member]</t>
  </si>
  <si>
    <t>0.00%</t>
  </si>
  <si>
    <t>US Trade Case - CORE [Member] | Countervailing Duty [Member] | Final [Member] | KOREA, REPUBLIC OF | Maximum [Member]</t>
  </si>
  <si>
    <t>1.19%</t>
  </si>
  <si>
    <t>US Trade Case - CORE [Member] | Countervailing Duty [Member] | Final [Member] | KOREA, REPUBLIC OF | Minimum [Member]</t>
  </si>
  <si>
    <t>US Trade Case - CORE [Member] | Countervailing Duty [Member] | Final [Member] | TAIWAN, PROVINCE OF CHINA</t>
  </si>
  <si>
    <t>US Trade Case - CORE [Member] | Antidumping Duty [Member] | Final [Member] | CHINA</t>
  </si>
  <si>
    <t>209.97%</t>
  </si>
  <si>
    <t>US Trade Case - CORE [Member] | Antidumping Duty [Member] | Final [Member] | INDIA | Maximum [Member]</t>
  </si>
  <si>
    <t>4.43%</t>
  </si>
  <si>
    <t>US Trade Case - CORE [Member] | Antidumping Duty [Member] | Final [Member] | INDIA | Minimum [Member]</t>
  </si>
  <si>
    <t>3.05%</t>
  </si>
  <si>
    <t>US Trade Case - CORE [Member] | Antidumping Duty [Member] | Final [Member] | ITALY | Maximum [Member]</t>
  </si>
  <si>
    <t>92.12%</t>
  </si>
  <si>
    <t>US Trade Case - CORE [Member] | Antidumping Duty [Member] | Final [Member] | ITALY | Minimum [Member]</t>
  </si>
  <si>
    <t>12.63%</t>
  </si>
  <si>
    <t>US Trade Case - CORE [Member] | Antidumping Duty [Member] | Final [Member] | KOREA, REPUBLIC OF | Maximum [Member]</t>
  </si>
  <si>
    <t>47.80%</t>
  </si>
  <si>
    <t>US Trade Case - CORE [Member] | Antidumping Duty [Member] | Final [Member] | KOREA, REPUBLIC OF | Minimum [Member]</t>
  </si>
  <si>
    <t>US Trade Case - CORE [Member] | Antidumping Duty [Member] | Final [Member] | TAIWAN, PROVINCE OF CHINA</t>
  </si>
  <si>
    <t>10.34%</t>
  </si>
  <si>
    <t>US Trade Case - ColdRolled [Member] | Countervailing Duty [Member] | Final [Member] | CHINA</t>
  </si>
  <si>
    <t>256.44%</t>
  </si>
  <si>
    <t>US Trade Case - ColdRolled [Member] | Countervailing Duty [Member] | Final [Member] | INDIA</t>
  </si>
  <si>
    <t>10.00%</t>
  </si>
  <si>
    <t>US Trade Case - ColdRolled [Member] | Countervailing Duty [Member] | Final [Member] | KOREA, REPUBLIC OF | Maximum [Member]</t>
  </si>
  <si>
    <t>59.72%</t>
  </si>
  <si>
    <t>US Trade Case - ColdRolled [Member] | Countervailing Duty [Member] | Final [Member] | KOREA, REPUBLIC OF | Minimum [Member]</t>
  </si>
  <si>
    <t>3.89%</t>
  </si>
  <si>
    <t>US Trade Case - ColdRolled [Member] | Countervailing Duty [Member] | Final [Member] | BRAZIL | Maximum [Member]</t>
  </si>
  <si>
    <t>11.31%</t>
  </si>
  <si>
    <t>US Trade Case - ColdRolled [Member] | Countervailing Duty [Member] | Final [Member] | BRAZIL | Minimum [Member]</t>
  </si>
  <si>
    <t>11.09%</t>
  </si>
  <si>
    <t>US Trade Case - ColdRolled [Member] | Antidumping Duty [Member] | Final [Member] | CHINA</t>
  </si>
  <si>
    <t>265.79%</t>
  </si>
  <si>
    <t>US Trade Case - ColdRolled [Member] | Antidumping Duty [Member] | Final [Member] | INDIA</t>
  </si>
  <si>
    <t>7.60%</t>
  </si>
  <si>
    <t>US Trade Case - ColdRolled [Member] | Antidumping Duty [Member] | Final [Member] | KOREA, REPUBLIC OF | Maximum [Member]</t>
  </si>
  <si>
    <t>34.33%</t>
  </si>
  <si>
    <t>US Trade Case - ColdRolled [Member] | Antidumping Duty [Member] | Final [Member] | KOREA, REPUBLIC OF | Minimum [Member]</t>
  </si>
  <si>
    <t>6.32%</t>
  </si>
  <si>
    <t>US Trade Case - ColdRolled [Member] | Antidumping Duty [Member] | Final [Member] | BRAZIL | Maximum [Member]</t>
  </si>
  <si>
    <t>35.43%</t>
  </si>
  <si>
    <t>US Trade Case - ColdRolled [Member] | Antidumping Duty [Member] | Final [Member] | BRAZIL | Minimum [Member]</t>
  </si>
  <si>
    <t>19.58%</t>
  </si>
  <si>
    <t>US Trade Case - ColdRolled [Member] | Antidumping Duty [Member] | Final [Member] | JAPAN</t>
  </si>
  <si>
    <t>71.35%</t>
  </si>
  <si>
    <t>US Trade Case - ColdRolled [Member] | Antidumping Duty [Member] | Final [Member] | UNITED KINGDOM | Maximum [Member]</t>
  </si>
  <si>
    <t>25.17%</t>
  </si>
  <si>
    <t>US Trade Case - ColdRolled [Member] | Antidumping Duty [Member] | Final [Member] | UNITED KINGDOM | Minimum [Member]</t>
  </si>
  <si>
    <t>5.40%</t>
  </si>
  <si>
    <t>US Trade Case - HotRolled [Member] | Countervailing Duty [Member] | Final [Member] | KOREA, REPUBLIC OF | Minimum [Member]</t>
  </si>
  <si>
    <t>US Trade Case - HotRolled [Member] | Countervailing Duty [Member] | Final [Member] | BRAZIL | Maximum [Member]</t>
  </si>
  <si>
    <t>11.30%</t>
  </si>
  <si>
    <t>US Trade Case - HotRolled [Member] | Countervailing Duty [Member] | Final [Member] | BRAZIL | Minimum [Member]</t>
  </si>
  <si>
    <t>US Trade Case - HotRolled [Member] | Antidumping Duty [Member] | Final [Member] | KOREA, REPUBLIC OF | Maximum [Member]</t>
  </si>
  <si>
    <t>9.49%</t>
  </si>
  <si>
    <t>US Trade Case - HotRolled [Member] | Antidumping Duty [Member] | Final [Member] | BRAZIL | Maximum [Member]</t>
  </si>
  <si>
    <t>34.28%</t>
  </si>
  <si>
    <t>US Trade Case - HotRolled [Member] | Antidumping Duty [Member] | Final [Member] | BRAZIL | Minimum [Member]</t>
  </si>
  <si>
    <t>33.14%</t>
  </si>
  <si>
    <t>US Trade Case - HotRolled [Member] | Antidumping Duty [Member] | Final [Member] | JAPAN | Maximum [Member]</t>
  </si>
  <si>
    <t>7.51%</t>
  </si>
  <si>
    <t>US Trade Case - HotRolled [Member] | Antidumping Duty [Member] | Final [Member] | JAPAN | Minimum [Member]</t>
  </si>
  <si>
    <t>4.99%</t>
  </si>
  <si>
    <t>US Trade Case - HotRolled [Member] | Antidumping Duty [Member] | Final [Member] | UNITED KINGDOM</t>
  </si>
  <si>
    <t>33.06%</t>
  </si>
  <si>
    <t>US Trade Case - HotRolled [Member] | Antidumping Duty [Member] | Final [Member] | NETHERLANDS</t>
  </si>
  <si>
    <t>3.73%</t>
  </si>
  <si>
    <t>US Trade Case - Stainless [Member] | Countervailing Duty [Member] | Preliminary [Member] | CHINA | Maximum [Member]</t>
  </si>
  <si>
    <t>193.12%</t>
  </si>
  <si>
    <t>US Trade Case - Stainless [Member] | Countervailing Duty [Member] | Preliminary [Member] | CHINA | Minimum [Member]</t>
  </si>
  <si>
    <t>57.30%</t>
  </si>
  <si>
    <t>US Trade Case - Stainless [Member] | Antidumping Duty [Member] | Preliminary [Member] | CHINA | Maximum [Member]</t>
  </si>
  <si>
    <t>76.64%</t>
  </si>
  <si>
    <t>US Trade Case - Stainless [Member] | Antidumping Duty [Member] | Preliminary [Member] | CHINA | Minimum [Member]</t>
  </si>
  <si>
    <t>63.86%</t>
  </si>
  <si>
    <t>Subsequent Event [Member] | US Trade Case - HotRolled [Member] | Countervailing Duty [Member] | Final [Member] | KOREA, REPUBLIC OF | Maximum [Member]</t>
  </si>
  <si>
    <t>58.68%</t>
  </si>
  <si>
    <t>Subsequent Event [Member] | US Trade Case - HotRolled [Member] | Antidumping Duty [Member] | Final [Member] | KOREA, REPUBLIC OF | Minimum [Member]</t>
  </si>
  <si>
    <t>4.61%</t>
  </si>
  <si>
    <t>Subsequent Event [Member] | US Trade Case - HotRolled [Member] | Antidumping Duty [Member] | Final [Member] | AUSTRALIA</t>
  </si>
  <si>
    <t>29.58%</t>
  </si>
  <si>
    <t>Subsequent Event [Member] | US Trade Case - HotRolled [Member] | Antidumping Duty [Member] | Final [Member] | TURKEY | Maximum [Member]</t>
  </si>
  <si>
    <t>6.77%</t>
  </si>
  <si>
    <t>Subsequent Event [Member] | US Trade Case - HotRolled [Member] | Antidumping Duty [Member] | Final [Member] | TURKEY | Minimum [Member]</t>
  </si>
  <si>
    <t>4.15%</t>
  </si>
  <si>
    <t>Stockholders' Equity (Details) - USD ($) $ / shares in Units, $ in Millions</t>
  </si>
  <si>
    <t>May 31, 2016</t>
  </si>
  <si>
    <t>Sep. 07, 2016</t>
  </si>
  <si>
    <t>Sep. 06, 2016</t>
  </si>
  <si>
    <t>May 04, 2016</t>
  </si>
  <si>
    <t>Stock Issued During Period, Shares, New Issues</t>
  </si>
  <si>
    <t>Shares Issued, Price Per Share</t>
  </si>
  <si>
    <t>Share-based Compensation (Details) - USD ($) $ / shares in Units, $ in Millions</t>
  </si>
  <si>
    <t>Share-based Compensation Arrangement by Share-based Payment Award [Line Items]</t>
  </si>
  <si>
    <t>Share-based Compensation Arrangement by Share-based Payment Award, Number of Additional Shares Authorized</t>
  </si>
  <si>
    <t>Estimated share-based compensation expense</t>
  </si>
  <si>
    <t>Share-based Compensation Expense [Abstract]</t>
  </si>
  <si>
    <t>Share-based Compensation Expense</t>
  </si>
  <si>
    <t>Number of options granted (in shares)</t>
  </si>
  <si>
    <t>Weighted-average grant-date fair value per share of options granted (dollars per share)</t>
  </si>
  <si>
    <t>Number of options exercised (in shares)</t>
  </si>
  <si>
    <t>Stock Options [Member]</t>
  </si>
  <si>
    <t>Restricted Stock [Member]</t>
  </si>
  <si>
    <t>Number of shares granted (in shares)</t>
  </si>
  <si>
    <t>Weighted average grant date fair value, granted (dollars per share)</t>
  </si>
  <si>
    <t>Intrinsic value of shares vested/restrictions lapsed during the period</t>
  </si>
  <si>
    <t>Restricted Stock Units Issued to Directors [Member]</t>
  </si>
  <si>
    <t>Performance Share Awards [Member]</t>
  </si>
  <si>
    <t>Comprehensive Income (Loss) (Details) - USD ($) $ in Millions</t>
  </si>
  <si>
    <t>Foreign Currency Translation [Abstract]</t>
  </si>
  <si>
    <t>Balance at beginning of period</t>
  </si>
  <si>
    <t>Balance at end of period</t>
  </si>
  <si>
    <t>Cash flow hedges</t>
  </si>
  <si>
    <t>Other comprehensive income (loss):</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Tax</t>
  </si>
  <si>
    <t>Net amount of reclassification of losses (gains) to net income (loss)</t>
  </si>
  <si>
    <t>Total other comprehensive income (loss), net of tax</t>
  </si>
  <si>
    <t>Unrealized holding gains on securities</t>
  </si>
  <si>
    <t>Pension and OPEB plans</t>
  </si>
  <si>
    <t>Other Comprehensive (Income) Loss, Pension and Other Postretirement Benefit Plans, Net Prior Service Cost (Credit) Arising During Period, before Tax</t>
  </si>
  <si>
    <t>Other Comprehensive Income (Loss), Pension and Other Postretirement Benefit Plans, Net Unamortized Gain (Loss) Arising During Period, before Tax</t>
  </si>
  <si>
    <t>Other Comprehensive (Income) Loss, Pension and Other Postretirement Benefit Plans, Adjustment, before Reclassification Adjustments and Tax</t>
  </si>
  <si>
    <t>Other Comprehensive (Income) Loss, Pension and Other Postretirement Benefit Plans, before Reclassification Adjustments, Tax</t>
  </si>
  <si>
    <t>Other Comprehensive (Income) Loss, Pension and Other Postretirement Benefit Plans, Adjustment, before Reclassification Adjustments, Net of Tax</t>
  </si>
  <si>
    <t>Reclassification to net income (loss):</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Other Comprehensive (Income) Loss, Pension and Other Postretirement Benefit Plans, Adjustment, Net of Tax</t>
  </si>
  <si>
    <t>Pension and OPEB Expense (Income) [Member]</t>
  </si>
  <si>
    <t>[2]</t>
  </si>
  <si>
    <t>Included in cost of products sold.</t>
  </si>
  <si>
    <t>Included in pension and OPEB expense (income).</t>
  </si>
  <si>
    <t>Earnings Per Share (Details) - USD ($) $ / shares in Units, shares in Millions, $ in Millions</t>
  </si>
  <si>
    <t>Less: distributed earnings to common stockholders and holders of certain stock compensation awards</t>
  </si>
  <si>
    <t>Undistributed Earnings Attributable To Parent</t>
  </si>
  <si>
    <t>Common stockholders earnings - basic [Abstract]</t>
  </si>
  <si>
    <t>Distributed earnings to common stockholders - basic</t>
  </si>
  <si>
    <t>Undistributed earnings (loss) to common stockholders - basic</t>
  </si>
  <si>
    <t>Common stockholders earnings (loss) - basic</t>
  </si>
  <si>
    <t>Common stockholders earnings - diluted [Abstract]</t>
  </si>
  <si>
    <t>Distributed earnings to common stockholders - diluted</t>
  </si>
  <si>
    <t>Undistributed earnings (loss) to common stockholders - diluted</t>
  </si>
  <si>
    <t>Common stockholders earnings (loss) - diluted</t>
  </si>
  <si>
    <t>Common shares outstanding (weighted-average shares in millions) [Abstract]</t>
  </si>
  <si>
    <t>Common shares outstanding for basic earnings per share (in shares)</t>
  </si>
  <si>
    <t>Effect of exchangeable debt (in shares)</t>
  </si>
  <si>
    <t>Effect of dilutive stock-based compensation (in shares)</t>
  </si>
  <si>
    <t>Common shares outstanding for diluted earnings per share (in shares)</t>
  </si>
  <si>
    <t>Basic earnings per share [Abstract]</t>
  </si>
  <si>
    <t>Distributed earnings - basic (in dollars per share)</t>
  </si>
  <si>
    <t>Undistributed earnings (loss) - basic (in dollars per share)</t>
  </si>
  <si>
    <t>Basic earnings (loss) per share (in dollars per share)</t>
  </si>
  <si>
    <t>Diluted earnings per share [Abstract]</t>
  </si>
  <si>
    <t>Distributed earnings - diluted (in dollars per share)</t>
  </si>
  <si>
    <t>Undistributed earnings (loss) - diluted (in dollars per share)</t>
  </si>
  <si>
    <t>Diluted earnings (loss) per share (in dollars per share)</t>
  </si>
  <si>
    <t>Potentially issuable common shares (in millions) excluded from earnings per share calculation due to anti-dilutive effect (in shares)</t>
  </si>
  <si>
    <t>Variable Interest Entities (Details) - USD ($) $ in Millions</t>
  </si>
  <si>
    <t>Variable Interest Entity [Line Items]</t>
  </si>
  <si>
    <t>SunCoke Middletown [Member] | Variable Interest Entity, Primary Beneficiary [Member]</t>
  </si>
  <si>
    <t>Variable interest entity, ownership percentage (in hundredths)</t>
  </si>
  <si>
    <t>Vicksmetal Armco Associates [Member] | Variable Interest Entity, Primary Beneficiary [Member]</t>
  </si>
  <si>
    <t>50.00%</t>
  </si>
  <si>
    <t>Fair Value Measurements (Details) - USD ($) $ in Millions</t>
  </si>
  <si>
    <t>Estimate of Fair Value, Fair Value Disclosure [Member]</t>
  </si>
  <si>
    <t>Liabilities measured at fair value</t>
  </si>
  <si>
    <t>Debt Instrument, Fair Value Disclosure</t>
  </si>
  <si>
    <t>Estimate of Fair Value, Fair Value Disclosure [Member] | Fair Value, Inputs, Level 1 [Member]</t>
  </si>
  <si>
    <t>Estimate of Fair Value, Fair Value Disclosure [Member] | Fair Value, Inputs, Level 2 [Member]</t>
  </si>
  <si>
    <t>Carrying (Reported) Amount, Fair Value Disclosure [Member]</t>
  </si>
  <si>
    <t>Carrying (Reported) Amount, Fair Value Disclosure [Member] | Fair Value, Inputs, Level 1 [Member]</t>
  </si>
  <si>
    <t>Carrying (Reported) Amount, Fair Value Disclosure [Member] | Fair Value, Inputs, Level 2 [Member]</t>
  </si>
  <si>
    <t>Fair Value, Measurements, Recurring [Member]</t>
  </si>
  <si>
    <t>Assets measured at fair value</t>
  </si>
  <si>
    <t>Fair Value, Measurements, Recurring [Member] | Fair Value, Inputs, Level 1 [Member]</t>
  </si>
  <si>
    <t>Fair Value, Measurements, Recurring [Member] | Fair Value, Inputs, Level 2 [Member]</t>
  </si>
  <si>
    <t>Fair Value, Measurements, Recurring [Member] | Cash and Cash Equivalents [Member]</t>
  </si>
  <si>
    <t>Fair Value, Measurements, Recurring [Member] | Cash and Cash Equivalents [Member] | Fair Value, Inputs, Level 1 [Member]</t>
  </si>
  <si>
    <t>Fair Value, Measurements, Recurring [Member] | Cash and Cash Equivalents [Member] | Fair Value, Inputs, Level 2 [Member]</t>
  </si>
  <si>
    <t>Fair Value, Measurements, Recurring [Member] | Other Current Assets [Member]</t>
  </si>
  <si>
    <t>Foreign exchange contracts - current</t>
  </si>
  <si>
    <t>Commodity hedge contracts - current</t>
  </si>
  <si>
    <t>Fair Value, Measurements, Recurring [Member] | Other Current Assets [Member] | Fair Value, Inputs, Level 1 [Member]</t>
  </si>
  <si>
    <t>Fair Value, Measurements, Recurring [Member] | Other Current Assets [Member] | Fair Value, Inputs, Level 2 [Member]</t>
  </si>
  <si>
    <t>Fair Value, Measurements, Recurring [Member] | Other Non-current Assets [Member]</t>
  </si>
  <si>
    <t>Commodity hedge contracts - noncurrent</t>
  </si>
  <si>
    <t>Fair Value, Measurements, Recurring [Member] | Other Non-current Assets [Member] | Fair Value, Inputs, Level 1 [Member]</t>
  </si>
  <si>
    <t>Fair Value, Measurements, Recurring [Member] | Other Non-current Assets [Member] | Fair Value, Inputs, Level 2 [Member]</t>
  </si>
  <si>
    <t>Fair Value, Measurements, Recurring [Member] | Accrued Liabilities [Member]</t>
  </si>
  <si>
    <t>Fair Value, Measurements, Recurring [Member] | Accrued Liabilities [Member] | Fair Value, Inputs, Level 1 [Member]</t>
  </si>
  <si>
    <t>Fair Value, Measurements, Recurring [Member] | Accrued Liabilities [Member] | Fair Value, Inputs, Level 2 [Member]</t>
  </si>
  <si>
    <t>Fair Value, Measurements, Recurring [Member] | Other Non-current Liabilities [Member]</t>
  </si>
  <si>
    <t>Fair Value, Measurements, Recurring [Member] | Other Non-current Liabilities [Member] | Fair Value, Inputs, Level 1 [Member]</t>
  </si>
  <si>
    <t>Fair Value, Measurements, Recurring [Member] | Other Non-current Liabilities [Member] | Fair Value, Inputs, Level 2 [Member]</t>
  </si>
  <si>
    <t>Liability [Member] | Maximum [Member] | Fair Value, Inputs, Level 2 [Member]</t>
  </si>
  <si>
    <t>Fair Value, Assets and Liabilities Measured on Recurring and Nonrecurring Basis [Line Items]</t>
  </si>
  <si>
    <t>Benchmark interest rates for contracts (in hundredths)</t>
  </si>
  <si>
    <t>6.00%</t>
  </si>
  <si>
    <t>Assets [Member] | Maximum [Member] | Fair Value, Inputs, Level 2 [Member]</t>
  </si>
  <si>
    <t>1.00%</t>
  </si>
  <si>
    <t>Derivative Instruments and Hedging Activities (Details) $ in Millions</t>
  </si>
  <si>
    <t>Sep. 30, 2016USD ($)MMBTUMWtlb</t>
  </si>
  <si>
    <t>Sep. 30, 2016EUR (€)MMBTUMWtlb</t>
  </si>
  <si>
    <t>Dec. 31, 2015EUR (€)MMBTUMWtlb</t>
  </si>
  <si>
    <t>Derivative [Line Items]</t>
  </si>
  <si>
    <t>Derivative, Collateral, Right to Reclaim Cash</t>
  </si>
  <si>
    <t>Natural Gas [Member]</t>
  </si>
  <si>
    <t>Beginning Settlement Date</t>
  </si>
  <si>
    <t>Oct. 1,
		2016</t>
  </si>
  <si>
    <t>Ending Settlement Date</t>
  </si>
  <si>
    <t>Oct. 31,
		2018</t>
  </si>
  <si>
    <t>Gains (losses) expected to be reclassified into cost of products sold within the next twelve months</t>
  </si>
  <si>
    <t>Zinc [Member]</t>
  </si>
  <si>
    <t>Sep. 30,
		2018</t>
  </si>
  <si>
    <t>Electricity [Member]</t>
  </si>
  <si>
    <t>Dec. 31,
		2017</t>
  </si>
  <si>
    <t>Commodity Contract [Member] | Nickel [Member]</t>
  </si>
  <si>
    <t>Nonmonetary Notional Amount of Derivatives | lb</t>
  </si>
  <si>
    <t>Commodity Contract [Member] | Natural Gas [Member]</t>
  </si>
  <si>
    <t>Nonmonetary Notional Amount of Derivatives | MMBTU</t>
  </si>
  <si>
    <t>Commodity Contract [Member] | Zinc [Member]</t>
  </si>
  <si>
    <t>Commodity Contract [Member] | Iron Ore [Member]</t>
  </si>
  <si>
    <t>Nonmonetary Notional Amount of Derivatives | t</t>
  </si>
  <si>
    <t>Commodity Contract [Member] | Electricity [Member]</t>
  </si>
  <si>
    <t>Nonmonetary Notional Amount of Derivatives | MW</t>
  </si>
  <si>
    <t>Foreign Exchange Contract [Member]</t>
  </si>
  <si>
    <t>Derivative, Notional Amount | €</t>
  </si>
  <si>
    <t>Derivative Instruments and Hedging Activities (Details 2) - USD ($) $ in Millions</t>
  </si>
  <si>
    <t>Designated as Hedging Instrument [Member] | Commodity Contract [Member] | Other Current Assets [Member]</t>
  </si>
  <si>
    <t>Derivatives, Fair Value [Line Items]</t>
  </si>
  <si>
    <t>Derivative Asset, Current</t>
  </si>
  <si>
    <t>Designated as Hedging Instrument [Member] | Commodity Contract [Member] | Other Non-current Assets [Member]</t>
  </si>
  <si>
    <t>Derivative Asset, Noncurrent</t>
  </si>
  <si>
    <t>Designated as Hedging Instrument [Member] | Commodity Contract [Member] | Accrued Liabilities [Member]</t>
  </si>
  <si>
    <t>Derivative Liability, Current</t>
  </si>
  <si>
    <t>Designated as Hedging Instrument [Member] | Commodity Contract [Member] | Other Non-current Liabilities [Member]</t>
  </si>
  <si>
    <t>Derivative Liability, Noncurrent</t>
  </si>
  <si>
    <t>Not Designated as Hedging Instrument [Member] | Foreign Exchange Contract [Member] | Other Current Assets [Member]</t>
  </si>
  <si>
    <t>Not Designated as Hedging Instrument [Member] | Commodity Contract [Member] | Other Current Assets [Member]</t>
  </si>
  <si>
    <t>Not Designated as Hedging Instrument [Member] | Commodity Contract [Member] | Other Non-current Assets [Member]</t>
  </si>
  <si>
    <t>Not Designated as Hedging Instrument [Member] | Commodity Contract [Member] | Accrued Liabilities [Member]</t>
  </si>
  <si>
    <t>Not Designated as Hedging Instrument [Member] | Commodity Contract [Member] | Other Non-current Liabilities [Member]</t>
  </si>
  <si>
    <t>Reclassification out of Accumulated Other Comprehensive Income [Member] | Iron Ore [Member] | Commodity Contract [Member]</t>
  </si>
  <si>
    <t>Gain on Discontinuation of Cash Flow Hedge Due to Forecasted Transaction Probable of Not Occurring</t>
  </si>
  <si>
    <t>Derivative Instruments and Hedging Activities (Details 3) - USD ($) $ in Millions</t>
  </si>
  <si>
    <t>Sales [Member] | Commodity Contract [Member]</t>
  </si>
  <si>
    <t>Derivative Instruments, Gain (Loss) [Line Items]</t>
  </si>
  <si>
    <t>Derivative Instruments Not Designated as Hedging Instruments, Gain (Loss), Net</t>
  </si>
  <si>
    <t>Other Nonoperating Income (Expense) [Member] | Foreign Exchange Contract [Member]</t>
  </si>
  <si>
    <t>Cost of Products Sold [Member] | Commodity Contract [Member]</t>
  </si>
  <si>
    <t>Cash Flow Hedging [Member] | Cost of Products Sold [Member] | Commodity Contract [Member]</t>
  </si>
  <si>
    <t>Reclassified from accumulated other comprehensive income (loss) into income (effective portion)</t>
  </si>
  <si>
    <t>Recognized in cost of products sold (ineffective portion and amount excluded from effectiveness testing)</t>
  </si>
  <si>
    <t>Supplemental Cash Flow Information (Details) - USD ($) $ in Millions</t>
  </si>
  <si>
    <t>Dec. 31, 2014</t>
  </si>
  <si>
    <t>Supplemental cash flow, net cash paid (received) during the period for: [Abstract]</t>
  </si>
  <si>
    <t>Interest, net of capitalized interest</t>
  </si>
  <si>
    <t>Income taxes</t>
  </si>
  <si>
    <t>Net Cash Provided by (Used in) Operating Activities</t>
  </si>
  <si>
    <t>Cash and Cash Equivalents, at Carrying Value</t>
  </si>
  <si>
    <t>Supplemental cash flow, noncash investing and financing activities [Abstract]</t>
  </si>
  <si>
    <t>Restricted Stock and Restricted Stock Units [Member]</t>
  </si>
  <si>
    <t>Issuance of restricted stock and restricted stock units</t>
  </si>
  <si>
    <t>Research and Innovation Center capital lease</t>
  </si>
  <si>
    <t>Union Contracts (Details)</t>
  </si>
  <si>
    <t>Sep. 30, 2016employees</t>
  </si>
  <si>
    <t>Butler Works [Member]</t>
  </si>
  <si>
    <t>Concentration Risk [Line Items]</t>
  </si>
  <si>
    <t>Entity Number of Employees</t>
  </si>
  <si>
    <t>Dearborn Works [Member]</t>
  </si>
  <si>
    <t>Rockport IN Works Production [Member]</t>
  </si>
  <si>
    <t>Rockport IN Works Maintenance [Member]</t>
  </si>
  <si>
    <t>Supplemental Guarantor Information (Details) - USD ($) $ in Millions</t>
  </si>
  <si>
    <t>Condensed Consolidated Statements of Comprehensive Income (Loss) [Abstract]</t>
  </si>
  <si>
    <t>Operating profit (loss)</t>
  </si>
  <si>
    <t>Income tax expense (benefit)</t>
  </si>
  <si>
    <t>Equity in net income (loss) of subsidiaries</t>
  </si>
  <si>
    <t>Investment in subsidiaries</t>
  </si>
  <si>
    <t>Inter-company accounts</t>
  </si>
  <si>
    <t>Condensed Consolidated Statements of Cash Flows [Abstract]</t>
  </si>
  <si>
    <t>Inter-company activity</t>
  </si>
  <si>
    <t>AK Holding [Member]</t>
  </si>
  <si>
    <t>AK Steel [Member]</t>
  </si>
  <si>
    <t>Guarantor Subsidiaries [Member]</t>
  </si>
  <si>
    <t>Other Non-Guarantor Subsidiaries [Member]</t>
  </si>
  <si>
    <t>Eliminations [Member]</t>
  </si>
  <si>
    <t>Condensed Financial Statements, Captions [Line Item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816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238269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4" r="A3">
        <v>27</v>
      </c>
      <c t="n" s="7" r="B3">
        <v>1452.9</v>
      </c>
      <c t="n" s="7" r="C3">
        <v>1709.9</v>
      </c>
      <c t="n" s="7" r="D3">
        <v>4463.9</v>
      </c>
      <c t="n" s="7" r="E3">
        <v>5150.2</v>
      </c>
    </row>
    <row spans="1:5" r="4">
      <c t="s" s="4" r="A4">
        <v>28</v>
      </c>
      <c t="n" s="8" r="B4">
        <v>1194.1</v>
      </c>
      <c t="n" s="8" r="C4">
        <v>1524.4</v>
      </c>
      <c t="n" s="8" r="D4">
        <v>3884.6</v>
      </c>
      <c t="n" s="8" r="E4">
        <v>4712.2</v>
      </c>
    </row>
    <row spans="1:5" r="5">
      <c t="s" s="4" r="A5">
        <v>29</v>
      </c>
      <c t="n" s="6" r="B5">
        <v>80</v>
      </c>
      <c t="n" s="8" r="C5">
        <v>65.7</v>
      </c>
      <c t="n" s="8" r="D5">
        <v>205.7</v>
      </c>
      <c t="n" s="8" r="E5">
        <v>198.4</v>
      </c>
    </row>
    <row spans="1:5" r="6">
      <c t="s" s="4" r="A6">
        <v>30</v>
      </c>
      <c t="n" s="8" r="B6">
        <v>53.7</v>
      </c>
      <c t="n" s="8" r="C6">
        <v>55.5</v>
      </c>
      <c t="n" s="8" r="D6">
        <v>161.7</v>
      </c>
      <c t="n" s="8" r="E6">
        <v>166.6</v>
      </c>
    </row>
    <row spans="1:5" r="7">
      <c t="s" s="4" r="A7">
        <v>31</v>
      </c>
      <c t="n" s="8" r="B7">
        <v>-5.7</v>
      </c>
      <c t="n" s="8" r="C7">
        <v>-15.9</v>
      </c>
      <c t="n" s="8" r="D7">
        <v>-29.5</v>
      </c>
      <c t="n" s="8" r="E7">
        <v>-48.1</v>
      </c>
    </row>
    <row spans="1:5" r="8">
      <c t="s" s="4" r="A8">
        <v>32</v>
      </c>
      <c t="n" s="8" r="B8">
        <v>1322.1</v>
      </c>
      <c t="n" s="8" r="C8">
        <v>1629.7</v>
      </c>
      <c t="n" s="8" r="D8">
        <v>4222.5</v>
      </c>
      <c t="n" s="8" r="E8">
        <v>5029.1</v>
      </c>
    </row>
    <row spans="1:5" r="9">
      <c t="s" s="4" r="A9">
        <v>33</v>
      </c>
      <c t="n" s="8" r="B9">
        <v>130.8</v>
      </c>
      <c t="n" s="8" r="C9">
        <v>80.2</v>
      </c>
      <c t="n" s="8" r="D9">
        <v>241.4</v>
      </c>
      <c t="n" s="8" r="E9">
        <v>121.1</v>
      </c>
    </row>
    <row spans="1:5" r="10">
      <c t="s" s="4" r="A10">
        <v>34</v>
      </c>
      <c t="n" s="8" r="B10">
        <v>40.3</v>
      </c>
      <c t="n" s="6" r="C10">
        <v>43</v>
      </c>
      <c t="n" s="8" r="D10">
        <v>124.5</v>
      </c>
      <c t="n" s="8" r="E10">
        <v>130.4</v>
      </c>
    </row>
    <row spans="1:5" r="11">
      <c t="s" s="4" r="A11">
        <v>35</v>
      </c>
      <c t="n" s="6" r="B11">
        <v>0</v>
      </c>
      <c t="n" s="6" r="C11">
        <v>0</v>
      </c>
      <c t="n" s="6" r="D11">
        <v>0</v>
      </c>
      <c t="n" s="8" r="E11">
        <v>-256.3</v>
      </c>
    </row>
    <row spans="1:5" r="12">
      <c t="s" s="4" r="A12">
        <v>36</v>
      </c>
      <c t="n" s="6" r="B12">
        <v>-7</v>
      </c>
      <c t="n" s="8" r="C12">
        <v>4.3</v>
      </c>
      <c t="n" s="8" r="D12">
        <v>-5.6</v>
      </c>
      <c t="n" s="8" r="E12">
        <v>-10.9</v>
      </c>
    </row>
    <row spans="1:5" r="13">
      <c t="s" s="4" r="A13">
        <v>37</v>
      </c>
      <c t="n" s="8" r="B13">
        <v>83.5</v>
      </c>
      <c t="n" s="8" r="C13">
        <v>41.5</v>
      </c>
      <c t="n" s="8" r="D13">
        <v>111.3</v>
      </c>
      <c t="n" s="8" r="E13">
        <v>-276.5</v>
      </c>
    </row>
    <row spans="1:5" r="14">
      <c t="s" s="4" r="A14">
        <v>38</v>
      </c>
      <c t="n" s="8" r="B14">
        <v>14.6</v>
      </c>
      <c t="n" s="8" r="C14">
        <v>17.2</v>
      </c>
      <c t="n" s="8" r="D14">
        <v>4.1</v>
      </c>
      <c t="n" s="8" r="E14">
        <v>39.5</v>
      </c>
    </row>
    <row spans="1:5" r="15">
      <c t="s" s="4" r="A15">
        <v>39</v>
      </c>
      <c t="n" s="8" r="B15">
        <v>68.90000000000001</v>
      </c>
      <c t="n" s="8" r="C15">
        <v>24.3</v>
      </c>
      <c t="n" s="8" r="D15">
        <v>107.2</v>
      </c>
      <c t="n" s="6" r="E15">
        <v>-316</v>
      </c>
    </row>
    <row spans="1:5" r="16">
      <c t="s" s="4" r="A16">
        <v>40</v>
      </c>
      <c t="n" s="6" r="B16">
        <v>18</v>
      </c>
      <c t="n" s="8" r="C16">
        <v>17.6</v>
      </c>
      <c t="n" s="8" r="D16">
        <v>52.6</v>
      </c>
      <c t="n" s="8" r="E16">
        <v>47.6</v>
      </c>
    </row>
    <row spans="1:5" r="17">
      <c t="s" s="4" r="A17">
        <v>41</v>
      </c>
      <c t="n" s="7" r="B17">
        <v>50.9</v>
      </c>
      <c t="n" s="7" r="C17">
        <v>6.7</v>
      </c>
      <c t="n" s="7" r="D17">
        <v>54.6</v>
      </c>
      <c t="n" s="7" r="E17">
        <v>-363.6</v>
      </c>
    </row>
    <row spans="1:5" r="18">
      <c t="s" s="3" r="A18">
        <v>42</v>
      </c>
    </row>
    <row spans="1:5" r="19">
      <c t="s" s="4" r="A19">
        <v>43</v>
      </c>
      <c t="n" s="9" r="B19">
        <v>0.21</v>
      </c>
      <c t="n" s="9" r="C19">
        <v>0.04</v>
      </c>
      <c t="n" s="9" r="D19">
        <v>0.26</v>
      </c>
      <c t="n" s="9" r="E19">
        <v>-2.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51</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191</v>
      </c>
    </row>
    <row spans="1:2" r="4">
      <c t="s" s="4" r="A4">
        <v>226</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28</v>
      </c>
      <c t="s" s="2" r="B1">
        <v>1</v>
      </c>
    </row>
    <row spans="1:2" r="2">
      <c t="s" s="2" r="B2">
        <v>2</v>
      </c>
    </row>
    <row spans="1:2" r="3">
      <c t="s" s="3" r="A3">
        <v>155</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3</v>
      </c>
      <c t="s" s="2" r="B1">
        <v>1</v>
      </c>
    </row>
    <row spans="1:2" r="2">
      <c t="s" s="2" r="B2">
        <v>2</v>
      </c>
    </row>
    <row spans="1:2" r="3">
      <c t="s" s="3" r="A3">
        <v>159</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v>
      </c>
      <c t="s" s="2" r="B1">
        <v>25</v>
      </c>
      <c t="s" s="2" r="D1">
        <v>1</v>
      </c>
    </row>
    <row spans="1:5" r="2">
      <c t="s" s="2" r="B2">
        <v>2</v>
      </c>
      <c t="s" s="2" r="C2">
        <v>26</v>
      </c>
      <c t="s" s="2" r="D2">
        <v>2</v>
      </c>
      <c t="s" s="2" r="E2">
        <v>26</v>
      </c>
    </row>
    <row spans="1:5" r="3">
      <c t="s" s="4" r="A3">
        <v>39</v>
      </c>
      <c t="n" s="7" r="B3">
        <v>68.90000000000001</v>
      </c>
      <c t="n" s="7" r="C3">
        <v>24.3</v>
      </c>
      <c t="n" s="7" r="D3">
        <v>107.2</v>
      </c>
      <c t="n" s="10" r="E3">
        <v>-316</v>
      </c>
    </row>
    <row spans="1:5" r="4">
      <c t="s" s="3" r="A4">
        <v>45</v>
      </c>
    </row>
    <row spans="1:5" r="5">
      <c t="s" s="4" r="A5">
        <v>46</v>
      </c>
      <c t="n" s="8" r="B5">
        <v>0.1</v>
      </c>
      <c t="n" s="6" r="C5">
        <v>0</v>
      </c>
      <c t="n" s="8" r="D5">
        <v>0.5</v>
      </c>
      <c t="n" s="6" r="E5">
        <v>-2</v>
      </c>
    </row>
    <row spans="1:5" r="6">
      <c t="s" s="3" r="A6">
        <v>47</v>
      </c>
    </row>
    <row spans="1:5" r="7">
      <c t="s" s="4" r="A7">
        <v>48</v>
      </c>
      <c t="n" s="8" r="B7">
        <v>2.4</v>
      </c>
      <c t="n" s="8" r="C7">
        <v>-27.5</v>
      </c>
      <c t="n" s="8" r="D7">
        <v>35.3</v>
      </c>
      <c t="n" s="6" r="E7">
        <v>-47</v>
      </c>
    </row>
    <row spans="1:5" r="8">
      <c t="s" s="4" r="A8">
        <v>49</v>
      </c>
      <c t="n" s="8" r="B8">
        <v>-1.4</v>
      </c>
      <c t="n" s="8" r="C8">
        <v>14.2</v>
      </c>
      <c t="n" s="8" r="D8">
        <v>26.3</v>
      </c>
      <c t="n" s="8" r="E8">
        <v>41.4</v>
      </c>
    </row>
    <row spans="1:5" r="9">
      <c t="s" s="3" r="A9">
        <v>50</v>
      </c>
    </row>
    <row spans="1:5" r="10">
      <c t="s" s="4" r="A10">
        <v>51</v>
      </c>
      <c t="n" s="8" r="B10">
        <v>-8.9</v>
      </c>
      <c t="n" s="6" r="C10">
        <v>0</v>
      </c>
      <c t="n" s="8" r="D10">
        <v>-8.9</v>
      </c>
      <c t="n" s="6" r="E10">
        <v>0</v>
      </c>
    </row>
    <row spans="1:5" r="11">
      <c t="s" s="4" r="A11">
        <v>48</v>
      </c>
      <c t="n" s="8" r="B11">
        <v>-12.8</v>
      </c>
      <c t="n" s="6" r="C11">
        <v>0</v>
      </c>
      <c t="n" s="8" r="D11">
        <v>-12.8</v>
      </c>
      <c t="n" s="6" r="E11">
        <v>0</v>
      </c>
    </row>
    <row spans="1:5" r="12">
      <c t="s" s="4" r="A12">
        <v>52</v>
      </c>
      <c t="n" s="8" r="B12">
        <v>-13.5</v>
      </c>
      <c t="n" s="8" r="C12">
        <v>-15.1</v>
      </c>
      <c t="n" s="8" r="D12">
        <v>-41.1</v>
      </c>
      <c t="n" s="8" r="E12">
        <v>-45.2</v>
      </c>
    </row>
    <row spans="1:5" r="13">
      <c t="s" s="4" r="A13">
        <v>53</v>
      </c>
      <c t="n" s="8" r="B13">
        <v>11.8</v>
      </c>
      <c t="n" s="8" r="C13">
        <v>8.199999999999999</v>
      </c>
      <c t="n" s="8" r="D13">
        <v>23.7</v>
      </c>
      <c t="n" s="8" r="E13">
        <v>24.6</v>
      </c>
    </row>
    <row spans="1:5" r="14">
      <c t="s" s="4" r="A14">
        <v>54</v>
      </c>
      <c t="n" s="8" r="B14">
        <v>-22.3</v>
      </c>
      <c t="n" s="8" r="C14">
        <v>-20.2</v>
      </c>
      <c t="n" s="6" r="D14">
        <v>23</v>
      </c>
      <c t="n" s="8" r="E14">
        <v>-28.2</v>
      </c>
    </row>
    <row spans="1:5" r="15">
      <c t="s" s="4" r="A15">
        <v>55</v>
      </c>
      <c t="n" s="8" r="B15">
        <v>-3.9</v>
      </c>
      <c t="n" s="6" r="C15">
        <v>0</v>
      </c>
      <c t="n" s="6" r="D15">
        <v>0</v>
      </c>
      <c t="n" s="6" r="E15">
        <v>0</v>
      </c>
    </row>
    <row spans="1:5" r="16">
      <c t="s" s="4" r="A16">
        <v>56</v>
      </c>
      <c t="n" s="8" r="B16">
        <v>-18.4</v>
      </c>
      <c t="n" s="8" r="C16">
        <v>-20.2</v>
      </c>
      <c t="n" s="6" r="D16">
        <v>23</v>
      </c>
      <c t="n" s="8" r="E16">
        <v>-28.2</v>
      </c>
    </row>
    <row spans="1:5" r="17">
      <c t="s" s="4" r="A17">
        <v>57</v>
      </c>
      <c t="n" s="8" r="B17">
        <v>50.5</v>
      </c>
      <c t="n" s="8" r="C17">
        <v>4.1</v>
      </c>
      <c t="n" s="8" r="D17">
        <v>130.2</v>
      </c>
      <c t="n" s="8" r="E17">
        <v>-344.2</v>
      </c>
    </row>
    <row spans="1:5" r="18">
      <c t="s" s="4" r="A18">
        <v>58</v>
      </c>
      <c t="n" s="6" r="B18">
        <v>18</v>
      </c>
      <c t="n" s="8" r="C18">
        <v>17.6</v>
      </c>
      <c t="n" s="8" r="D18">
        <v>52.6</v>
      </c>
      <c t="n" s="8" r="E18">
        <v>47.6</v>
      </c>
    </row>
    <row spans="1:5" r="19">
      <c t="s" s="4" r="A19">
        <v>59</v>
      </c>
      <c t="n" s="7" r="B19">
        <v>32.5</v>
      </c>
      <c t="n" s="7" r="C19">
        <v>-13.5</v>
      </c>
      <c t="n" s="7" r="D19">
        <v>77.59999999999999</v>
      </c>
      <c t="n" s="7" r="E19">
        <v>-39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6</v>
      </c>
      <c t="s" s="2" r="B1">
        <v>1</v>
      </c>
    </row>
    <row spans="1:2" r="2">
      <c t="s" s="2" r="B2">
        <v>2</v>
      </c>
    </row>
    <row spans="1:2" r="3">
      <c t="s" s="3" r="A3">
        <v>167</v>
      </c>
    </row>
    <row spans="1:2" r="4">
      <c t="s" s="4" r="A4">
        <v>237</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9</v>
      </c>
      <c t="s" s="2" r="B1">
        <v>1</v>
      </c>
    </row>
    <row spans="1:2" r="2">
      <c t="s" s="2" r="B2">
        <v>2</v>
      </c>
    </row>
    <row spans="1:2" r="3">
      <c t="s" s="3" r="A3">
        <v>171</v>
      </c>
    </row>
    <row spans="1:2" r="4">
      <c t="s" s="4" r="A4">
        <v>240</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75</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183</v>
      </c>
    </row>
    <row spans="1:2" r="4">
      <c t="s" s="4" r="A4">
        <v>252</v>
      </c>
      <c t="s" s="4"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4</v>
      </c>
      <c t="s" s="2" r="B1">
        <v>1</v>
      </c>
    </row>
    <row spans="1:2" r="2">
      <c t="s" s="2" r="B2">
        <v>2</v>
      </c>
    </row>
    <row spans="1:2" r="3">
      <c t="s" s="3" r="A3">
        <v>187</v>
      </c>
    </row>
    <row spans="1:2" r="4">
      <c t="s" s="4" r="A4">
        <v>255</v>
      </c>
      <c t="s" s="4" r="B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7</v>
      </c>
      <c t="s" s="2" r="B1">
        <v>1</v>
      </c>
    </row>
    <row spans="1:2" r="2">
      <c t="s" s="2" r="B2">
        <v>2</v>
      </c>
    </row>
    <row spans="1:2" r="3">
      <c t="s" s="3" r="A3">
        <v>191</v>
      </c>
    </row>
    <row spans="1:2" r="4">
      <c t="s" s="4" r="A4">
        <v>258</v>
      </c>
      <c t="s" s="4" r="B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0</v>
      </c>
      <c t="s" s="2" r="B1">
        <v>1</v>
      </c>
    </row>
    <row spans="1:2" r="2">
      <c t="s" s="2" r="B2">
        <v>2</v>
      </c>
    </row>
    <row spans="1:2" r="3">
      <c t="s" s="3" r="A3">
        <v>199</v>
      </c>
    </row>
    <row spans="1:2" r="4">
      <c t="s" s="4" r="A4">
        <v>261</v>
      </c>
      <c t="s" s="4" r="B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3</v>
      </c>
    </row>
    <row spans="1:2" r="4">
      <c t="s" s="4" r="A4">
        <v>264</v>
      </c>
      <c t="s" s="4" r="B4">
        <v>265</v>
      </c>
    </row>
    <row spans="1:2" r="5">
      <c t="s" s="4" r="A5">
        <v>266</v>
      </c>
      <c t="s" s="4" r="B5">
        <v>267</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2</v>
      </c>
      <c t="s" s="2" r="B1">
        <v>1</v>
      </c>
    </row>
    <row spans="1:2" r="2">
      <c t="s" s="2" r="B2">
        <v>2</v>
      </c>
    </row>
    <row spans="1:2" r="3">
      <c t="s" s="3" r="A3">
        <v>207</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77</v>
      </c>
      <c t="s" s="2" r="B1">
        <v>1</v>
      </c>
    </row>
    <row spans="1:2" r="2">
      <c t="s" s="2" r="B2">
        <v>2</v>
      </c>
    </row>
    <row spans="1:2" r="3">
      <c t="s" s="3" r="A3">
        <v>219</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61</v>
      </c>
    </row>
    <row spans="1:3" r="2">
      <c t="s" s="3" r="A2">
        <v>62</v>
      </c>
    </row>
    <row spans="1:3" r="3">
      <c t="s" s="4" r="A3">
        <v>63</v>
      </c>
      <c t="n" s="7" r="B3">
        <v>57.5</v>
      </c>
      <c t="n" s="7" r="C3">
        <v>56.6</v>
      </c>
    </row>
    <row spans="1:3" r="4">
      <c t="s" s="4" r="A4">
        <v>64</v>
      </c>
      <c t="n" s="6" r="B4">
        <v>489</v>
      </c>
      <c t="n" s="8" r="C4">
        <v>444.9</v>
      </c>
    </row>
    <row spans="1:3" r="5">
      <c t="s" s="4" r="A5">
        <v>65</v>
      </c>
      <c t="n" s="8" r="B5">
        <v>1088.4</v>
      </c>
      <c t="n" s="8" r="C5">
        <v>1226.3</v>
      </c>
    </row>
    <row spans="1:3" r="6">
      <c t="s" s="4" r="A6">
        <v>66</v>
      </c>
      <c t="n" s="8" r="B6">
        <v>66.09999999999999</v>
      </c>
      <c t="n" s="8" r="C6">
        <v>78.40000000000001</v>
      </c>
    </row>
    <row spans="1:3" r="7">
      <c t="s" s="4" r="A7">
        <v>67</v>
      </c>
      <c t="n" s="6" r="B7">
        <v>1701</v>
      </c>
      <c t="n" s="8" r="C7">
        <v>1806.2</v>
      </c>
    </row>
    <row spans="1:3" r="8">
      <c t="s" s="4" r="A8">
        <v>68</v>
      </c>
      <c t="n" s="8" r="B8">
        <v>6565.3</v>
      </c>
      <c t="n" s="6" r="C8">
        <v>6466</v>
      </c>
    </row>
    <row spans="1:3" r="9">
      <c t="s" s="4" r="A9">
        <v>69</v>
      </c>
      <c t="n" s="8" r="B9">
        <v>-4537.7</v>
      </c>
      <c t="n" s="8" r="C9">
        <v>-4379.5</v>
      </c>
    </row>
    <row spans="1:3" r="10">
      <c t="s" s="4" r="A10">
        <v>70</v>
      </c>
      <c t="n" s="8" r="B10">
        <v>2027.6</v>
      </c>
      <c t="n" s="8" r="C10">
        <v>2086.5</v>
      </c>
    </row>
    <row spans="1:3" r="11">
      <c t="s" s="4" r="A11">
        <v>71</v>
      </c>
      <c t="n" s="8" r="B11">
        <v>192.2</v>
      </c>
      <c t="n" s="8" r="C11">
        <v>191.7</v>
      </c>
    </row>
    <row spans="1:3" r="12">
      <c t="s" s="4" r="A12">
        <v>72</v>
      </c>
      <c t="n" s="8" r="B12">
        <v>3920.8</v>
      </c>
      <c t="n" s="8" r="C12">
        <v>4084.4</v>
      </c>
    </row>
    <row spans="1:3" r="13">
      <c t="s" s="3" r="A13">
        <v>73</v>
      </c>
    </row>
    <row spans="1:3" r="14">
      <c t="s" s="4" r="A14">
        <v>74</v>
      </c>
      <c t="n" s="8" r="B14">
        <v>639.5</v>
      </c>
      <c t="n" s="8" r="C14">
        <v>703.4</v>
      </c>
    </row>
    <row spans="1:3" r="15">
      <c t="s" s="4" r="A15">
        <v>75</v>
      </c>
      <c t="n" s="8" r="B15">
        <v>248.7</v>
      </c>
      <c t="n" s="8" r="C15">
        <v>261.5</v>
      </c>
    </row>
    <row spans="1:3" r="16">
      <c t="s" s="4" r="A16">
        <v>76</v>
      </c>
      <c t="n" s="8" r="B16">
        <v>46.2</v>
      </c>
      <c t="n" s="8" r="C16">
        <v>77.7</v>
      </c>
    </row>
    <row spans="1:3" r="17">
      <c t="s" s="4" r="A17">
        <v>77</v>
      </c>
      <c t="n" s="8" r="B17">
        <v>934.4</v>
      </c>
      <c t="n" s="8" r="C17">
        <v>1042.6</v>
      </c>
    </row>
    <row spans="1:3" r="18">
      <c t="s" s="3" r="A18">
        <v>78</v>
      </c>
    </row>
    <row spans="1:3" r="19">
      <c t="s" s="4" r="A19">
        <v>79</v>
      </c>
      <c t="n" s="8" r="B19">
        <v>2000.2</v>
      </c>
      <c t="n" s="8" r="C19">
        <v>2354.1</v>
      </c>
    </row>
    <row spans="1:3" r="20">
      <c t="s" s="4" r="A20">
        <v>80</v>
      </c>
      <c t="n" s="6" r="B20">
        <v>1131</v>
      </c>
      <c t="n" s="8" r="C20">
        <v>1146.9</v>
      </c>
    </row>
    <row spans="1:3" r="21">
      <c t="s" s="4" r="A21">
        <v>81</v>
      </c>
      <c t="n" s="8" r="B21">
        <v>130.4</v>
      </c>
      <c t="n" s="8" r="C21">
        <v>136.4</v>
      </c>
    </row>
    <row spans="1:3" r="22">
      <c t="s" s="4" r="A22">
        <v>82</v>
      </c>
      <c t="n" s="6" r="B22">
        <v>4196</v>
      </c>
      <c t="n" s="6" r="C22">
        <v>4680</v>
      </c>
    </row>
    <row spans="1:3" r="23">
      <c t="s" s="3" r="A23">
        <v>83</v>
      </c>
    </row>
    <row spans="1:3" r="24">
      <c t="s" s="4" r="A24">
        <v>84</v>
      </c>
      <c t="n" s="8" r="B24">
        <v>2.4</v>
      </c>
      <c t="n" s="8" r="C24">
        <v>1.8</v>
      </c>
    </row>
    <row spans="1:3" r="25">
      <c t="s" s="4" r="A25">
        <v>85</v>
      </c>
      <c t="n" s="6" r="B25">
        <v>2520</v>
      </c>
      <c t="n" s="8" r="C25">
        <v>2266.8</v>
      </c>
    </row>
    <row spans="1:3" r="26">
      <c t="s" s="4" r="A26">
        <v>86</v>
      </c>
      <c t="n" s="8" r="B26">
        <v>-2.4</v>
      </c>
      <c t="n" s="6" r="C26">
        <v>-2</v>
      </c>
    </row>
    <row spans="1:3" r="27">
      <c t="s" s="4" r="A27">
        <v>87</v>
      </c>
      <c t="n" s="8" r="B27">
        <v>-3002.4</v>
      </c>
      <c t="n" s="6" r="C27">
        <v>-3057</v>
      </c>
    </row>
    <row spans="1:3" r="28">
      <c t="s" s="4" r="A28">
        <v>88</v>
      </c>
      <c t="n" s="8" r="B28">
        <v>-164.2</v>
      </c>
      <c t="n" s="8" r="C28">
        <v>-187.2</v>
      </c>
    </row>
    <row spans="1:3" r="29">
      <c t="s" s="4" r="A29">
        <v>89</v>
      </c>
      <c t="n" s="8" r="B29">
        <v>-646.6</v>
      </c>
      <c t="n" s="8" r="C29">
        <v>-977.6</v>
      </c>
    </row>
    <row spans="1:3" r="30">
      <c t="s" s="4" r="A30">
        <v>90</v>
      </c>
      <c t="n" s="8" r="B30">
        <v>371.4</v>
      </c>
      <c t="n" s="6" r="C30">
        <v>382</v>
      </c>
    </row>
    <row spans="1:3" r="31">
      <c t="s" s="4" r="A31">
        <v>91</v>
      </c>
      <c t="n" s="8" r="B31">
        <v>-275.2</v>
      </c>
      <c t="n" s="8" r="C31">
        <v>-595.6</v>
      </c>
    </row>
    <row spans="1:3" r="32">
      <c t="s" s="4" r="A32">
        <v>92</v>
      </c>
      <c t="n" s="8" r="B32">
        <v>3920.8</v>
      </c>
      <c t="n" s="8" r="C32">
        <v>4084.4</v>
      </c>
    </row>
    <row spans="1:3" r="33">
      <c t="s" s="4" r="A33">
        <v>93</v>
      </c>
    </row>
    <row spans="1:3" r="34">
      <c t="s" s="3" r="A34">
        <v>62</v>
      </c>
    </row>
    <row spans="1:3" r="35">
      <c t="s" s="4" r="A35">
        <v>63</v>
      </c>
      <c t="n" s="8" r="B35">
        <v>12.2</v>
      </c>
      <c t="n" s="8" r="C35">
        <v>7.6</v>
      </c>
    </row>
    <row spans="1:3" r="36">
      <c t="s" s="4" r="A36">
        <v>65</v>
      </c>
      <c t="n" s="8" r="B36">
        <v>17.2</v>
      </c>
      <c t="n" s="8" r="C36">
        <v>19.8</v>
      </c>
    </row>
    <row spans="1:3" r="37">
      <c t="s" s="4" r="A37">
        <v>68</v>
      </c>
      <c t="n" s="8" r="B37">
        <v>421.6</v>
      </c>
      <c t="n" s="8" r="C37">
        <v>421.5</v>
      </c>
    </row>
    <row spans="1:3" r="38">
      <c t="s" s="4" r="A38">
        <v>69</v>
      </c>
      <c t="n" s="8" r="B38">
        <v>-68.59999999999999</v>
      </c>
      <c t="n" s="8" r="C38">
        <v>-57.6</v>
      </c>
    </row>
    <row spans="1:3" r="39">
      <c t="s" s="4" r="A39">
        <v>94</v>
      </c>
      <c t="n" s="8" r="B39">
        <v>-1.7</v>
      </c>
      <c t="n" s="8" r="C39">
        <v>-0.5</v>
      </c>
    </row>
    <row spans="1:3" r="40">
      <c t="s" s="3" r="A40">
        <v>73</v>
      </c>
    </row>
    <row spans="1:3" r="41">
      <c t="s" s="4" r="A41">
        <v>74</v>
      </c>
      <c t="n" s="8" r="B41">
        <v>11.3</v>
      </c>
      <c t="n" s="8" r="C41">
        <v>10.8</v>
      </c>
    </row>
    <row spans="1:3" r="42">
      <c t="s" s="3" r="A42">
        <v>83</v>
      </c>
    </row>
    <row spans="1:3" r="43">
      <c t="s" s="4" r="A43">
        <v>90</v>
      </c>
      <c t="n" s="8" r="B43">
        <v>369.4</v>
      </c>
      <c t="n" s="6" r="C43">
        <v>380</v>
      </c>
    </row>
    <row spans="1:3" r="44">
      <c t="s" s="4" r="A44">
        <v>95</v>
      </c>
    </row>
    <row spans="1:3" r="45">
      <c t="s" s="3" r="A45">
        <v>62</v>
      </c>
    </row>
    <row spans="1:3" r="46">
      <c t="s" s="4" r="A46">
        <v>63</v>
      </c>
      <c t="n" s="8" r="B46">
        <v>1.1</v>
      </c>
      <c t="n" s="8" r="C46">
        <v>1.1</v>
      </c>
    </row>
    <row spans="1:3" r="47">
      <c t="s" s="4" r="A47">
        <v>68</v>
      </c>
      <c t="n" s="8" r="B47">
        <v>11.7</v>
      </c>
      <c t="n" s="8" r="C47">
        <v>11.5</v>
      </c>
    </row>
    <row spans="1:3" r="48">
      <c t="s" s="4" r="A48">
        <v>69</v>
      </c>
      <c t="n" s="8" r="B48">
        <v>-9.5</v>
      </c>
      <c t="n" s="8" r="C48">
        <v>-9.4</v>
      </c>
    </row>
    <row spans="1:3" r="49">
      <c t="s" s="4" r="A49">
        <v>94</v>
      </c>
      <c t="n" s="6" r="B49">
        <v>1</v>
      </c>
      <c t="n" s="8" r="C49">
        <v>0.9</v>
      </c>
    </row>
    <row spans="1:3" r="50">
      <c t="s" s="3" r="A50">
        <v>83</v>
      </c>
    </row>
    <row spans="1:3" r="51">
      <c t="s" s="4" r="A51">
        <v>90</v>
      </c>
      <c t="n" s="10" r="B51">
        <v>2</v>
      </c>
      <c t="n" s="10" r="C51">
        <v>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v>
      </c>
      <c t="s" s="2" r="C1">
        <v>61</v>
      </c>
    </row>
    <row spans="1:3" r="2">
      <c t="s" s="3" r="A2">
        <v>155</v>
      </c>
    </row>
    <row spans="1:3" r="3">
      <c t="s" s="4" r="A3">
        <v>285</v>
      </c>
      <c t="n" s="7" r="B3">
        <v>880.1</v>
      </c>
      <c t="n" s="7" r="C3">
        <v>996.5</v>
      </c>
    </row>
    <row spans="1:3" r="4">
      <c t="s" s="4" r="A4">
        <v>286</v>
      </c>
      <c t="n" s="8" r="B4">
        <v>372.7</v>
      </c>
      <c t="n" s="6" r="C4">
        <v>410</v>
      </c>
    </row>
    <row spans="1:3" r="5">
      <c t="s" s="4" r="A5">
        <v>287</v>
      </c>
      <c t="n" s="8" r="B5">
        <v>1252.8</v>
      </c>
      <c t="n" s="8" r="C5">
        <v>1406.5</v>
      </c>
    </row>
    <row spans="1:3" r="6">
      <c t="s" s="4" r="A6">
        <v>288</v>
      </c>
      <c t="n" s="8" r="B6">
        <v>-164.4</v>
      </c>
      <c t="n" s="8" r="C6">
        <v>-180.2</v>
      </c>
    </row>
    <row spans="1:3" r="7">
      <c t="s" s="4" r="A7">
        <v>65</v>
      </c>
      <c t="n" s="7" r="B7">
        <v>1088.4</v>
      </c>
      <c t="n" s="7" r="C7">
        <v>122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89</v>
      </c>
      <c t="s" s="2" r="B1">
        <v>25</v>
      </c>
      <c t="s" s="2" r="C1">
        <v>1</v>
      </c>
    </row>
    <row spans="1:3" r="2">
      <c t="s" s="2" r="B2">
        <v>290</v>
      </c>
      <c t="s" s="2" r="C2">
        <v>290</v>
      </c>
    </row>
    <row spans="1:3" r="3">
      <c t="s" s="3" r="A3">
        <v>291</v>
      </c>
    </row>
    <row spans="1:3" r="4">
      <c t="s" s="4" r="A4">
        <v>292</v>
      </c>
      <c t="n" s="7" r="C4">
        <v>22.1</v>
      </c>
    </row>
    <row spans="1:3" r="5">
      <c t="s" s="4" r="A5">
        <v>293</v>
      </c>
      <c t="n" s="8" r="C5">
        <v>-15.3</v>
      </c>
    </row>
    <row spans="1:3" r="6">
      <c t="s" s="4" r="A6">
        <v>294</v>
      </c>
      <c t="n" s="7" r="B6">
        <v>6.8</v>
      </c>
      <c t="n" s="8" r="C6">
        <v>6.8</v>
      </c>
    </row>
    <row spans="1:3" r="7">
      <c t="s" s="4" r="A7">
        <v>295</v>
      </c>
      <c t="n" s="8" r="B7">
        <v>4.7</v>
      </c>
      <c t="n" s="8" r="C7">
        <v>17.4</v>
      </c>
    </row>
    <row spans="1:3" r="8">
      <c t="s" s="4" r="A8">
        <v>296</v>
      </c>
      <c t="n" s="6" r="B8">
        <v>70</v>
      </c>
      <c t="n" s="6" r="C8">
        <v>70</v>
      </c>
    </row>
    <row spans="1:3" r="9">
      <c t="s" s="4" r="A9">
        <v>297</v>
      </c>
    </row>
    <row spans="1:3" r="10">
      <c t="s" s="3" r="A10">
        <v>291</v>
      </c>
    </row>
    <row spans="1:3" r="11">
      <c t="s" s="4" r="A11">
        <v>298</v>
      </c>
      <c t="n" s="10" r="B11">
        <v>2</v>
      </c>
      <c t="n" s="10" r="C11">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5"/>
    <col customWidth="1" max="2" min="2" width="18"/>
    <col customWidth="1" max="3" min="3" width="14"/>
    <col customWidth="1" max="4" min="4" width="14"/>
    <col customWidth="1" max="5" min="5" width="14"/>
    <col customWidth="1" max="6" min="6" width="14"/>
    <col customWidth="1" max="7" min="7" width="14"/>
  </cols>
  <sheetData>
    <row spans="1:7" r="1">
      <c t="s" s="1" r="A1">
        <v>299</v>
      </c>
      <c t="s" s="2" r="B1">
        <v>300</v>
      </c>
      <c t="s" s="2" r="C1">
        <v>2</v>
      </c>
      <c t="s" s="2" r="D1">
        <v>26</v>
      </c>
      <c t="s" s="2" r="E1">
        <v>301</v>
      </c>
      <c t="s" s="2" r="F1">
        <v>2</v>
      </c>
      <c t="s" s="2" r="G1">
        <v>26</v>
      </c>
    </row>
    <row spans="1:7" r="2">
      <c t="s" s="3" r="A2">
        <v>302</v>
      </c>
    </row>
    <row spans="1:7" r="3">
      <c t="s" s="4" r="A3">
        <v>303</v>
      </c>
      <c t="n" s="7" r="C3">
        <v>72.40000000000001</v>
      </c>
      <c t="n" s="7" r="D3">
        <v>76.09999999999999</v>
      </c>
      <c t="n" s="7" r="F3">
        <v>216.4</v>
      </c>
      <c t="n" s="7" r="G3">
        <v>284.1</v>
      </c>
    </row>
    <row spans="1:7" r="4">
      <c t="s" s="4" r="A4">
        <v>304</v>
      </c>
      <c t="n" s="8" r="C4">
        <v>24.6</v>
      </c>
      <c t="n" s="8" r="D4">
        <v>20.7</v>
      </c>
      <c t="n" s="8" r="F4">
        <v>73.09999999999999</v>
      </c>
      <c t="n" s="6" r="G4">
        <v>49</v>
      </c>
    </row>
    <row spans="1:7" r="5">
      <c t="s" s="4" r="A5">
        <v>39</v>
      </c>
      <c t="n" s="8" r="C5">
        <v>8.1</v>
      </c>
      <c t="n" s="8" r="D5">
        <v>5.1</v>
      </c>
      <c t="n" s="8" r="F5">
        <v>24.6</v>
      </c>
      <c t="n" s="8" r="G5">
        <v>-13.7</v>
      </c>
    </row>
    <row spans="1:7" r="6">
      <c t="s" s="4" r="A6">
        <v>35</v>
      </c>
      <c t="n" s="10" r="C6">
        <v>0</v>
      </c>
      <c t="n" s="6" r="D6">
        <v>0</v>
      </c>
      <c t="n" s="10" r="F6">
        <v>0</v>
      </c>
      <c t="n" s="8" r="G6">
        <v>256.3</v>
      </c>
    </row>
    <row spans="1:7" r="7">
      <c t="s" s="4" r="A7">
        <v>305</v>
      </c>
    </row>
    <row spans="1:7" r="8">
      <c t="s" s="3" r="A8">
        <v>302</v>
      </c>
    </row>
    <row spans="1:7" r="9">
      <c t="s" s="4" r="A9">
        <v>306</v>
      </c>
      <c t="s" s="4" r="C9">
        <v>307</v>
      </c>
      <c t="s" s="4" r="F9">
        <v>307</v>
      </c>
    </row>
    <row spans="1:7" r="10">
      <c t="s" s="4" r="A10">
        <v>35</v>
      </c>
      <c t="n" s="7" r="E10">
        <v>256.3</v>
      </c>
    </row>
    <row spans="1:7" r="11">
      <c t="s" s="4" r="A11">
        <v>308</v>
      </c>
    </row>
    <row spans="1:7" r="12">
      <c t="s" s="3" r="A12">
        <v>302</v>
      </c>
    </row>
    <row spans="1:7" r="13">
      <c t="s" s="4" r="A13">
        <v>309</v>
      </c>
      <c t="n" s="7" r="C13">
        <v>3.2</v>
      </c>
      <c t="n" s="7" r="D13">
        <v>1.8</v>
      </c>
      <c t="n" s="7" r="F13">
        <v>9.5</v>
      </c>
      <c t="n" s="8" r="G13">
        <v>5.4</v>
      </c>
    </row>
    <row spans="1:7" r="14">
      <c t="s" s="4" r="A14">
        <v>310</v>
      </c>
    </row>
    <row spans="1:7" r="15">
      <c t="s" s="3" r="A15">
        <v>302</v>
      </c>
    </row>
    <row spans="1:7" r="16">
      <c t="s" s="4" r="A16">
        <v>309</v>
      </c>
      <c t="n" s="7" r="G16">
        <v>-16.3</v>
      </c>
    </row>
    <row spans="1:7" r="17">
      <c t="s" s="4" r="A17">
        <v>311</v>
      </c>
    </row>
    <row spans="1:7" r="18">
      <c t="s" s="3" r="A18">
        <v>302</v>
      </c>
    </row>
    <row spans="1:7" r="19">
      <c t="s" s="4" r="A19">
        <v>312</v>
      </c>
      <c t="s" s="4" r="B19">
        <v>313</v>
      </c>
    </row>
    <row spans="1:7" r="20">
      <c t="s" s="4" r="A20">
        <v>314</v>
      </c>
    </row>
    <row spans="1:7" r="21">
      <c t="s" s="3" r="A21">
        <v>302</v>
      </c>
    </row>
    <row spans="1:7" r="22">
      <c t="s" s="4" r="A22">
        <v>315</v>
      </c>
      <c t="n" s="7" r="B22">
        <v>36.6</v>
      </c>
    </row>
    <row spans="1:7" r="23">
      <c t="s" s="4" r="A23">
        <v>316</v>
      </c>
    </row>
    <row spans="1:7" r="24">
      <c t="s" s="3" r="A24">
        <v>302</v>
      </c>
    </row>
    <row spans="1:7" r="25">
      <c t="s" s="4" r="A25">
        <v>317</v>
      </c>
      <c t="n" s="6" r="B25">
        <v>15</v>
      </c>
    </row>
    <row spans="1:7" r="26">
      <c t="s" s="4" r="A26">
        <v>318</v>
      </c>
    </row>
    <row spans="1:7" r="27">
      <c t="s" s="3" r="A27">
        <v>302</v>
      </c>
    </row>
    <row spans="1:7" r="28">
      <c t="s" s="4" r="A28">
        <v>317</v>
      </c>
      <c t="n" s="10" r="B28">
        <v>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19</v>
      </c>
      <c t="s" s="2" r="B1">
        <v>25</v>
      </c>
      <c t="s" s="2" r="D1">
        <v>1</v>
      </c>
    </row>
    <row spans="1:5" r="2">
      <c t="s" s="2" r="B2">
        <v>2</v>
      </c>
      <c t="s" s="2" r="C2">
        <v>26</v>
      </c>
      <c t="s" s="2" r="D2">
        <v>2</v>
      </c>
      <c t="s" s="2" r="E2">
        <v>26</v>
      </c>
    </row>
    <row spans="1:5" r="3">
      <c t="s" s="3" r="A3">
        <v>320</v>
      </c>
    </row>
    <row spans="1:5" r="4">
      <c t="s" s="4" r="A4">
        <v>38</v>
      </c>
      <c t="n" s="7" r="B4">
        <v>14.6</v>
      </c>
      <c t="n" s="7" r="C4">
        <v>17.2</v>
      </c>
      <c t="n" s="7" r="D4">
        <v>4.1</v>
      </c>
      <c t="n" s="7" r="E4">
        <v>39.5</v>
      </c>
    </row>
    <row spans="1:5" r="5">
      <c t="s" s="4" r="A5">
        <v>321</v>
      </c>
    </row>
    <row spans="1:5" r="6">
      <c t="s" s="3" r="A6">
        <v>320</v>
      </c>
    </row>
    <row spans="1:5" r="7">
      <c t="s" s="4" r="A7">
        <v>322</v>
      </c>
      <c t="n" s="7" r="D7">
        <v>-5.1</v>
      </c>
    </row>
    <row spans="1:5" r="8">
      <c t="s" s="4" r="A8">
        <v>323</v>
      </c>
    </row>
    <row spans="1:5" r="9">
      <c t="s" s="3" r="A9">
        <v>320</v>
      </c>
    </row>
    <row spans="1:5" r="10">
      <c t="s" s="4" r="A10">
        <v>38</v>
      </c>
      <c t="n" s="7" r="B10">
        <v>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80"/>
    <col customWidth="1" max="6" min="6" width="14"/>
    <col customWidth="1" max="7" min="7" width="14"/>
  </cols>
  <sheetData>
    <row spans="1:7" r="1">
      <c t="s" s="1" r="A1">
        <v>324</v>
      </c>
      <c t="s" s="2" r="B1">
        <v>25</v>
      </c>
      <c t="s" s="2" r="D1">
        <v>325</v>
      </c>
      <c t="s" s="2" r="E1">
        <v>1</v>
      </c>
    </row>
    <row spans="1:7" r="2">
      <c t="s" s="2" r="B2">
        <v>2</v>
      </c>
      <c t="s" s="2" r="C2">
        <v>326</v>
      </c>
      <c t="s" s="2" r="D2">
        <v>326</v>
      </c>
      <c t="s" s="2" r="E2">
        <v>2</v>
      </c>
      <c t="s" s="2" r="F2">
        <v>26</v>
      </c>
      <c t="s" s="2" r="G2">
        <v>61</v>
      </c>
    </row>
    <row spans="1:7" r="3">
      <c t="s" s="3" r="A3">
        <v>327</v>
      </c>
    </row>
    <row spans="1:7" r="4">
      <c t="s" s="4" r="A4">
        <v>328</v>
      </c>
      <c t="n" s="7" r="B4">
        <v>21.6</v>
      </c>
      <c t="n" s="7" r="E4">
        <v>21.6</v>
      </c>
      <c t="n" s="10" r="G4">
        <v>0</v>
      </c>
    </row>
    <row spans="1:7" r="5">
      <c t="s" s="4" r="A5">
        <v>329</v>
      </c>
      <c t="n" s="8" r="B5">
        <v>-56.5</v>
      </c>
      <c t="n" s="8" r="E5">
        <v>-56.5</v>
      </c>
      <c t="n" s="8" r="G5">
        <v>-51.4</v>
      </c>
    </row>
    <row spans="1:7" r="6">
      <c t="s" s="4" r="A6">
        <v>330</v>
      </c>
      <c t="n" s="8" r="B6">
        <v>2000.2</v>
      </c>
      <c t="n" s="8" r="E6">
        <v>2000.2</v>
      </c>
      <c t="n" s="8" r="G6">
        <v>2354.1</v>
      </c>
    </row>
    <row spans="1:7" r="7">
      <c t="s" s="4" r="A7">
        <v>123</v>
      </c>
      <c t="n" s="8" r="E7">
        <v>20.4</v>
      </c>
      <c t="n" s="10" r="F7">
        <v>0</v>
      </c>
    </row>
    <row spans="1:7" r="8">
      <c t="s" s="4" r="A8">
        <v>331</v>
      </c>
    </row>
    <row spans="1:7" r="9">
      <c t="s" s="3" r="A9">
        <v>327</v>
      </c>
    </row>
    <row spans="1:7" r="10">
      <c t="s" s="4" r="A10">
        <v>332</v>
      </c>
      <c t="n" s="10" r="B10">
        <v>380</v>
      </c>
      <c t="n" s="10" r="C10">
        <v>380</v>
      </c>
      <c t="n" s="10" r="D10">
        <v>380</v>
      </c>
      <c t="n" s="10" r="E10">
        <v>380</v>
      </c>
      <c t="n" s="6" r="G10">
        <v>0</v>
      </c>
    </row>
    <row spans="1:7" r="11">
      <c t="s" s="4" r="A11">
        <v>333</v>
      </c>
      <c t="s" s="4" r="B11">
        <v>334</v>
      </c>
      <c t="s" s="4" r="E11">
        <v>334</v>
      </c>
    </row>
    <row spans="1:7" r="12">
      <c t="s" s="4" r="A12">
        <v>335</v>
      </c>
      <c t="s" s="4" r="B12">
        <v>336</v>
      </c>
      <c t="s" s="4" r="E12">
        <v>336</v>
      </c>
    </row>
    <row spans="1:7" r="13">
      <c t="s" s="4" r="A13">
        <v>337</v>
      </c>
      <c t="s" s="4" r="C13">
        <v>338</v>
      </c>
    </row>
    <row spans="1:7" r="14">
      <c t="s" s="4" r="A14">
        <v>339</v>
      </c>
      <c t="n" s="8" r="D14">
        <v>373.4</v>
      </c>
    </row>
    <row spans="1:7" r="15">
      <c t="s" s="4" r="A15">
        <v>123</v>
      </c>
      <c t="n" s="7" r="C15">
        <v>14.8</v>
      </c>
    </row>
    <row spans="1:7" r="16">
      <c t="s" s="4" r="A16">
        <v>340</v>
      </c>
    </row>
    <row spans="1:7" r="17">
      <c t="s" s="3" r="A17">
        <v>327</v>
      </c>
    </row>
    <row spans="1:7" r="18">
      <c t="s" s="4" r="A18">
        <v>332</v>
      </c>
      <c t="n" s="10" r="B18">
        <v>0</v>
      </c>
      <c t="n" s="10" r="E18">
        <v>0</v>
      </c>
      <c t="n" s="10" r="G18">
        <v>380</v>
      </c>
    </row>
    <row spans="1:7" r="19">
      <c t="s" s="4" r="A19">
        <v>335</v>
      </c>
      <c t="s" s="4" r="B19">
        <v>341</v>
      </c>
      <c t="s" s="4" r="E19">
        <v>341</v>
      </c>
      <c t="s" s="4" r="G19">
        <v>341</v>
      </c>
    </row>
    <row spans="1:7" r="20">
      <c t="s" s="4" r="A20">
        <v>337</v>
      </c>
      <c t="s" s="4" r="B20">
        <v>342</v>
      </c>
    </row>
    <row spans="1:7" r="21">
      <c t="s" s="4" r="A21">
        <v>343</v>
      </c>
      <c t="n" s="7" r="C21">
        <v>251.7</v>
      </c>
      <c t="n" s="7" r="D21">
        <v>251.7</v>
      </c>
    </row>
    <row spans="1:7" r="22">
      <c t="s" s="4" r="A22">
        <v>344</v>
      </c>
      <c t="s" s="4" r="B22">
        <v>345</v>
      </c>
      <c t="s" s="4" r="C22">
        <v>346</v>
      </c>
    </row>
    <row spans="1:7" r="23">
      <c t="s" s="4" r="A23">
        <v>347</v>
      </c>
      <c t="n" s="7" r="B23">
        <v>-6.8</v>
      </c>
      <c t="n" s="7" r="C23">
        <v>-5.6</v>
      </c>
    </row>
    <row spans="1:7" r="24">
      <c t="s" s="4" r="A24">
        <v>348</v>
      </c>
    </row>
    <row spans="1:7" r="25">
      <c t="s" s="3" r="A25">
        <v>327</v>
      </c>
    </row>
    <row spans="1:7" r="26">
      <c t="s" s="4" r="A26">
        <v>332</v>
      </c>
      <c t="n" s="10" r="B26">
        <v>150</v>
      </c>
      <c t="n" s="10" r="E26">
        <v>150</v>
      </c>
      <c t="n" s="10" r="G26">
        <v>150</v>
      </c>
    </row>
    <row spans="1:7" r="27">
      <c t="s" s="4" r="A27">
        <v>333</v>
      </c>
      <c t="s" s="4" r="B27">
        <v>349</v>
      </c>
      <c t="s" s="4" r="E27">
        <v>349</v>
      </c>
      <c t="s" s="4" r="G27">
        <v>349</v>
      </c>
    </row>
    <row spans="1:7" r="28">
      <c t="s" s="4" r="A28">
        <v>335</v>
      </c>
      <c t="s" s="4" r="B28">
        <v>350</v>
      </c>
      <c t="s" s="4" r="E28">
        <v>350</v>
      </c>
      <c t="s" s="4" r="G28">
        <v>350</v>
      </c>
    </row>
    <row spans="1:7" r="29">
      <c t="s" s="4" r="A29">
        <v>351</v>
      </c>
    </row>
    <row spans="1:7" r="30">
      <c t="s" s="3" r="A30">
        <v>327</v>
      </c>
    </row>
    <row spans="1:7" r="31">
      <c t="s" s="4" r="A31">
        <v>332</v>
      </c>
      <c t="n" s="7" r="B31">
        <v>529.8</v>
      </c>
      <c t="n" s="7" r="E31">
        <v>529.8</v>
      </c>
      <c t="n" s="7" r="G31">
        <v>529.8</v>
      </c>
    </row>
    <row spans="1:7" r="32">
      <c t="s" s="4" r="A32">
        <v>335</v>
      </c>
      <c t="s" s="4" r="B32">
        <v>352</v>
      </c>
      <c t="s" s="4" r="E32">
        <v>352</v>
      </c>
      <c t="s" s="4" r="G32">
        <v>352</v>
      </c>
    </row>
    <row spans="1:7" r="33">
      <c t="s" s="4" r="A33">
        <v>353</v>
      </c>
    </row>
    <row spans="1:7" r="34">
      <c t="s" s="3" r="A34">
        <v>327</v>
      </c>
    </row>
    <row spans="1:7" r="35">
      <c t="s" s="4" r="A35">
        <v>332</v>
      </c>
      <c t="n" s="7" r="B35">
        <v>406.2</v>
      </c>
      <c t="n" s="7" r="E35">
        <v>406.2</v>
      </c>
      <c t="n" s="7" r="G35">
        <v>406.2</v>
      </c>
    </row>
    <row spans="1:7" r="36">
      <c t="s" s="4" r="A36">
        <v>335</v>
      </c>
      <c t="s" s="4" r="B36">
        <v>352</v>
      </c>
      <c t="s" s="4" r="E36">
        <v>352</v>
      </c>
      <c t="s" s="4" r="G36">
        <v>352</v>
      </c>
    </row>
    <row spans="1:7" r="37">
      <c t="s" s="4" r="A37">
        <v>354</v>
      </c>
    </row>
    <row spans="1:7" r="38">
      <c t="s" s="3" r="A38">
        <v>327</v>
      </c>
    </row>
    <row spans="1:7" r="39">
      <c t="s" s="4" r="A39">
        <v>332</v>
      </c>
      <c t="n" s="7" r="B39">
        <v>279.8</v>
      </c>
      <c t="n" s="7" r="E39">
        <v>279.8</v>
      </c>
      <c t="n" s="7" r="G39">
        <v>290.2</v>
      </c>
    </row>
    <row spans="1:7" r="40">
      <c t="s" s="4" r="A40">
        <v>335</v>
      </c>
      <c t="s" s="4" r="B40">
        <v>355</v>
      </c>
      <c t="s" s="4" r="E40">
        <v>355</v>
      </c>
      <c t="s" s="4" r="G40">
        <v>355</v>
      </c>
    </row>
    <row spans="1:7" r="41">
      <c t="s" s="4" r="A41">
        <v>337</v>
      </c>
      <c t="s" s="4" r="E41">
        <v>356</v>
      </c>
    </row>
    <row spans="1:7" r="42">
      <c t="s" s="4" r="A42">
        <v>343</v>
      </c>
      <c t="n" s="7" r="B42">
        <v>10.4</v>
      </c>
      <c t="n" s="7" r="E42">
        <v>10.4</v>
      </c>
    </row>
    <row spans="1:7" r="43">
      <c t="s" s="4" r="A43">
        <v>357</v>
      </c>
    </row>
    <row spans="1:7" r="44">
      <c t="s" s="3" r="A44">
        <v>327</v>
      </c>
    </row>
    <row spans="1:7" r="45">
      <c t="s" s="4" r="A45">
        <v>332</v>
      </c>
      <c t="n" s="8" r="B45">
        <v>99.3</v>
      </c>
      <c t="n" s="8" r="E45">
        <v>99.3</v>
      </c>
      <c t="n" s="7" r="G45">
        <v>99.3</v>
      </c>
    </row>
    <row spans="1:7" r="46">
      <c t="s" s="4" r="A46">
        <v>358</v>
      </c>
    </row>
    <row spans="1:7" r="47">
      <c t="s" s="3" r="A47">
        <v>327</v>
      </c>
    </row>
    <row spans="1:7" r="48">
      <c t="s" s="4" r="A48">
        <v>359</v>
      </c>
      <c t="n" s="6" r="B48">
        <v>190</v>
      </c>
      <c t="n" s="6" r="E48">
        <v>190</v>
      </c>
      <c t="n" s="10" r="G48">
        <v>550</v>
      </c>
    </row>
    <row spans="1:7" r="49">
      <c t="s" s="4" r="A49">
        <v>360</v>
      </c>
    </row>
    <row spans="1:7" r="50">
      <c t="s" s="3" r="A50">
        <v>327</v>
      </c>
    </row>
    <row spans="1:7" r="51">
      <c t="s" s="4" r="A51">
        <v>361</v>
      </c>
      <c t="n" s="6" r="E51">
        <v>36</v>
      </c>
    </row>
    <row spans="1:7" r="52">
      <c t="s" s="4" r="A52">
        <v>362</v>
      </c>
    </row>
    <row spans="1:7" r="53">
      <c t="s" s="3" r="A53">
        <v>327</v>
      </c>
    </row>
    <row spans="1:7" r="54">
      <c t="s" s="4" r="A54">
        <v>363</v>
      </c>
      <c t="n" s="8" r="B54">
        <v>21.6</v>
      </c>
      <c t="n" s="8" r="E54">
        <v>21.6</v>
      </c>
    </row>
    <row spans="1:7" r="55">
      <c t="s" s="4" r="A55">
        <v>364</v>
      </c>
    </row>
    <row spans="1:7" r="56">
      <c t="s" s="3" r="A56">
        <v>327</v>
      </c>
    </row>
    <row spans="1:7" r="57">
      <c t="s" s="4" r="A57">
        <v>328</v>
      </c>
      <c t="n" s="7" r="B57">
        <v>21.6</v>
      </c>
      <c t="n" s="8" r="E57">
        <v>21.6</v>
      </c>
    </row>
    <row spans="1:7" r="58">
      <c t="s" s="4" r="A58">
        <v>365</v>
      </c>
    </row>
    <row spans="1:7" r="59">
      <c t="s" s="3" r="A59">
        <v>327</v>
      </c>
    </row>
    <row spans="1:7" r="60">
      <c t="s" s="4" r="A60">
        <v>347</v>
      </c>
      <c t="n" s="10" r="E60">
        <v>3</v>
      </c>
    </row>
    <row spans="1:7" r="61">
      <c t="s" s="4" r="A61">
        <v>366</v>
      </c>
    </row>
    <row spans="1:7" r="62">
      <c t="s" s="3" r="A62">
        <v>327</v>
      </c>
    </row>
    <row spans="1:7" r="63">
      <c t="s" s="4" r="A63">
        <v>367</v>
      </c>
      <c t="s" s="4" r="E63">
        <v>368</v>
      </c>
    </row>
    <row spans="1:7" r="64">
      <c t="s" s="4" r="A64">
        <v>369</v>
      </c>
      <c t="s" s="4" r="E64">
        <v>370</v>
      </c>
    </row>
    <row spans="1:7" r="65">
      <c t="s" s="4" r="A65">
        <v>371</v>
      </c>
    </row>
    <row spans="1:7" r="66">
      <c t="s" s="3" r="A66">
        <v>327</v>
      </c>
    </row>
    <row spans="1:7" r="67">
      <c t="s" s="4" r="A67">
        <v>372</v>
      </c>
      <c t="s" s="4" r="E67">
        <v>373</v>
      </c>
    </row>
    <row spans="1:7" r="68">
      <c t="s" s="4" r="A68">
        <v>374</v>
      </c>
      <c t="s" s="4" r="E68">
        <v>375</v>
      </c>
    </row>
    <row spans="1:7" r="69">
      <c t="s" s="4" r="A69">
        <v>369</v>
      </c>
      <c t="s" s="4" r="E69">
        <v>376</v>
      </c>
    </row>
    <row spans="1:7" r="70">
      <c t="s" s="4" r="A70">
        <v>377</v>
      </c>
    </row>
    <row spans="1:7" r="71">
      <c t="s" s="3" r="A71">
        <v>327</v>
      </c>
    </row>
    <row spans="1:7" r="72">
      <c t="s" s="4" r="A72">
        <v>372</v>
      </c>
      <c t="s" s="4" r="E72">
        <v>378</v>
      </c>
    </row>
    <row spans="1:7" r="73">
      <c t="s" s="4" r="A73">
        <v>374</v>
      </c>
      <c t="s" s="4" r="E73">
        <v>379</v>
      </c>
    </row>
    <row spans="1:7" r="74">
      <c t="s" s="4" r="A74">
        <v>369</v>
      </c>
      <c t="s" s="4" r="E74">
        <v>380</v>
      </c>
    </row>
    <row spans="1:7" r="75">
      <c t="s" s="4" r="A75">
        <v>381</v>
      </c>
    </row>
    <row spans="1:7" r="76">
      <c t="s" s="3" r="A76">
        <v>327</v>
      </c>
    </row>
    <row spans="1:7" r="77">
      <c t="s" s="4" r="A77">
        <v>372</v>
      </c>
      <c t="s" s="4" r="E77">
        <v>382</v>
      </c>
    </row>
    <row spans="1:7" r="78">
      <c t="s" s="4" r="A78">
        <v>374</v>
      </c>
      <c t="s" s="4" r="E78">
        <v>383</v>
      </c>
    </row>
    <row spans="1:7" r="79">
      <c t="s" s="4" r="A79">
        <v>369</v>
      </c>
      <c t="s" s="4" r="E79">
        <v>338</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84</v>
      </c>
      <c t="s" s="2" r="B1">
        <v>1</v>
      </c>
    </row>
    <row spans="1:3" r="2">
      <c t="s" s="2" r="B2">
        <v>2</v>
      </c>
      <c t="s" s="2" r="C2">
        <v>61</v>
      </c>
    </row>
    <row spans="1:3" r="3">
      <c t="s" s="3" r="A3">
        <v>385</v>
      </c>
    </row>
    <row spans="1:3" r="4">
      <c t="s" s="4" r="A4">
        <v>386</v>
      </c>
      <c t="n" s="10" r="B4">
        <v>1500000000</v>
      </c>
    </row>
    <row spans="1:3" r="5">
      <c t="s" s="4" r="A5">
        <v>387</v>
      </c>
      <c t="s" s="4" r="B5">
        <v>388</v>
      </c>
    </row>
    <row spans="1:3" r="6">
      <c t="s" s="4" r="A6">
        <v>389</v>
      </c>
      <c t="n" s="10" r="B6">
        <v>150000000</v>
      </c>
    </row>
    <row spans="1:3" r="7">
      <c t="s" s="4" r="A7">
        <v>390</v>
      </c>
      <c t="n" s="6" r="B7">
        <v>1294900000</v>
      </c>
    </row>
    <row spans="1:3" r="8">
      <c t="s" s="4" r="A8">
        <v>391</v>
      </c>
      <c t="n" s="6" r="B8">
        <v>190000000</v>
      </c>
      <c t="n" s="10" r="C8">
        <v>550000000</v>
      </c>
    </row>
    <row spans="1:3" r="9">
      <c t="s" s="4" r="A9">
        <v>392</v>
      </c>
      <c t="n" s="6" r="B9">
        <v>70500000</v>
      </c>
    </row>
    <row spans="1:3" r="10">
      <c t="s" s="4" r="A10">
        <v>393</v>
      </c>
      <c t="n" s="10" r="B10">
        <v>1034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94</v>
      </c>
      <c t="s" s="2" r="B1">
        <v>395</v>
      </c>
      <c t="s" s="2" r="C1">
        <v>290</v>
      </c>
      <c t="s" s="2" r="D1">
        <v>396</v>
      </c>
      <c t="s" s="2" r="E1">
        <v>290</v>
      </c>
      <c t="s" s="2" r="F1">
        <v>396</v>
      </c>
    </row>
    <row spans="1:6" r="2">
      <c t="s" s="4" r="A2">
        <v>397</v>
      </c>
    </row>
    <row spans="1:6" r="3">
      <c t="s" s="3" r="A3">
        <v>398</v>
      </c>
    </row>
    <row spans="1:6" r="4">
      <c t="s" s="4" r="A4">
        <v>399</v>
      </c>
      <c t="n" s="10" r="E4">
        <v>0</v>
      </c>
    </row>
    <row spans="1:6" r="5">
      <c t="s" s="4" r="A5">
        <v>400</v>
      </c>
      <c t="n" s="6" r="E5">
        <v>50</v>
      </c>
    </row>
    <row spans="1:6" r="6">
      <c t="s" s="4" r="A6">
        <v>401</v>
      </c>
      <c t="n" s="10" r="C6">
        <v>75</v>
      </c>
      <c t="n" s="6" r="E6">
        <v>75</v>
      </c>
    </row>
    <row spans="1:6" r="7">
      <c t="s" s="4" r="A7">
        <v>402</v>
      </c>
      <c t="n" s="6" r="C7">
        <v>10000</v>
      </c>
    </row>
    <row spans="1:6" r="8">
      <c t="s" s="3" r="A8">
        <v>403</v>
      </c>
    </row>
    <row spans="1:6" r="9">
      <c t="s" s="4" r="A9">
        <v>404</v>
      </c>
      <c t="n" s="7" r="C9">
        <v>0.8</v>
      </c>
      <c t="n" s="7" r="D9">
        <v>0.5</v>
      </c>
      <c t="n" s="8" r="E9">
        <v>2.1</v>
      </c>
      <c t="n" s="7" r="F9">
        <v>1.6</v>
      </c>
    </row>
    <row spans="1:6" r="10">
      <c t="s" s="4" r="A10">
        <v>405</v>
      </c>
      <c t="n" s="8" r="C10">
        <v>31.9</v>
      </c>
      <c t="n" s="8" r="D10">
        <v>32.5</v>
      </c>
      <c t="n" s="8" r="E10">
        <v>95.90000000000001</v>
      </c>
      <c t="n" s="8" r="F10">
        <v>97.5</v>
      </c>
    </row>
    <row spans="1:6" r="11">
      <c t="s" s="4" r="A11">
        <v>406</v>
      </c>
      <c t="n" s="8" r="C11">
        <v>-42.9</v>
      </c>
      <c t="n" s="8" r="D11">
        <v>-49.5</v>
      </c>
      <c t="n" s="8" r="E11">
        <v>-128.6</v>
      </c>
      <c t="n" s="8" r="F11">
        <v>-148.9</v>
      </c>
    </row>
    <row spans="1:6" r="12">
      <c t="s" s="4" r="A12">
        <v>407</v>
      </c>
      <c t="n" s="8" r="C12">
        <v>1.5</v>
      </c>
      <c t="n" s="8" r="D12">
        <v>1.1</v>
      </c>
      <c t="n" s="8" r="E12">
        <v>4.1</v>
      </c>
      <c t="n" s="8" r="F12">
        <v>3.3</v>
      </c>
    </row>
    <row spans="1:6" r="13">
      <c t="s" s="4" r="A13">
        <v>408</v>
      </c>
      <c t="n" s="6" r="C13">
        <v>8</v>
      </c>
      <c t="n" s="8" r="D13">
        <v>7.8</v>
      </c>
      <c t="n" s="6" r="E13">
        <v>22</v>
      </c>
      <c t="n" s="8" r="F13">
        <v>23.4</v>
      </c>
    </row>
    <row spans="1:6" r="14">
      <c t="s" s="4" r="A14">
        <v>409</v>
      </c>
      <c t="n" s="8" r="C14">
        <v>4.9</v>
      </c>
      <c t="n" s="6" r="D14">
        <v>0</v>
      </c>
      <c t="n" s="8" r="E14">
        <v>4.9</v>
      </c>
      <c t="n" s="6" r="F14">
        <v>0</v>
      </c>
    </row>
    <row spans="1:6" r="15">
      <c t="s" s="4" r="A15">
        <v>410</v>
      </c>
      <c t="n" s="8" r="C15">
        <v>4.2</v>
      </c>
      <c t="n" s="8" r="D15">
        <v>-7.6</v>
      </c>
      <c t="n" s="8" r="E15">
        <v>0.4</v>
      </c>
      <c t="n" s="8" r="F15">
        <v>-23.1</v>
      </c>
    </row>
    <row spans="1:6" r="16">
      <c t="s" s="4" r="A16">
        <v>411</v>
      </c>
    </row>
    <row spans="1:6" r="17">
      <c t="s" s="3" r="A17">
        <v>403</v>
      </c>
    </row>
    <row spans="1:6" r="18">
      <c t="s" s="4" r="A18">
        <v>404</v>
      </c>
      <c t="n" s="8" r="C18">
        <v>1.2</v>
      </c>
      <c t="n" s="8" r="D18">
        <v>1.8</v>
      </c>
      <c t="n" s="8" r="E18">
        <v>3.6</v>
      </c>
      <c t="n" s="8" r="F18">
        <v>5.4</v>
      </c>
    </row>
    <row spans="1:6" r="19">
      <c t="s" s="4" r="A19">
        <v>405</v>
      </c>
      <c t="n" s="6" r="C19">
        <v>5</v>
      </c>
      <c t="n" s="8" r="D19">
        <v>5.7</v>
      </c>
      <c t="n" s="8" r="E19">
        <v>14.9</v>
      </c>
      <c t="n" s="8" r="F19">
        <v>16.9</v>
      </c>
    </row>
    <row spans="1:6" r="20">
      <c t="s" s="4" r="A20">
        <v>407</v>
      </c>
      <c t="n" s="6" r="C20">
        <v>-15</v>
      </c>
      <c t="n" s="8" r="D20">
        <v>-16.2</v>
      </c>
      <c t="n" s="8" r="E20">
        <v>-45.2</v>
      </c>
      <c t="n" s="8" r="F20">
        <v>-48.5</v>
      </c>
    </row>
    <row spans="1:6" r="21">
      <c t="s" s="4" r="A21">
        <v>408</v>
      </c>
      <c t="n" s="8" r="C21">
        <v>-1.1</v>
      </c>
      <c t="n" s="8" r="D21">
        <v>0.4</v>
      </c>
      <c t="n" s="8" r="E21">
        <v>-3.2</v>
      </c>
      <c t="n" s="8" r="F21">
        <v>1.2</v>
      </c>
    </row>
    <row spans="1:6" r="22">
      <c t="s" s="4" r="A22">
        <v>410</v>
      </c>
      <c t="n" s="8" r="C22">
        <v>-9.9</v>
      </c>
      <c t="n" s="7" r="D22">
        <v>-8.300000000000001</v>
      </c>
      <c t="n" s="8" r="E22">
        <v>-29.9</v>
      </c>
      <c t="n" s="10" r="F22">
        <v>-25</v>
      </c>
    </row>
    <row spans="1:6" r="23">
      <c t="s" s="4" r="A23">
        <v>412</v>
      </c>
    </row>
    <row spans="1:6" r="24">
      <c t="s" s="3" r="A24">
        <v>398</v>
      </c>
    </row>
    <row spans="1:6" r="25">
      <c t="s" s="4" r="A25">
        <v>413</v>
      </c>
      <c t="n" s="6" r="C25">
        <v>87</v>
      </c>
    </row>
    <row spans="1:6" r="26">
      <c t="s" s="4" r="A26">
        <v>414</v>
      </c>
    </row>
    <row spans="1:6" r="27">
      <c t="s" s="3" r="A27">
        <v>398</v>
      </c>
    </row>
    <row spans="1:6" r="28">
      <c t="s" s="4" r="A28">
        <v>415</v>
      </c>
      <c t="n" s="7" r="C28">
        <v>123.3</v>
      </c>
      <c t="n" s="7" r="E28">
        <v>123.3</v>
      </c>
    </row>
    <row spans="1:6" r="29">
      <c t="s" s="4" r="A29">
        <v>416</v>
      </c>
    </row>
    <row spans="1:6" r="30">
      <c t="s" s="3" r="A30">
        <v>398</v>
      </c>
    </row>
    <row spans="1:6" r="31">
      <c t="s" s="4" r="A31">
        <v>417</v>
      </c>
      <c t="n" s="10" r="B31">
        <v>106</v>
      </c>
    </row>
    <row spans="1:6" r="32">
      <c t="s" s="3" r="A32">
        <v>403</v>
      </c>
    </row>
    <row spans="1:6" r="33">
      <c t="s" s="4" r="A33">
        <v>409</v>
      </c>
      <c t="n" s="10" r="B33">
        <v>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18</v>
      </c>
      <c t="s" s="2" r="B1">
        <v>2</v>
      </c>
      <c t="s" s="2" r="C1">
        <v>61</v>
      </c>
    </row>
    <row spans="1:3" r="2">
      <c t="s" s="3" r="A2">
        <v>175</v>
      </c>
    </row>
    <row spans="1:3" r="3">
      <c t="s" s="4" r="A3">
        <v>75</v>
      </c>
      <c t="n" s="7" r="B3">
        <v>7.5</v>
      </c>
      <c t="n" s="7" r="C3">
        <v>5.6</v>
      </c>
    </row>
    <row spans="1:3" r="4">
      <c t="s" s="4" r="A4">
        <v>81</v>
      </c>
      <c t="n" s="7" r="B4">
        <v>40.2</v>
      </c>
      <c t="n" s="7" r="C4">
        <v>4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19</v>
      </c>
      <c t="s" s="2" r="B1">
        <v>2</v>
      </c>
      <c t="s" s="2" r="C1">
        <v>420</v>
      </c>
    </row>
    <row spans="1:3" r="2">
      <c t="s" s="4" r="A2">
        <v>421</v>
      </c>
    </row>
    <row spans="1:3" r="3">
      <c t="s" s="3" r="A3">
        <v>422</v>
      </c>
    </row>
    <row spans="1:3" r="4">
      <c t="s" s="4" r="A4">
        <v>423</v>
      </c>
      <c t="n" s="10" r="B4">
        <v>700</v>
      </c>
    </row>
    <row spans="1:3" r="5">
      <c t="s" s="4" r="A5">
        <v>424</v>
      </c>
    </row>
    <row spans="1:3" r="6">
      <c t="s" s="3" r="A6">
        <v>422</v>
      </c>
    </row>
    <row spans="1:3" r="7">
      <c t="s" s="4" r="A7">
        <v>423</v>
      </c>
      <c t="n" s="6" r="B7">
        <v>1100</v>
      </c>
    </row>
    <row spans="1:3" r="8">
      <c t="s" s="4" r="A8">
        <v>425</v>
      </c>
      <c t="n" s="10" r="C8">
        <v>50</v>
      </c>
    </row>
    <row spans="1:3" r="9">
      <c t="s" s="4" r="A9">
        <v>426</v>
      </c>
    </row>
    <row spans="1:3" r="10">
      <c t="s" s="3" r="A10">
        <v>422</v>
      </c>
    </row>
    <row spans="1:3" r="11">
      <c t="s" s="4" r="A11">
        <v>423</v>
      </c>
      <c t="n" s="6" r="B11">
        <v>1400</v>
      </c>
    </row>
    <row spans="1:3" r="12">
      <c t="s" s="4" r="A12">
        <v>427</v>
      </c>
    </row>
    <row spans="1:3" r="13">
      <c t="s" s="3" r="A13">
        <v>422</v>
      </c>
    </row>
    <row spans="1:3" r="14">
      <c t="s" s="4" r="A14">
        <v>423</v>
      </c>
      <c t="n" s="6" r="B14">
        <v>5600</v>
      </c>
    </row>
    <row spans="1:3" r="15">
      <c t="s" s="4" r="A15">
        <v>428</v>
      </c>
    </row>
    <row spans="1:3" r="16">
      <c t="s" s="3" r="A16">
        <v>422</v>
      </c>
    </row>
    <row spans="1:3" r="17">
      <c t="s" s="4" r="A17">
        <v>423</v>
      </c>
      <c t="n" s="10" r="B17">
        <v>14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58"/>
    <col customWidth="1" max="3" min="3" width="36"/>
    <col customWidth="1" max="4" min="4" width="36"/>
    <col customWidth="1" max="5" min="5" width="56"/>
    <col customWidth="1" max="6" min="6" width="36"/>
  </cols>
  <sheetData>
    <row spans="1:6" r="1">
      <c t="s" s="1" r="A1">
        <v>429</v>
      </c>
      <c t="s" s="2" r="C1">
        <v>25</v>
      </c>
      <c t="s" s="2" r="E1">
        <v>1</v>
      </c>
    </row>
    <row spans="1:6" r="2">
      <c t="s" s="2" r="C2">
        <v>430</v>
      </c>
      <c t="s" s="2" r="D2">
        <v>431</v>
      </c>
      <c t="s" s="2" r="E2">
        <v>432</v>
      </c>
      <c t="s" s="2" r="F2">
        <v>431</v>
      </c>
    </row>
    <row spans="1:6" r="3">
      <c t="s" s="4" r="A3">
        <v>433</v>
      </c>
    </row>
    <row spans="1:6" r="4">
      <c t="s" s="3" r="A4">
        <v>434</v>
      </c>
    </row>
    <row spans="1:6" r="5">
      <c t="s" s="4" r="A5">
        <v>435</v>
      </c>
      <c t="s" s="4" r="B5">
        <v>436</v>
      </c>
      <c t="n" s="6" r="C5">
        <v>133</v>
      </c>
      <c t="n" s="6" r="E5">
        <v>133</v>
      </c>
    </row>
    <row spans="1:6" r="6">
      <c t="s" s="3" r="A6">
        <v>437</v>
      </c>
    </row>
    <row spans="1:6" r="7">
      <c t="s" s="4" r="A7">
        <v>438</v>
      </c>
      <c t="n" s="6" r="E7">
        <v>2333</v>
      </c>
    </row>
    <row spans="1:6" r="8">
      <c t="s" s="4" r="A8">
        <v>439</v>
      </c>
      <c t="n" s="6" r="E8">
        <v>17180</v>
      </c>
    </row>
    <row spans="1:6" r="9">
      <c t="s" s="4" r="A9">
        <v>440</v>
      </c>
    </row>
    <row spans="1:6" r="10">
      <c t="s" s="3" r="A10">
        <v>434</v>
      </c>
    </row>
    <row spans="1:6" r="11">
      <c t="s" s="4" r="A11">
        <v>435</v>
      </c>
      <c t="n" s="6" r="C11">
        <v>123</v>
      </c>
      <c t="n" s="6" r="E11">
        <v>123</v>
      </c>
    </row>
    <row spans="1:6" r="12">
      <c t="s" s="3" r="A12">
        <v>437</v>
      </c>
    </row>
    <row spans="1:6" r="13">
      <c t="s" s="4" r="A13">
        <v>441</v>
      </c>
      <c t="n" s="10" r="E13">
        <v>0</v>
      </c>
    </row>
    <row spans="1:6" r="14">
      <c t="s" s="4" r="A14">
        <v>442</v>
      </c>
      <c t="n" s="10" r="E14">
        <v>200000</v>
      </c>
    </row>
    <row spans="1:6" r="15">
      <c t="s" s="4" r="A15">
        <v>443</v>
      </c>
    </row>
    <row spans="1:6" r="16">
      <c t="s" s="3" r="A16">
        <v>434</v>
      </c>
    </row>
    <row spans="1:6" r="17">
      <c t="s" s="4" r="A17">
        <v>435</v>
      </c>
      <c t="n" s="6" r="C17">
        <v>6</v>
      </c>
      <c t="n" s="6" r="E17">
        <v>6</v>
      </c>
    </row>
    <row spans="1:6" r="18">
      <c t="s" s="3" r="A18">
        <v>437</v>
      </c>
    </row>
    <row spans="1:6" r="19">
      <c t="s" s="4" r="A19">
        <v>441</v>
      </c>
      <c t="n" s="10" r="E19">
        <v>200000</v>
      </c>
    </row>
    <row spans="1:6" r="20">
      <c t="s" s="4" r="A20">
        <v>442</v>
      </c>
      <c t="n" s="10" r="E20">
        <v>5000000</v>
      </c>
    </row>
    <row spans="1:6" r="21">
      <c t="s" s="4" r="A21">
        <v>444</v>
      </c>
    </row>
    <row spans="1:6" r="22">
      <c t="s" s="3" r="A22">
        <v>434</v>
      </c>
    </row>
    <row spans="1:6" r="23">
      <c t="s" s="4" r="A23">
        <v>435</v>
      </c>
      <c t="n" s="6" r="C23">
        <v>2</v>
      </c>
      <c t="n" s="6" r="E23">
        <v>2</v>
      </c>
    </row>
    <row spans="1:6" r="24">
      <c t="s" s="3" r="A24">
        <v>437</v>
      </c>
    </row>
    <row spans="1:6" r="25">
      <c t="s" s="4" r="A25">
        <v>441</v>
      </c>
      <c t="n" s="10" r="E25">
        <v>5000000</v>
      </c>
    </row>
    <row spans="1:6" r="26">
      <c t="s" s="4" r="A26">
        <v>442</v>
      </c>
      <c t="n" s="10" r="E26">
        <v>15000000</v>
      </c>
    </row>
    <row spans="1:6" r="27">
      <c t="s" s="4" r="A27">
        <v>445</v>
      </c>
    </row>
    <row spans="1:6" r="28">
      <c t="s" s="3" r="A28">
        <v>434</v>
      </c>
    </row>
    <row spans="1:6" r="29">
      <c t="s" s="4" r="A29">
        <v>435</v>
      </c>
      <c t="n" s="6" r="C29">
        <v>2</v>
      </c>
      <c t="n" s="6" r="E29">
        <v>2</v>
      </c>
    </row>
    <row spans="1:6" r="30">
      <c t="s" s="3" r="A30">
        <v>437</v>
      </c>
    </row>
    <row spans="1:6" r="31">
      <c t="s" s="4" r="A31">
        <v>441</v>
      </c>
      <c t="n" s="10" r="E31">
        <v>15000000</v>
      </c>
    </row>
    <row spans="1:6" r="32">
      <c t="s" s="4" r="A32">
        <v>442</v>
      </c>
      <c t="n" s="10" r="E32">
        <v>20000000</v>
      </c>
    </row>
    <row spans="1:6" r="33">
      <c t="s" s="4" r="A33">
        <v>446</v>
      </c>
    </row>
    <row spans="1:6" r="34">
      <c t="s" s="3" r="A34">
        <v>434</v>
      </c>
    </row>
    <row spans="1:6" r="35">
      <c t="s" s="4" r="A35">
        <v>435</v>
      </c>
      <c t="n" s="6" r="C35">
        <v>208</v>
      </c>
      <c t="n" s="6" r="E35">
        <v>208</v>
      </c>
    </row>
    <row spans="1:6" r="36">
      <c t="s" s="4" r="A36">
        <v>447</v>
      </c>
    </row>
    <row spans="1:6" r="37">
      <c t="s" s="3" r="A37">
        <v>434</v>
      </c>
    </row>
    <row spans="1:6" r="38">
      <c t="s" s="4" r="A38">
        <v>435</v>
      </c>
      <c t="n" s="6" r="C38">
        <v>341</v>
      </c>
      <c t="n" s="6" r="E38">
        <v>341</v>
      </c>
    </row>
    <row spans="1:6" r="39">
      <c t="s" s="3" r="A39">
        <v>437</v>
      </c>
    </row>
    <row spans="1:6" r="40">
      <c t="s" s="4" r="A40">
        <v>448</v>
      </c>
      <c t="n" s="6" r="C40">
        <v>10</v>
      </c>
      <c t="n" s="6" r="D40">
        <v>18</v>
      </c>
      <c t="n" s="6" r="E40">
        <v>33</v>
      </c>
      <c t="n" s="6" r="F40">
        <v>42</v>
      </c>
    </row>
    <row spans="1:6" r="41">
      <c t="s" s="4" r="A41">
        <v>449</v>
      </c>
      <c t="n" s="6" r="C41">
        <v>27</v>
      </c>
      <c t="n" s="6" r="D41">
        <v>30</v>
      </c>
      <c t="n" s="6" r="E41">
        <v>75</v>
      </c>
      <c t="n" s="6" r="F41">
        <v>62</v>
      </c>
    </row>
    <row spans="1:6" r="42">
      <c t="s" s="4" r="A42">
        <v>450</v>
      </c>
      <c t="n" s="10" r="C42">
        <v>300000</v>
      </c>
      <c t="n" s="10" r="D42">
        <v>1100000</v>
      </c>
      <c t="n" s="10" r="E42">
        <v>700000</v>
      </c>
      <c t="n" s="10" r="F42">
        <v>1500000</v>
      </c>
    </row>
    <row spans="1:6" r="43">
      <c t="n" r="A43"/>
    </row>
    <row spans="1:6" r="44">
      <c t="s" s="4" r="A44">
        <v>436</v>
      </c>
      <c t="s" s="4" r="B44">
        <v>451</v>
      </c>
    </row>
  </sheetData>
  <mergeCells count="5">
    <mergeCell ref="A1:B2"/>
    <mergeCell ref="C1:D1"/>
    <mergeCell ref="E1:F1"/>
    <mergeCell ref="A43:E43"/>
    <mergeCell ref="B44:E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6</v>
      </c>
      <c t="s" s="2" r="B1">
        <v>2</v>
      </c>
      <c t="s" s="2" r="C1">
        <v>61</v>
      </c>
    </row>
    <row spans="1:3" r="2">
      <c t="s" s="3" r="A2">
        <v>97</v>
      </c>
    </row>
    <row spans="1:3" r="3">
      <c t="s" s="4" r="A3">
        <v>98</v>
      </c>
      <c t="n" s="6" r="B3">
        <v>450000000</v>
      </c>
    </row>
    <row spans="1:3" r="4">
      <c t="s" s="4" r="A4">
        <v>99</v>
      </c>
      <c t="n" s="9" r="B4">
        <v>0.01</v>
      </c>
      <c t="n" s="9" r="C4">
        <v>0.01</v>
      </c>
    </row>
    <row spans="1:3" r="5">
      <c t="s" s="4" r="A5">
        <v>100</v>
      </c>
      <c t="n" s="6" r="B5">
        <v>238841983</v>
      </c>
      <c t="n" s="6" r="C5">
        <v>178284137</v>
      </c>
    </row>
    <row spans="1:3" r="6">
      <c t="s" s="4" r="A6">
        <v>101</v>
      </c>
      <c t="n" s="6" r="B6">
        <v>238269413</v>
      </c>
      <c t="n" s="6" r="C6">
        <v>177893562</v>
      </c>
    </row>
    <row spans="1:3" r="7">
      <c t="s" s="4" r="A7">
        <v>102</v>
      </c>
      <c t="n" s="6" r="B7">
        <v>572570</v>
      </c>
      <c t="n" s="6" r="C7">
        <v>3905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452</v>
      </c>
      <c t="s" s="2" r="B1">
        <v>453</v>
      </c>
    </row>
    <row spans="1:2" r="2">
      <c t="s" s="2" r="B2">
        <v>454</v>
      </c>
    </row>
    <row spans="1:2" r="3">
      <c t="s" s="4" r="A3">
        <v>455</v>
      </c>
    </row>
    <row spans="1:2" r="4">
      <c t="s" s="3" r="A4">
        <v>456</v>
      </c>
    </row>
    <row spans="1:2" r="5">
      <c t="s" s="4" r="A5">
        <v>315</v>
      </c>
      <c t="n" s="7" r="B5">
        <v>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spans="1:10" r="1">
      <c t="s" s="1" r="A1">
        <v>457</v>
      </c>
      <c t="s" s="2" r="B1">
        <v>458</v>
      </c>
      <c t="s" s="2" r="C1">
        <v>459</v>
      </c>
      <c t="s" s="2" r="D1">
        <v>460</v>
      </c>
      <c t="s" s="2" r="E1">
        <v>461</v>
      </c>
      <c t="s" s="2" r="F1">
        <v>462</v>
      </c>
      <c t="s" s="2" r="G1">
        <v>463</v>
      </c>
      <c t="s" s="2" r="H1">
        <v>464</v>
      </c>
      <c t="s" s="2" r="I1">
        <v>465</v>
      </c>
      <c t="s" s="2" r="J1">
        <v>466</v>
      </c>
    </row>
    <row spans="1:10" r="2">
      <c t="s" s="4" r="A2">
        <v>467</v>
      </c>
    </row>
    <row spans="1:10" r="3">
      <c t="s" s="3" r="A3">
        <v>468</v>
      </c>
    </row>
    <row spans="1:10" r="4">
      <c t="s" s="4" r="A4">
        <v>469</v>
      </c>
      <c t="s" s="4" r="I4">
        <v>470</v>
      </c>
    </row>
    <row spans="1:10" r="5">
      <c t="s" s="4" r="A5">
        <v>471</v>
      </c>
    </row>
    <row spans="1:10" r="6">
      <c t="s" s="3" r="A6">
        <v>468</v>
      </c>
    </row>
    <row spans="1:10" r="7">
      <c t="s" s="4" r="A7">
        <v>469</v>
      </c>
      <c t="s" s="4" r="I7">
        <v>472</v>
      </c>
    </row>
    <row spans="1:10" r="8">
      <c t="s" s="4" r="A8">
        <v>473</v>
      </c>
    </row>
    <row spans="1:10" r="9">
      <c t="s" s="3" r="A9">
        <v>468</v>
      </c>
    </row>
    <row spans="1:10" r="10">
      <c t="s" s="4" r="A10">
        <v>469</v>
      </c>
      <c t="s" s="4" r="F10">
        <v>474</v>
      </c>
    </row>
    <row spans="1:10" r="11">
      <c t="s" s="4" r="A11">
        <v>475</v>
      </c>
    </row>
    <row spans="1:10" r="12">
      <c t="s" s="3" r="A12">
        <v>468</v>
      </c>
    </row>
    <row spans="1:10" r="13">
      <c t="s" s="4" r="A13">
        <v>469</v>
      </c>
      <c t="s" s="4" r="I13">
        <v>476</v>
      </c>
    </row>
    <row spans="1:10" r="14">
      <c t="s" s="4" r="A14">
        <v>477</v>
      </c>
    </row>
    <row spans="1:10" r="15">
      <c t="s" s="3" r="A15">
        <v>468</v>
      </c>
    </row>
    <row spans="1:10" r="16">
      <c t="s" s="4" r="A16">
        <v>469</v>
      </c>
      <c t="s" s="4" r="I16">
        <v>478</v>
      </c>
    </row>
    <row spans="1:10" r="17">
      <c t="s" s="4" r="A17">
        <v>479</v>
      </c>
    </row>
    <row spans="1:10" r="18">
      <c t="s" s="3" r="A18">
        <v>468</v>
      </c>
    </row>
    <row spans="1:10" r="19">
      <c t="s" s="4" r="A19">
        <v>469</v>
      </c>
      <c t="s" s="4" r="I19">
        <v>480</v>
      </c>
    </row>
    <row spans="1:10" r="20">
      <c t="s" s="4" r="A20">
        <v>481</v>
      </c>
    </row>
    <row spans="1:10" r="21">
      <c t="s" s="3" r="A21">
        <v>468</v>
      </c>
    </row>
    <row spans="1:10" r="22">
      <c t="s" s="4" r="A22">
        <v>469</v>
      </c>
      <c t="s" s="4" r="I22">
        <v>482</v>
      </c>
    </row>
    <row spans="1:10" r="23">
      <c t="s" s="4" r="A23">
        <v>483</v>
      </c>
    </row>
    <row spans="1:10" r="24">
      <c t="s" s="3" r="A24">
        <v>468</v>
      </c>
    </row>
    <row spans="1:10" r="25">
      <c t="s" s="4" r="A25">
        <v>469</v>
      </c>
      <c t="s" s="4" r="I25">
        <v>480</v>
      </c>
    </row>
    <row spans="1:10" r="26">
      <c t="s" s="4" r="A26">
        <v>484</v>
      </c>
    </row>
    <row spans="1:10" r="27">
      <c t="s" s="3" r="A27">
        <v>468</v>
      </c>
    </row>
    <row spans="1:10" r="28">
      <c t="s" s="4" r="A28">
        <v>469</v>
      </c>
      <c t="s" s="4" r="I28">
        <v>480</v>
      </c>
    </row>
    <row spans="1:10" r="29">
      <c t="s" s="4" r="A29">
        <v>485</v>
      </c>
    </row>
    <row spans="1:10" r="30">
      <c t="s" s="3" r="A30">
        <v>468</v>
      </c>
    </row>
    <row spans="1:10" r="31">
      <c t="s" s="4" r="A31">
        <v>469</v>
      </c>
      <c t="s" s="4" r="I31">
        <v>486</v>
      </c>
    </row>
    <row spans="1:10" r="32">
      <c t="s" s="4" r="A32">
        <v>487</v>
      </c>
    </row>
    <row spans="1:10" r="33">
      <c t="s" s="3" r="A33">
        <v>468</v>
      </c>
    </row>
    <row spans="1:10" r="34">
      <c t="s" s="4" r="A34">
        <v>469</v>
      </c>
      <c t="s" s="4" r="F34">
        <v>488</v>
      </c>
    </row>
    <row spans="1:10" r="35">
      <c t="s" s="4" r="A35">
        <v>489</v>
      </c>
    </row>
    <row spans="1:10" r="36">
      <c t="s" s="3" r="A36">
        <v>468</v>
      </c>
    </row>
    <row spans="1:10" r="37">
      <c t="s" s="4" r="A37">
        <v>469</v>
      </c>
      <c t="s" s="4" r="I37">
        <v>490</v>
      </c>
    </row>
    <row spans="1:10" r="38">
      <c t="s" s="4" r="A38">
        <v>491</v>
      </c>
    </row>
    <row spans="1:10" r="39">
      <c t="s" s="3" r="A39">
        <v>468</v>
      </c>
    </row>
    <row spans="1:10" r="40">
      <c t="s" s="4" r="A40">
        <v>469</v>
      </c>
      <c t="s" s="4" r="I40">
        <v>492</v>
      </c>
    </row>
    <row spans="1:10" r="41">
      <c t="s" s="4" r="A41">
        <v>493</v>
      </c>
    </row>
    <row spans="1:10" r="42">
      <c t="s" s="3" r="A42">
        <v>468</v>
      </c>
    </row>
    <row spans="1:10" r="43">
      <c t="s" s="4" r="A43">
        <v>469</v>
      </c>
      <c t="s" s="4" r="I43">
        <v>494</v>
      </c>
    </row>
    <row spans="1:10" r="44">
      <c t="s" s="4" r="A44">
        <v>495</v>
      </c>
    </row>
    <row spans="1:10" r="45">
      <c t="s" s="3" r="A45">
        <v>468</v>
      </c>
    </row>
    <row spans="1:10" r="46">
      <c t="s" s="4" r="A46">
        <v>469</v>
      </c>
      <c t="s" s="4" r="I46">
        <v>496</v>
      </c>
    </row>
    <row spans="1:10" r="47">
      <c t="s" s="4" r="A47">
        <v>497</v>
      </c>
    </row>
    <row spans="1:10" r="48">
      <c t="s" s="3" r="A48">
        <v>468</v>
      </c>
    </row>
    <row spans="1:10" r="49">
      <c t="s" s="4" r="A49">
        <v>469</v>
      </c>
      <c t="s" s="4" r="I49">
        <v>341</v>
      </c>
    </row>
    <row spans="1:10" r="50">
      <c t="s" s="4" r="A50">
        <v>498</v>
      </c>
    </row>
    <row spans="1:10" r="51">
      <c t="s" s="3" r="A51">
        <v>468</v>
      </c>
    </row>
    <row spans="1:10" r="52">
      <c t="s" s="4" r="A52">
        <v>469</v>
      </c>
      <c t="s" s="4" r="F52">
        <v>499</v>
      </c>
    </row>
    <row spans="1:10" r="53">
      <c t="s" s="4" r="A53">
        <v>500</v>
      </c>
    </row>
    <row spans="1:10" r="54">
      <c t="s" s="3" r="A54">
        <v>468</v>
      </c>
    </row>
    <row spans="1:10" r="55">
      <c t="s" s="4" r="A55">
        <v>469</v>
      </c>
      <c t="s" s="4" r="J55">
        <v>501</v>
      </c>
    </row>
    <row spans="1:10" r="56">
      <c t="s" s="4" r="A56">
        <v>502</v>
      </c>
    </row>
    <row spans="1:10" r="57">
      <c t="s" s="3" r="A57">
        <v>468</v>
      </c>
    </row>
    <row spans="1:10" r="58">
      <c t="s" s="4" r="A58">
        <v>469</v>
      </c>
      <c t="s" s="4" r="G58">
        <v>503</v>
      </c>
    </row>
    <row spans="1:10" r="59">
      <c t="s" s="4" r="A59">
        <v>504</v>
      </c>
    </row>
    <row spans="1:10" r="60">
      <c t="s" s="3" r="A60">
        <v>468</v>
      </c>
    </row>
    <row spans="1:10" r="61">
      <c t="s" s="4" r="A61">
        <v>469</v>
      </c>
      <c t="s" s="4" r="C61">
        <v>505</v>
      </c>
    </row>
    <row spans="1:10" r="62">
      <c t="s" s="4" r="A62">
        <v>506</v>
      </c>
    </row>
    <row spans="1:10" r="63">
      <c t="s" s="3" r="A63">
        <v>468</v>
      </c>
    </row>
    <row spans="1:10" r="64">
      <c t="s" s="4" r="A64">
        <v>469</v>
      </c>
      <c t="s" s="4" r="C64">
        <v>507</v>
      </c>
    </row>
    <row spans="1:10" r="65">
      <c t="s" s="4" r="A65">
        <v>508</v>
      </c>
    </row>
    <row spans="1:10" r="66">
      <c t="s" s="3" r="A66">
        <v>468</v>
      </c>
    </row>
    <row spans="1:10" r="67">
      <c t="s" s="4" r="A67">
        <v>469</v>
      </c>
      <c t="s" s="4" r="G67">
        <v>509</v>
      </c>
    </row>
    <row spans="1:10" r="68">
      <c t="s" s="4" r="A68">
        <v>510</v>
      </c>
    </row>
    <row spans="1:10" r="69">
      <c t="s" s="3" r="A69">
        <v>468</v>
      </c>
    </row>
    <row spans="1:10" r="70">
      <c t="s" s="4" r="A70">
        <v>469</v>
      </c>
      <c t="s" s="4" r="G70">
        <v>511</v>
      </c>
    </row>
    <row spans="1:10" r="71">
      <c t="s" s="4" r="A71">
        <v>512</v>
      </c>
    </row>
    <row spans="1:10" r="72">
      <c t="s" s="3" r="A72">
        <v>468</v>
      </c>
    </row>
    <row spans="1:10" r="73">
      <c t="s" s="4" r="A73">
        <v>469</v>
      </c>
      <c t="s" s="4" r="J73">
        <v>513</v>
      </c>
    </row>
    <row spans="1:10" r="74">
      <c t="s" s="4" r="A74">
        <v>514</v>
      </c>
    </row>
    <row spans="1:10" r="75">
      <c t="s" s="3" r="A75">
        <v>468</v>
      </c>
    </row>
    <row spans="1:10" r="76">
      <c t="s" s="4" r="A76">
        <v>469</v>
      </c>
      <c t="s" s="4" r="G76">
        <v>515</v>
      </c>
    </row>
    <row spans="1:10" r="77">
      <c t="s" s="4" r="A77">
        <v>516</v>
      </c>
    </row>
    <row spans="1:10" r="78">
      <c t="s" s="3" r="A78">
        <v>468</v>
      </c>
    </row>
    <row spans="1:10" r="79">
      <c t="s" s="4" r="A79">
        <v>469</v>
      </c>
      <c t="s" s="4" r="G79">
        <v>517</v>
      </c>
    </row>
    <row spans="1:10" r="80">
      <c t="s" s="4" r="A80">
        <v>518</v>
      </c>
    </row>
    <row spans="1:10" r="81">
      <c t="s" s="3" r="A81">
        <v>468</v>
      </c>
    </row>
    <row spans="1:10" r="82">
      <c t="s" s="4" r="A82">
        <v>469</v>
      </c>
      <c t="s" s="4" r="G82">
        <v>519</v>
      </c>
    </row>
    <row spans="1:10" r="83">
      <c t="s" s="4" r="A83">
        <v>520</v>
      </c>
    </row>
    <row spans="1:10" r="84">
      <c t="s" s="3" r="A84">
        <v>468</v>
      </c>
    </row>
    <row spans="1:10" r="85">
      <c t="s" s="4" r="A85">
        <v>469</v>
      </c>
      <c t="s" s="4" r="G85">
        <v>521</v>
      </c>
    </row>
    <row spans="1:10" r="86">
      <c t="s" s="4" r="A86">
        <v>522</v>
      </c>
    </row>
    <row spans="1:10" r="87">
      <c t="s" s="3" r="A87">
        <v>468</v>
      </c>
    </row>
    <row spans="1:10" r="88">
      <c t="s" s="4" r="A88">
        <v>469</v>
      </c>
      <c t="s" s="4" r="C88">
        <v>523</v>
      </c>
    </row>
    <row spans="1:10" r="89">
      <c t="s" s="4" r="A89">
        <v>524</v>
      </c>
    </row>
    <row spans="1:10" r="90">
      <c t="s" s="3" r="A90">
        <v>468</v>
      </c>
    </row>
    <row spans="1:10" r="91">
      <c t="s" s="4" r="A91">
        <v>469</v>
      </c>
      <c t="s" s="4" r="J91">
        <v>525</v>
      </c>
    </row>
    <row spans="1:10" r="92">
      <c t="s" s="4" r="A92">
        <v>526</v>
      </c>
    </row>
    <row spans="1:10" r="93">
      <c t="s" s="3" r="A93">
        <v>468</v>
      </c>
    </row>
    <row spans="1:10" r="94">
      <c t="s" s="4" r="A94">
        <v>469</v>
      </c>
      <c t="s" s="4" r="C94">
        <v>527</v>
      </c>
    </row>
    <row spans="1:10" r="95">
      <c t="s" s="4" r="A95">
        <v>528</v>
      </c>
    </row>
    <row spans="1:10" r="96">
      <c t="s" s="3" r="A96">
        <v>468</v>
      </c>
    </row>
    <row spans="1:10" r="97">
      <c t="s" s="4" r="A97">
        <v>469</v>
      </c>
      <c t="s" s="4" r="G97">
        <v>529</v>
      </c>
    </row>
    <row spans="1:10" r="98">
      <c t="s" s="4" r="A98">
        <v>530</v>
      </c>
    </row>
    <row spans="1:10" r="99">
      <c t="s" s="3" r="A99">
        <v>468</v>
      </c>
    </row>
    <row spans="1:10" r="100">
      <c t="s" s="4" r="A100">
        <v>469</v>
      </c>
      <c t="s" s="4" r="E100">
        <v>507</v>
      </c>
    </row>
    <row spans="1:10" r="101">
      <c t="s" s="4" r="A101">
        <v>531</v>
      </c>
    </row>
    <row spans="1:10" r="102">
      <c t="s" s="3" r="A102">
        <v>468</v>
      </c>
    </row>
    <row spans="1:10" r="103">
      <c t="s" s="4" r="A103">
        <v>469</v>
      </c>
      <c t="s" s="4" r="E103">
        <v>532</v>
      </c>
    </row>
    <row spans="1:10" r="104">
      <c t="s" s="4" r="A104">
        <v>533</v>
      </c>
    </row>
    <row spans="1:10" r="105">
      <c t="s" s="3" r="A105">
        <v>468</v>
      </c>
    </row>
    <row spans="1:10" r="106">
      <c t="s" s="4" r="A106">
        <v>469</v>
      </c>
      <c t="s" s="4" r="E106">
        <v>511</v>
      </c>
    </row>
    <row spans="1:10" r="107">
      <c t="s" s="4" r="A107">
        <v>534</v>
      </c>
    </row>
    <row spans="1:10" r="108">
      <c t="s" s="3" r="A108">
        <v>468</v>
      </c>
    </row>
    <row spans="1:10" r="109">
      <c t="s" s="4" r="A109">
        <v>469</v>
      </c>
      <c t="s" s="4" r="E109">
        <v>535</v>
      </c>
    </row>
    <row spans="1:10" r="110">
      <c t="s" s="4" r="A110">
        <v>536</v>
      </c>
    </row>
    <row spans="1:10" r="111">
      <c t="s" s="3" r="A111">
        <v>468</v>
      </c>
    </row>
    <row spans="1:10" r="112">
      <c t="s" s="4" r="A112">
        <v>469</v>
      </c>
      <c t="s" s="4" r="E112">
        <v>537</v>
      </c>
    </row>
    <row spans="1:10" r="113">
      <c t="s" s="4" r="A113">
        <v>538</v>
      </c>
    </row>
    <row spans="1:10" r="114">
      <c t="s" s="3" r="A114">
        <v>468</v>
      </c>
    </row>
    <row spans="1:10" r="115">
      <c t="s" s="4" r="A115">
        <v>469</v>
      </c>
      <c t="s" s="4" r="E115">
        <v>539</v>
      </c>
    </row>
    <row spans="1:10" r="116">
      <c t="s" s="4" r="A116">
        <v>540</v>
      </c>
    </row>
    <row spans="1:10" r="117">
      <c t="s" s="3" r="A117">
        <v>468</v>
      </c>
    </row>
    <row spans="1:10" r="118">
      <c t="s" s="4" r="A118">
        <v>469</v>
      </c>
      <c t="s" s="4" r="E118">
        <v>541</v>
      </c>
    </row>
    <row spans="1:10" r="119">
      <c t="s" s="4" r="A119">
        <v>542</v>
      </c>
    </row>
    <row spans="1:10" r="120">
      <c t="s" s="3" r="A120">
        <v>468</v>
      </c>
    </row>
    <row spans="1:10" r="121">
      <c t="s" s="4" r="A121">
        <v>469</v>
      </c>
      <c t="s" s="4" r="E121">
        <v>543</v>
      </c>
    </row>
    <row spans="1:10" r="122">
      <c t="s" s="4" r="A122">
        <v>544</v>
      </c>
    </row>
    <row spans="1:10" r="123">
      <c t="s" s="3" r="A123">
        <v>468</v>
      </c>
    </row>
    <row spans="1:10" r="124">
      <c t="s" s="4" r="A124">
        <v>469</v>
      </c>
      <c t="s" s="4" r="E124">
        <v>545</v>
      </c>
    </row>
    <row spans="1:10" r="125">
      <c t="s" s="4" r="A125">
        <v>546</v>
      </c>
    </row>
    <row spans="1:10" r="126">
      <c t="s" s="3" r="A126">
        <v>468</v>
      </c>
    </row>
    <row spans="1:10" r="127">
      <c t="s" s="4" r="A127">
        <v>469</v>
      </c>
      <c t="s" s="4" r="E127">
        <v>547</v>
      </c>
    </row>
    <row spans="1:10" r="128">
      <c t="s" s="4" r="A128">
        <v>548</v>
      </c>
    </row>
    <row spans="1:10" r="129">
      <c t="s" s="3" r="A129">
        <v>468</v>
      </c>
    </row>
    <row spans="1:10" r="130">
      <c t="s" s="4" r="A130">
        <v>469</v>
      </c>
      <c t="s" s="4" r="H130">
        <v>549</v>
      </c>
    </row>
    <row spans="1:10" r="131">
      <c t="s" s="4" r="A131">
        <v>550</v>
      </c>
    </row>
    <row spans="1:10" r="132">
      <c t="s" s="3" r="A132">
        <v>468</v>
      </c>
    </row>
    <row spans="1:10" r="133">
      <c t="s" s="4" r="A133">
        <v>469</v>
      </c>
      <c t="s" s="4" r="H133">
        <v>551</v>
      </c>
    </row>
    <row spans="1:10" r="134">
      <c t="s" s="4" r="A134">
        <v>552</v>
      </c>
    </row>
    <row spans="1:10" r="135">
      <c t="s" s="3" r="A135">
        <v>468</v>
      </c>
    </row>
    <row spans="1:10" r="136">
      <c t="s" s="4" r="A136">
        <v>469</v>
      </c>
      <c t="s" s="4" r="D136">
        <v>553</v>
      </c>
    </row>
    <row spans="1:10" r="137">
      <c t="s" s="4" r="A137">
        <v>554</v>
      </c>
    </row>
    <row spans="1:10" r="138">
      <c t="s" s="3" r="A138">
        <v>468</v>
      </c>
    </row>
    <row spans="1:10" r="139">
      <c t="s" s="4" r="A139">
        <v>469</v>
      </c>
      <c t="s" s="4" r="D139">
        <v>555</v>
      </c>
    </row>
    <row spans="1:10" r="140">
      <c t="s" s="4" r="A140">
        <v>556</v>
      </c>
    </row>
    <row spans="1:10" r="141">
      <c t="s" s="3" r="A141">
        <v>468</v>
      </c>
    </row>
    <row spans="1:10" r="142">
      <c t="s" s="4" r="A142">
        <v>469</v>
      </c>
      <c t="s" s="4" r="B142">
        <v>557</v>
      </c>
    </row>
    <row spans="1:10" r="143">
      <c t="s" s="4" r="A143">
        <v>558</v>
      </c>
    </row>
    <row spans="1:10" r="144">
      <c t="s" s="3" r="A144">
        <v>468</v>
      </c>
    </row>
    <row spans="1:10" r="145">
      <c t="s" s="4" r="A145">
        <v>469</v>
      </c>
      <c t="s" s="4" r="B145">
        <v>559</v>
      </c>
    </row>
    <row spans="1:10" r="146">
      <c t="s" s="4" r="A146">
        <v>560</v>
      </c>
    </row>
    <row spans="1:10" r="147">
      <c t="s" s="3" r="A147">
        <v>468</v>
      </c>
    </row>
    <row spans="1:10" r="148">
      <c t="s" s="4" r="A148">
        <v>469</v>
      </c>
      <c t="s" s="4" r="B148">
        <v>561</v>
      </c>
    </row>
    <row spans="1:10" r="149">
      <c t="s" s="4" r="A149">
        <v>562</v>
      </c>
    </row>
    <row spans="1:10" r="150">
      <c t="s" s="3" r="A150">
        <v>468</v>
      </c>
    </row>
    <row spans="1:10" r="151">
      <c t="s" s="4" r="A151">
        <v>469</v>
      </c>
      <c t="s" s="4" r="B151">
        <v>563</v>
      </c>
    </row>
    <row spans="1:10" r="152">
      <c t="s" s="4" r="A152">
        <v>564</v>
      </c>
    </row>
    <row spans="1:10" r="153">
      <c t="s" s="3" r="A153">
        <v>468</v>
      </c>
    </row>
    <row spans="1:10" r="154">
      <c t="s" s="4" r="A154">
        <v>469</v>
      </c>
      <c t="s" s="4" r="B154">
        <v>5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4"/>
    <col customWidth="1" max="7" min="7" width="13"/>
  </cols>
  <sheetData>
    <row spans="1:7" r="1">
      <c t="s" s="1" r="A1">
        <v>566</v>
      </c>
      <c t="s" s="2" r="B1">
        <v>453</v>
      </c>
      <c t="s" s="2" r="C1">
        <v>1</v>
      </c>
    </row>
    <row spans="1:7" r="2">
      <c t="s" s="2" r="B2">
        <v>567</v>
      </c>
      <c t="s" s="2" r="C2">
        <v>2</v>
      </c>
      <c t="s" s="2" r="D2">
        <v>26</v>
      </c>
      <c t="s" s="2" r="E2">
        <v>568</v>
      </c>
      <c t="s" s="2" r="F2">
        <v>569</v>
      </c>
      <c t="s" s="2" r="G2">
        <v>570</v>
      </c>
    </row>
    <row spans="1:7" r="3">
      <c t="s" s="3" r="A3">
        <v>179</v>
      </c>
    </row>
    <row spans="1:7" r="4">
      <c t="s" s="4" r="A4">
        <v>571</v>
      </c>
      <c t="n" s="6" r="B4">
        <v>59800000</v>
      </c>
    </row>
    <row spans="1:7" r="5">
      <c t="s" s="4" r="A5">
        <v>572</v>
      </c>
      <c t="n" s="9" r="G5">
        <v>4.4</v>
      </c>
    </row>
    <row spans="1:7" r="6">
      <c t="s" s="4" r="A6">
        <v>122</v>
      </c>
      <c t="n" s="7" r="B6">
        <v>249.4</v>
      </c>
      <c t="n" s="7" r="C6">
        <v>249.4</v>
      </c>
      <c t="n" s="10" r="D6">
        <v>0</v>
      </c>
    </row>
    <row spans="1:7" r="7">
      <c t="s" s="4" r="A7">
        <v>98</v>
      </c>
      <c t="n" s="6" r="C7">
        <v>450000000</v>
      </c>
      <c t="n" s="6" r="E7">
        <v>450000000</v>
      </c>
      <c t="n" s="6" r="F7">
        <v>300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573</v>
      </c>
      <c t="s" s="2" r="B1">
        <v>453</v>
      </c>
      <c t="s" s="2" r="C1">
        <v>25</v>
      </c>
      <c t="s" s="2" r="E1">
        <v>1</v>
      </c>
    </row>
    <row spans="1:6" r="2">
      <c t="s" s="2" r="B2">
        <v>567</v>
      </c>
      <c t="s" s="2" r="C2">
        <v>2</v>
      </c>
      <c t="s" s="2" r="D2">
        <v>26</v>
      </c>
      <c t="s" s="2" r="E2">
        <v>2</v>
      </c>
      <c t="s" s="2" r="F2">
        <v>26</v>
      </c>
    </row>
    <row spans="1:6" r="3">
      <c t="s" s="3" r="A3">
        <v>574</v>
      </c>
    </row>
    <row spans="1:6" r="4">
      <c t="s" s="4" r="A4">
        <v>575</v>
      </c>
      <c t="n" s="6" r="B4">
        <v>4800000</v>
      </c>
    </row>
    <row spans="1:6" r="5">
      <c t="s" s="4" r="A5">
        <v>576</v>
      </c>
      <c t="n" s="7" r="C5">
        <v>5.7</v>
      </c>
      <c t="n" s="7" r="E5">
        <v>5.7</v>
      </c>
    </row>
    <row spans="1:6" r="6">
      <c t="s" s="3" r="A6">
        <v>577</v>
      </c>
    </row>
    <row spans="1:6" r="7">
      <c t="s" s="4" r="A7">
        <v>578</v>
      </c>
      <c t="n" s="8" r="C7">
        <v>1.2</v>
      </c>
      <c t="n" s="7" r="D7">
        <v>1.3</v>
      </c>
      <c t="n" s="7" r="E7">
        <v>4.4</v>
      </c>
      <c t="n" s="7" r="F7">
        <v>7.2</v>
      </c>
    </row>
    <row spans="1:6" r="8">
      <c t="s" s="4" r="A8">
        <v>579</v>
      </c>
      <c t="n" s="6" r="E8">
        <v>623200</v>
      </c>
    </row>
    <row spans="1:6" r="9">
      <c t="s" s="4" r="A9">
        <v>580</v>
      </c>
      <c t="n" s="9" r="E9">
        <v>1.27</v>
      </c>
    </row>
    <row spans="1:6" r="10">
      <c t="s" s="4" r="A10">
        <v>581</v>
      </c>
      <c t="n" s="6" r="E10">
        <v>15050</v>
      </c>
    </row>
    <row spans="1:6" r="11">
      <c t="s" s="4" r="A11">
        <v>582</v>
      </c>
    </row>
    <row spans="1:6" r="12">
      <c t="s" s="3" r="A12">
        <v>577</v>
      </c>
    </row>
    <row spans="1:6" r="13">
      <c t="s" s="4" r="A13">
        <v>578</v>
      </c>
      <c t="n" s="8" r="C13">
        <v>0.2</v>
      </c>
      <c t="n" s="8" r="D13">
        <v>0.1</v>
      </c>
      <c t="n" s="7" r="E13">
        <v>0.8</v>
      </c>
      <c t="n" s="8" r="F13">
        <v>1.6</v>
      </c>
    </row>
    <row spans="1:6" r="14">
      <c t="s" s="4" r="A14">
        <v>583</v>
      </c>
    </row>
    <row spans="1:6" r="15">
      <c t="s" s="3" r="A15">
        <v>577</v>
      </c>
    </row>
    <row spans="1:6" r="16">
      <c t="s" s="4" r="A16">
        <v>578</v>
      </c>
      <c t="n" s="8" r="C16">
        <v>0.3</v>
      </c>
      <c t="n" s="8" r="D16">
        <v>0.3</v>
      </c>
      <c t="n" s="7" r="E16">
        <v>1.4</v>
      </c>
      <c t="n" s="8" r="F16">
        <v>2.9</v>
      </c>
    </row>
    <row spans="1:6" r="17">
      <c t="s" s="4" r="A17">
        <v>584</v>
      </c>
      <c t="n" s="6" r="E17">
        <v>613060</v>
      </c>
    </row>
    <row spans="1:6" r="18">
      <c t="s" s="4" r="A18">
        <v>585</v>
      </c>
      <c t="n" s="9" r="E18">
        <v>1.78</v>
      </c>
    </row>
    <row spans="1:6" r="19">
      <c t="s" s="4" r="A19">
        <v>586</v>
      </c>
      <c t="n" s="7" r="E19">
        <v>1.7</v>
      </c>
    </row>
    <row spans="1:6" r="20">
      <c t="s" s="4" r="A20">
        <v>587</v>
      </c>
    </row>
    <row spans="1:6" r="21">
      <c t="s" s="3" r="A21">
        <v>577</v>
      </c>
    </row>
    <row spans="1:6" r="22">
      <c t="s" s="4" r="A22">
        <v>578</v>
      </c>
      <c t="n" s="8" r="C22">
        <v>0.3</v>
      </c>
      <c t="n" s="8" r="D22">
        <v>0.3</v>
      </c>
      <c t="n" s="6" r="E22">
        <v>1</v>
      </c>
      <c t="n" s="8" r="F22">
        <v>0.9</v>
      </c>
    </row>
    <row spans="1:6" r="23">
      <c t="s" s="4" r="A23">
        <v>588</v>
      </c>
    </row>
    <row spans="1:6" r="24">
      <c t="s" s="3" r="A24">
        <v>577</v>
      </c>
    </row>
    <row spans="1:6" r="25">
      <c t="s" s="4" r="A25">
        <v>578</v>
      </c>
      <c t="n" s="7" r="C25">
        <v>0.4</v>
      </c>
      <c t="n" s="7" r="D25">
        <v>0.6</v>
      </c>
      <c t="n" s="7" r="E25">
        <v>1.2</v>
      </c>
      <c t="n" s="7" r="F25">
        <v>1.8</v>
      </c>
    </row>
    <row spans="1:6" r="26">
      <c t="s" s="4" r="A26">
        <v>584</v>
      </c>
      <c t="n" s="6" r="E26">
        <v>484500</v>
      </c>
    </row>
    <row spans="1:6" r="27">
      <c t="s" s="4" r="A27">
        <v>585</v>
      </c>
      <c t="n" s="9" r="E27">
        <v>1.74</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spans="1:6" r="1">
      <c t="s" s="1" r="A1">
        <v>589</v>
      </c>
      <c t="s" s="2" r="C1">
        <v>25</v>
      </c>
      <c t="s" s="2" r="E1">
        <v>1</v>
      </c>
    </row>
    <row spans="1:6" r="2">
      <c t="s" s="2" r="C2">
        <v>2</v>
      </c>
      <c t="s" s="2" r="D2">
        <v>26</v>
      </c>
      <c t="s" s="2" r="E2">
        <v>2</v>
      </c>
      <c t="s" s="2" r="F2">
        <v>26</v>
      </c>
    </row>
    <row spans="1:6" r="3">
      <c t="s" s="3" r="A3">
        <v>590</v>
      </c>
    </row>
    <row spans="1:6" r="4">
      <c t="s" s="4" r="A4">
        <v>591</v>
      </c>
      <c t="n" s="7" r="C4">
        <v>-1.7</v>
      </c>
      <c t="n" s="10" r="D4">
        <v>-1</v>
      </c>
      <c t="n" s="7" r="E4">
        <v>-2.1</v>
      </c>
      <c t="n" s="10" r="F4">
        <v>1</v>
      </c>
    </row>
    <row spans="1:6" r="5">
      <c t="s" s="4" r="A5">
        <v>46</v>
      </c>
      <c t="n" s="8" r="C5">
        <v>0.1</v>
      </c>
      <c t="n" s="6" r="D5">
        <v>0</v>
      </c>
      <c t="n" s="8" r="E5">
        <v>0.5</v>
      </c>
      <c t="n" s="6" r="F5">
        <v>-2</v>
      </c>
    </row>
    <row spans="1:6" r="6">
      <c t="s" s="4" r="A6">
        <v>592</v>
      </c>
      <c t="n" s="8" r="C6">
        <v>-1.6</v>
      </c>
      <c t="n" s="6" r="D6">
        <v>-1</v>
      </c>
      <c t="n" s="8" r="E6">
        <v>-1.6</v>
      </c>
      <c t="n" s="6" r="F6">
        <v>-1</v>
      </c>
    </row>
    <row spans="1:6" r="7">
      <c t="s" s="3" r="A7">
        <v>593</v>
      </c>
    </row>
    <row spans="1:6" r="8">
      <c t="s" s="4" r="A8">
        <v>591</v>
      </c>
      <c t="n" s="8" r="C8">
        <v>21.4</v>
      </c>
      <c t="n" s="8" r="D8">
        <v>-24.5</v>
      </c>
      <c t="n" s="6" r="E8">
        <v>-34</v>
      </c>
      <c t="n" s="8" r="F8">
        <v>-32.2</v>
      </c>
    </row>
    <row spans="1:6" r="9">
      <c t="s" s="3" r="A9">
        <v>594</v>
      </c>
    </row>
    <row spans="1:6" r="10">
      <c t="s" s="4" r="A10">
        <v>48</v>
      </c>
      <c t="n" s="8" r="C10">
        <v>2.4</v>
      </c>
      <c t="n" s="8" r="D10">
        <v>-27.5</v>
      </c>
      <c t="n" s="8" r="E10">
        <v>35.3</v>
      </c>
      <c t="n" s="6" r="F10">
        <v>-47</v>
      </c>
    </row>
    <row spans="1:6" r="11">
      <c t="s" s="4" r="A11">
        <v>595</v>
      </c>
      <c t="n" s="8" r="C11">
        <v>-2.9</v>
      </c>
      <c t="n" s="6" r="D11">
        <v>0</v>
      </c>
      <c t="n" s="6" r="E11">
        <v>0</v>
      </c>
      <c t="n" s="6" r="F11">
        <v>0</v>
      </c>
    </row>
    <row spans="1:6" r="12">
      <c t="s" s="4" r="A12">
        <v>596</v>
      </c>
      <c t="n" s="8" r="C12">
        <v>5.3</v>
      </c>
      <c t="n" s="8" r="D12">
        <v>-27.5</v>
      </c>
      <c t="n" s="8" r="E12">
        <v>35.3</v>
      </c>
      <c t="n" s="6" r="F12">
        <v>-47</v>
      </c>
    </row>
    <row spans="1:6" r="13">
      <c t="s" s="4" r="A13">
        <v>49</v>
      </c>
      <c t="n" s="8" r="C13">
        <v>-1.4</v>
      </c>
      <c t="n" s="8" r="D13">
        <v>14.2</v>
      </c>
      <c t="n" s="8" r="E13">
        <v>26.3</v>
      </c>
      <c t="n" s="8" r="F13">
        <v>41.4</v>
      </c>
    </row>
    <row spans="1:6" r="14">
      <c t="s" s="4" r="A14">
        <v>597</v>
      </c>
      <c t="n" s="8" r="C14">
        <v>-2.3</v>
      </c>
      <c t="n" s="6" r="D14">
        <v>0</v>
      </c>
      <c t="n" s="6" r="E14">
        <v>0</v>
      </c>
      <c t="n" s="6" r="F14">
        <v>0</v>
      </c>
    </row>
    <row spans="1:6" r="15">
      <c t="s" s="4" r="A15">
        <v>598</v>
      </c>
      <c t="n" s="8" r="C15">
        <v>0.9</v>
      </c>
      <c t="n" s="8" r="D15">
        <v>14.2</v>
      </c>
      <c t="n" s="8" r="E15">
        <v>26.3</v>
      </c>
      <c t="n" s="8" r="F15">
        <v>41.4</v>
      </c>
    </row>
    <row spans="1:6" r="16">
      <c t="s" s="4" r="A16">
        <v>599</v>
      </c>
      <c t="n" s="8" r="C16">
        <v>6.2</v>
      </c>
      <c t="n" s="8" r="D16">
        <v>-13.3</v>
      </c>
      <c t="n" s="8" r="E16">
        <v>61.6</v>
      </c>
      <c t="n" s="8" r="F16">
        <v>-5.6</v>
      </c>
    </row>
    <row spans="1:6" r="17">
      <c t="s" s="4" r="A17">
        <v>592</v>
      </c>
      <c t="n" s="8" r="C17">
        <v>27.6</v>
      </c>
      <c t="n" s="8" r="D17">
        <v>-37.8</v>
      </c>
      <c t="n" s="8" r="E17">
        <v>27.6</v>
      </c>
      <c t="n" s="8" r="F17">
        <v>-37.8</v>
      </c>
    </row>
    <row spans="1:6" r="18">
      <c t="s" s="3" r="A18">
        <v>600</v>
      </c>
    </row>
    <row spans="1:6" r="19">
      <c t="s" s="4" r="A19">
        <v>591</v>
      </c>
      <c t="n" s="6" r="C19">
        <v>0</v>
      </c>
      <c t="n" s="8" r="D19">
        <v>0.4</v>
      </c>
      <c t="n" s="6" r="E19">
        <v>0</v>
      </c>
      <c t="n" s="8" r="F19">
        <v>0.4</v>
      </c>
    </row>
    <row spans="1:6" r="20">
      <c t="s" s="4" r="A20">
        <v>592</v>
      </c>
      <c t="n" s="6" r="C20">
        <v>0</v>
      </c>
      <c t="n" s="8" r="D20">
        <v>0.4</v>
      </c>
      <c t="n" s="6" r="E20">
        <v>0</v>
      </c>
      <c t="n" s="8" r="F20">
        <v>0.4</v>
      </c>
    </row>
    <row spans="1:6" r="21">
      <c t="s" s="3" r="A21">
        <v>601</v>
      </c>
    </row>
    <row spans="1:6" r="22">
      <c t="s" s="4" r="A22">
        <v>591</v>
      </c>
      <c t="n" s="8" r="C22">
        <v>-165.5</v>
      </c>
      <c t="n" s="8" r="D22">
        <v>-187.3</v>
      </c>
      <c t="n" s="8" r="E22">
        <v>-151.1</v>
      </c>
      <c t="n" s="8" r="F22">
        <v>-173.6</v>
      </c>
    </row>
    <row spans="1:6" r="23">
      <c t="s" s="3" r="A23">
        <v>594</v>
      </c>
    </row>
    <row spans="1:6" r="24">
      <c t="s" s="4" r="A24">
        <v>602</v>
      </c>
      <c t="n" s="8" r="C24">
        <v>8.9</v>
      </c>
      <c t="n" s="6" r="D24">
        <v>0</v>
      </c>
      <c t="n" s="8" r="E24">
        <v>8.9</v>
      </c>
      <c t="n" s="6" r="F24">
        <v>0</v>
      </c>
    </row>
    <row spans="1:6" r="25">
      <c t="s" s="4" r="A25">
        <v>603</v>
      </c>
      <c t="n" s="8" r="C25">
        <v>-12.8</v>
      </c>
      <c t="n" s="6" r="D25">
        <v>0</v>
      </c>
      <c t="n" s="8" r="E25">
        <v>-12.8</v>
      </c>
      <c t="n" s="6" r="F25">
        <v>0</v>
      </c>
    </row>
    <row spans="1:6" r="26">
      <c t="s" s="4" r="A26">
        <v>604</v>
      </c>
      <c t="n" s="8" r="C26">
        <v>21.7</v>
      </c>
      <c t="n" s="6" r="D26">
        <v>0</v>
      </c>
      <c t="n" s="8" r="E26">
        <v>21.7</v>
      </c>
      <c t="n" s="6" r="F26">
        <v>0</v>
      </c>
    </row>
    <row spans="1:6" r="27">
      <c t="s" s="4" r="A27">
        <v>605</v>
      </c>
      <c t="n" s="6" r="C27">
        <v>0</v>
      </c>
      <c t="n" s="6" r="D27">
        <v>0</v>
      </c>
      <c t="n" s="6" r="E27">
        <v>0</v>
      </c>
      <c t="n" s="6" r="F27">
        <v>0</v>
      </c>
    </row>
    <row spans="1:6" r="28">
      <c t="s" s="4" r="A28">
        <v>606</v>
      </c>
      <c t="n" s="8" r="C28">
        <v>21.7</v>
      </c>
      <c t="n" s="6" r="D28">
        <v>0</v>
      </c>
      <c t="n" s="8" r="E28">
        <v>21.7</v>
      </c>
      <c t="n" s="6" r="F28">
        <v>0</v>
      </c>
    </row>
    <row spans="1:6" r="29">
      <c t="s" s="3" r="A29">
        <v>607</v>
      </c>
    </row>
    <row spans="1:6" r="30">
      <c t="s" s="4" r="A30">
        <v>608</v>
      </c>
      <c t="n" s="8" r="C30">
        <v>-13.5</v>
      </c>
      <c t="n" s="8" r="D30">
        <v>-15.1</v>
      </c>
      <c t="n" s="8" r="E30">
        <v>-41.1</v>
      </c>
      <c t="n" s="8" r="F30">
        <v>-45.2</v>
      </c>
    </row>
    <row spans="1:6" r="31">
      <c t="s" s="4" r="A31">
        <v>609</v>
      </c>
      <c t="n" s="8" r="C31">
        <v>11.8</v>
      </c>
      <c t="n" s="8" r="D31">
        <v>8.199999999999999</v>
      </c>
      <c t="n" s="8" r="E31">
        <v>23.7</v>
      </c>
      <c t="n" s="8" r="F31">
        <v>24.6</v>
      </c>
    </row>
    <row spans="1:6" r="32">
      <c t="s" s="4" r="A32">
        <v>610</v>
      </c>
      <c t="n" s="8" r="C32">
        <v>-1.7</v>
      </c>
      <c t="n" s="8" r="D32">
        <v>-6.9</v>
      </c>
      <c t="n" s="8" r="E32">
        <v>-17.4</v>
      </c>
      <c t="n" s="8" r="F32">
        <v>-20.6</v>
      </c>
    </row>
    <row spans="1:6" r="33">
      <c t="s" s="4" r="A33">
        <v>611</v>
      </c>
      <c t="n" s="8" r="C33">
        <v>1.3</v>
      </c>
      <c t="n" s="6" r="D33">
        <v>0</v>
      </c>
      <c t="n" s="6" r="E33">
        <v>0</v>
      </c>
      <c t="n" s="6" r="F33">
        <v>0</v>
      </c>
    </row>
    <row spans="1:6" r="34">
      <c t="s" s="4" r="A34">
        <v>612</v>
      </c>
      <c t="n" s="6" r="C34">
        <v>-3</v>
      </c>
      <c t="n" s="8" r="D34">
        <v>-6.9</v>
      </c>
      <c t="n" s="8" r="E34">
        <v>-17.4</v>
      </c>
      <c t="n" s="8" r="F34">
        <v>-20.6</v>
      </c>
    </row>
    <row spans="1:6" r="35">
      <c t="s" s="4" r="A35">
        <v>613</v>
      </c>
      <c t="n" s="8" r="C35">
        <v>-24.7</v>
      </c>
      <c t="n" s="8" r="D35">
        <v>-6.9</v>
      </c>
      <c t="n" s="8" r="E35">
        <v>-39.1</v>
      </c>
      <c t="n" s="8" r="F35">
        <v>-20.6</v>
      </c>
    </row>
    <row spans="1:6" r="36">
      <c t="s" s="4" r="A36">
        <v>592</v>
      </c>
      <c t="n" s="8" r="C36">
        <v>-190.2</v>
      </c>
      <c t="n" s="8" r="D36">
        <v>-194.2</v>
      </c>
      <c t="n" s="8" r="E36">
        <v>-190.2</v>
      </c>
      <c t="n" s="8" r="F36">
        <v>-194.2</v>
      </c>
    </row>
    <row spans="1:6" r="37">
      <c t="s" s="4" r="A37">
        <v>308</v>
      </c>
    </row>
    <row spans="1:6" r="38">
      <c t="s" s="3" r="A38">
        <v>594</v>
      </c>
    </row>
    <row spans="1:6" r="39">
      <c t="s" s="4" r="A39">
        <v>49</v>
      </c>
      <c t="s" s="4" r="B39">
        <v>436</v>
      </c>
      <c t="n" s="8" r="C39">
        <v>-1.4</v>
      </c>
      <c t="n" s="8" r="D39">
        <v>14.2</v>
      </c>
      <c t="n" s="8" r="E39">
        <v>26.3</v>
      </c>
      <c t="n" s="8" r="F39">
        <v>41.4</v>
      </c>
    </row>
    <row spans="1:6" r="40">
      <c t="s" s="4" r="A40">
        <v>614</v>
      </c>
    </row>
    <row spans="1:6" r="41">
      <c t="s" s="3" r="A41">
        <v>607</v>
      </c>
    </row>
    <row spans="1:6" r="42">
      <c t="s" s="4" r="A42">
        <v>608</v>
      </c>
      <c t="s" s="4" r="B42">
        <v>615</v>
      </c>
      <c t="n" s="8" r="C42">
        <v>-13.5</v>
      </c>
      <c t="n" s="8" r="D42">
        <v>-15.1</v>
      </c>
      <c t="n" s="8" r="E42">
        <v>-41.1</v>
      </c>
      <c t="n" s="8" r="F42">
        <v>-45.2</v>
      </c>
    </row>
    <row spans="1:6" r="43">
      <c t="s" s="4" r="A43">
        <v>609</v>
      </c>
      <c t="s" s="4" r="B43">
        <v>615</v>
      </c>
      <c t="n" s="7" r="C43">
        <v>11.8</v>
      </c>
      <c t="n" s="7" r="D43">
        <v>8.199999999999999</v>
      </c>
      <c t="n" s="7" r="E43">
        <v>23.7</v>
      </c>
      <c t="n" s="7" r="F43">
        <v>24.6</v>
      </c>
    </row>
    <row spans="1:6" r="44">
      <c t="n" r="A44"/>
    </row>
    <row spans="1:6" r="45">
      <c t="s" s="4" r="A45">
        <v>436</v>
      </c>
      <c t="s" s="4" r="B45">
        <v>616</v>
      </c>
    </row>
    <row spans="1:6" r="46">
      <c t="s" s="4" r="A46">
        <v>615</v>
      </c>
      <c t="s" s="4" r="B46">
        <v>617</v>
      </c>
    </row>
  </sheetData>
  <mergeCells count="6">
    <mergeCell ref="A1:B2"/>
    <mergeCell ref="C1:D1"/>
    <mergeCell ref="E1:F1"/>
    <mergeCell ref="A44:E44"/>
    <mergeCell ref="B45:E45"/>
    <mergeCell ref="B46:E4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8</v>
      </c>
      <c t="s" s="2" r="B1">
        <v>25</v>
      </c>
      <c t="s" s="2" r="D1">
        <v>1</v>
      </c>
    </row>
    <row spans="1:5" r="2">
      <c t="s" s="2" r="B2">
        <v>2</v>
      </c>
      <c t="s" s="2" r="C2">
        <v>26</v>
      </c>
      <c t="s" s="2" r="D2">
        <v>2</v>
      </c>
      <c t="s" s="2" r="E2">
        <v>26</v>
      </c>
    </row>
    <row spans="1:5" r="3">
      <c t="s" s="3" r="A3">
        <v>191</v>
      </c>
    </row>
    <row spans="1:5" r="4">
      <c t="s" s="4" r="A4">
        <v>41</v>
      </c>
      <c t="n" s="7" r="B4">
        <v>50.9</v>
      </c>
      <c t="n" s="7" r="C4">
        <v>6.7</v>
      </c>
      <c t="n" s="7" r="D4">
        <v>54.6</v>
      </c>
      <c t="n" s="7" r="E4">
        <v>-363.6</v>
      </c>
    </row>
    <row spans="1:5" r="5">
      <c t="s" s="4" r="A5">
        <v>619</v>
      </c>
      <c t="n" s="6" r="B5">
        <v>0</v>
      </c>
      <c t="n" s="6" r="C5">
        <v>0</v>
      </c>
      <c t="n" s="6" r="D5">
        <v>0</v>
      </c>
      <c t="n" s="6" r="E5">
        <v>0</v>
      </c>
    </row>
    <row spans="1:5" r="6">
      <c t="s" s="4" r="A6">
        <v>620</v>
      </c>
      <c t="n" s="8" r="B6">
        <v>50.9</v>
      </c>
      <c t="n" s="8" r="C6">
        <v>6.7</v>
      </c>
      <c t="n" s="8" r="D6">
        <v>54.6</v>
      </c>
      <c t="n" s="8" r="E6">
        <v>-363.6</v>
      </c>
    </row>
    <row spans="1:5" r="7">
      <c t="s" s="3" r="A7">
        <v>621</v>
      </c>
    </row>
    <row spans="1:5" r="8">
      <c t="s" s="4" r="A8">
        <v>622</v>
      </c>
      <c t="n" s="6" r="B8">
        <v>0</v>
      </c>
      <c t="n" s="6" r="C8">
        <v>0</v>
      </c>
      <c t="n" s="6" r="D8">
        <v>0</v>
      </c>
      <c t="n" s="6" r="E8">
        <v>0</v>
      </c>
    </row>
    <row spans="1:5" r="9">
      <c t="s" s="4" r="A9">
        <v>623</v>
      </c>
      <c t="n" s="8" r="B9">
        <v>50.8</v>
      </c>
      <c t="n" s="8" r="C9">
        <v>6.6</v>
      </c>
      <c t="n" s="8" r="D9">
        <v>54.4</v>
      </c>
      <c t="n" s="8" r="E9">
        <v>-362.4</v>
      </c>
    </row>
    <row spans="1:5" r="10">
      <c t="s" s="4" r="A10">
        <v>624</v>
      </c>
      <c t="n" s="8" r="B10">
        <v>50.8</v>
      </c>
      <c t="n" s="8" r="C10">
        <v>6.6</v>
      </c>
      <c t="n" s="8" r="D10">
        <v>54.4</v>
      </c>
      <c t="n" s="8" r="E10">
        <v>-362.4</v>
      </c>
    </row>
    <row spans="1:5" r="11">
      <c t="s" s="3" r="A11">
        <v>625</v>
      </c>
    </row>
    <row spans="1:5" r="12">
      <c t="s" s="4" r="A12">
        <v>626</v>
      </c>
      <c t="n" s="6" r="B12">
        <v>0</v>
      </c>
      <c t="n" s="6" r="C12">
        <v>0</v>
      </c>
      <c t="n" s="6" r="D12">
        <v>0</v>
      </c>
      <c t="n" s="6" r="E12">
        <v>0</v>
      </c>
    </row>
    <row spans="1:5" r="13">
      <c t="s" s="4" r="A13">
        <v>627</v>
      </c>
      <c t="n" s="8" r="B13">
        <v>50.8</v>
      </c>
      <c t="n" s="8" r="C13">
        <v>6.6</v>
      </c>
      <c t="n" s="8" r="D13">
        <v>54.4</v>
      </c>
      <c t="n" s="8" r="E13">
        <v>-362.4</v>
      </c>
    </row>
    <row spans="1:5" r="14">
      <c t="s" s="4" r="A14">
        <v>628</v>
      </c>
      <c t="n" s="7" r="B14">
        <v>50.8</v>
      </c>
      <c t="n" s="7" r="C14">
        <v>6.6</v>
      </c>
      <c t="n" s="7" r="D14">
        <v>54.4</v>
      </c>
      <c t="n" s="7" r="E14">
        <v>-362.4</v>
      </c>
    </row>
    <row spans="1:5" r="15">
      <c t="s" s="3" r="A15">
        <v>629</v>
      </c>
    </row>
    <row spans="1:5" r="16">
      <c t="s" s="4" r="A16">
        <v>630</v>
      </c>
      <c t="n" s="8" r="B16">
        <v>237.5</v>
      </c>
      <c t="n" s="8" r="C16">
        <v>177.2</v>
      </c>
      <c t="n" s="8" r="D16">
        <v>210.6</v>
      </c>
      <c t="n" s="8" r="E16">
        <v>177.1</v>
      </c>
    </row>
    <row spans="1:5" r="17">
      <c t="s" s="4" r="A17">
        <v>631</v>
      </c>
      <c t="n" s="6" r="B17">
        <v>0</v>
      </c>
      <c t="n" s="6" r="C17">
        <v>0</v>
      </c>
      <c t="n" s="6" r="D17">
        <v>0</v>
      </c>
      <c t="n" s="6" r="E17">
        <v>0</v>
      </c>
    </row>
    <row spans="1:5" r="18">
      <c t="s" s="4" r="A18">
        <v>632</v>
      </c>
      <c t="n" s="8" r="B18">
        <v>0.9</v>
      </c>
      <c t="n" s="8" r="C18">
        <v>0.3</v>
      </c>
      <c t="n" s="8" r="D18">
        <v>0.8</v>
      </c>
      <c t="n" s="6" r="E18">
        <v>0</v>
      </c>
    </row>
    <row spans="1:5" r="19">
      <c t="s" s="4" r="A19">
        <v>633</v>
      </c>
      <c t="n" s="8" r="B19">
        <v>238.4</v>
      </c>
      <c t="n" s="8" r="C19">
        <v>177.5</v>
      </c>
      <c t="n" s="8" r="D19">
        <v>211.4</v>
      </c>
      <c t="n" s="8" r="E19">
        <v>177.1</v>
      </c>
    </row>
    <row spans="1:5" r="20">
      <c t="s" s="3" r="A20">
        <v>634</v>
      </c>
    </row>
    <row spans="1:5" r="21">
      <c t="s" s="4" r="A21">
        <v>635</v>
      </c>
      <c t="n" s="10" r="B21">
        <v>0</v>
      </c>
      <c t="n" s="10" r="C21">
        <v>0</v>
      </c>
      <c t="n" s="10" r="D21">
        <v>0</v>
      </c>
      <c t="n" s="10" r="E21">
        <v>0</v>
      </c>
    </row>
    <row spans="1:5" r="22">
      <c t="s" s="4" r="A22">
        <v>636</v>
      </c>
      <c t="n" s="11" r="B22">
        <v>0.21</v>
      </c>
      <c t="n" s="11" r="C22">
        <v>0.04</v>
      </c>
      <c t="n" s="11" r="D22">
        <v>0.26</v>
      </c>
      <c t="n" s="11" r="E22">
        <v>-2.05</v>
      </c>
    </row>
    <row spans="1:5" r="23">
      <c t="s" s="4" r="A23">
        <v>637</v>
      </c>
      <c t="n" s="11" r="B23">
        <v>0.21</v>
      </c>
      <c t="n" s="11" r="C23">
        <v>0.04</v>
      </c>
      <c t="n" s="11" r="D23">
        <v>0.26</v>
      </c>
      <c t="n" s="11" r="E23">
        <v>-2.05</v>
      </c>
    </row>
    <row spans="1:5" r="24">
      <c t="s" s="3" r="A24">
        <v>638</v>
      </c>
    </row>
    <row spans="1:5" r="25">
      <c t="s" s="4" r="A25">
        <v>639</v>
      </c>
      <c t="n" s="6" r="B25">
        <v>0</v>
      </c>
      <c t="n" s="6" r="C25">
        <v>0</v>
      </c>
      <c t="n" s="6" r="D25">
        <v>0</v>
      </c>
      <c t="n" s="6" r="E25">
        <v>0</v>
      </c>
    </row>
    <row spans="1:5" r="26">
      <c t="s" s="4" r="A26">
        <v>640</v>
      </c>
      <c t="n" s="11" r="B26">
        <v>0.21</v>
      </c>
      <c t="n" s="11" r="C26">
        <v>0.04</v>
      </c>
      <c t="n" s="11" r="D26">
        <v>0.26</v>
      </c>
      <c t="n" s="11" r="E26">
        <v>-2.05</v>
      </c>
    </row>
    <row spans="1:5" r="27">
      <c t="s" s="4" r="A27">
        <v>641</v>
      </c>
      <c t="n" s="9" r="B27">
        <v>0.21</v>
      </c>
      <c t="n" s="9" r="C27">
        <v>0.04</v>
      </c>
      <c t="n" s="9" r="D27">
        <v>0.26</v>
      </c>
      <c t="n" s="9" r="E27">
        <v>-2.05</v>
      </c>
    </row>
    <row spans="1:5" r="28">
      <c t="s" s="4" r="A28">
        <v>642</v>
      </c>
      <c t="n" s="8" r="B28">
        <v>1.9</v>
      </c>
      <c t="n" s="8" r="C28">
        <v>3.4</v>
      </c>
      <c t="n" s="8" r="D28">
        <v>2.3</v>
      </c>
      <c t="n" s="6" r="E28">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3</v>
      </c>
      <c t="s" s="2" r="B1">
        <v>25</v>
      </c>
      <c t="s" s="2" r="D1">
        <v>1</v>
      </c>
    </row>
    <row spans="1:5" r="2">
      <c t="s" s="2" r="B2">
        <v>2</v>
      </c>
      <c t="s" s="2" r="C2">
        <v>26</v>
      </c>
      <c t="s" s="2" r="D2">
        <v>2</v>
      </c>
      <c t="s" s="2" r="E2">
        <v>26</v>
      </c>
    </row>
    <row spans="1:5" r="3">
      <c t="s" s="3" r="A3">
        <v>644</v>
      </c>
    </row>
    <row spans="1:5" r="4">
      <c t="s" s="4" r="A4">
        <v>37</v>
      </c>
      <c t="n" s="7" r="B4">
        <v>83.5</v>
      </c>
      <c t="n" s="7" r="C4">
        <v>41.5</v>
      </c>
      <c t="n" s="7" r="D4">
        <v>111.3</v>
      </c>
      <c t="n" s="7" r="E4">
        <v>-276.5</v>
      </c>
    </row>
    <row spans="1:5" r="5">
      <c t="s" s="4" r="A5">
        <v>645</v>
      </c>
    </row>
    <row spans="1:5" r="6">
      <c t="s" s="3" r="A6">
        <v>644</v>
      </c>
    </row>
    <row spans="1:5" r="7">
      <c t="s" s="4" r="A7">
        <v>646</v>
      </c>
      <c t="s" s="4" r="D7">
        <v>480</v>
      </c>
    </row>
    <row spans="1:5" r="8">
      <c t="s" s="4" r="A8">
        <v>37</v>
      </c>
      <c t="n" s="7" r="B8">
        <v>17.9</v>
      </c>
      <c t="n" s="7" r="C8">
        <v>17.5</v>
      </c>
      <c t="n" s="7" r="D8">
        <v>52.5</v>
      </c>
      <c t="n" s="7" r="E8">
        <v>47.5</v>
      </c>
    </row>
    <row spans="1:5" r="9">
      <c t="s" s="4" r="A9">
        <v>647</v>
      </c>
    </row>
    <row spans="1:5" r="10">
      <c t="s" s="3" r="A10">
        <v>644</v>
      </c>
    </row>
    <row spans="1:5" r="11">
      <c t="s" s="4" r="A11">
        <v>646</v>
      </c>
      <c t="s" s="4" r="D11">
        <v>6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9</v>
      </c>
      <c t="s" s="2" r="B1">
        <v>1</v>
      </c>
    </row>
    <row spans="1:3" r="2">
      <c t="s" s="2" r="B2">
        <v>2</v>
      </c>
      <c t="s" s="2" r="C2">
        <v>61</v>
      </c>
    </row>
    <row spans="1:3" r="3">
      <c t="s" s="4" r="A3">
        <v>650</v>
      </c>
    </row>
    <row spans="1:3" r="4">
      <c t="s" s="3" r="A4">
        <v>651</v>
      </c>
    </row>
    <row spans="1:3" r="5">
      <c t="s" s="4" r="A5">
        <v>652</v>
      </c>
      <c t="n" s="7" r="B5">
        <v>-2083.6</v>
      </c>
      <c t="n" s="7" r="C5">
        <v>-1573.3</v>
      </c>
    </row>
    <row spans="1:3" r="6">
      <c t="s" s="4" r="A6">
        <v>653</v>
      </c>
    </row>
    <row spans="1:3" r="7">
      <c t="s" s="3" r="A7">
        <v>651</v>
      </c>
    </row>
    <row spans="1:3" r="8">
      <c t="s" s="4" r="A8">
        <v>652</v>
      </c>
      <c t="n" s="6" r="B8">
        <v>0</v>
      </c>
      <c t="n" s="6" r="C8">
        <v>0</v>
      </c>
    </row>
    <row spans="1:3" r="9">
      <c t="s" s="4" r="A9">
        <v>654</v>
      </c>
    </row>
    <row spans="1:3" r="10">
      <c t="s" s="3" r="A10">
        <v>651</v>
      </c>
    </row>
    <row spans="1:3" r="11">
      <c t="s" s="4" r="A11">
        <v>652</v>
      </c>
      <c t="n" s="8" r="B11">
        <v>-2083.6</v>
      </c>
      <c t="n" s="8" r="C11">
        <v>-1573.3</v>
      </c>
    </row>
    <row spans="1:3" r="12">
      <c t="s" s="4" r="A12">
        <v>655</v>
      </c>
    </row>
    <row spans="1:3" r="13">
      <c t="s" s="3" r="A13">
        <v>651</v>
      </c>
    </row>
    <row spans="1:3" r="14">
      <c t="s" s="4" r="A14">
        <v>652</v>
      </c>
      <c t="n" s="8" r="B14">
        <v>-2000.2</v>
      </c>
      <c t="n" s="8" r="C14">
        <v>-2354.1</v>
      </c>
    </row>
    <row spans="1:3" r="15">
      <c t="s" s="4" r="A15">
        <v>656</v>
      </c>
    </row>
    <row spans="1:3" r="16">
      <c t="s" s="3" r="A16">
        <v>651</v>
      </c>
    </row>
    <row spans="1:3" r="17">
      <c t="s" s="4" r="A17">
        <v>652</v>
      </c>
      <c t="n" s="6" r="B17">
        <v>0</v>
      </c>
      <c t="n" s="6" r="C17">
        <v>0</v>
      </c>
    </row>
    <row spans="1:3" r="18">
      <c t="s" s="4" r="A18">
        <v>657</v>
      </c>
    </row>
    <row spans="1:3" r="19">
      <c t="s" s="3" r="A19">
        <v>651</v>
      </c>
    </row>
    <row spans="1:3" r="20">
      <c t="s" s="4" r="A20">
        <v>652</v>
      </c>
      <c t="n" s="8" r="B20">
        <v>-2000.2</v>
      </c>
      <c t="n" s="8" r="C20">
        <v>-2354.1</v>
      </c>
    </row>
    <row spans="1:3" r="21">
      <c t="s" s="4" r="A21">
        <v>658</v>
      </c>
    </row>
    <row spans="1:3" r="22">
      <c t="s" s="3" r="A22">
        <v>659</v>
      </c>
    </row>
    <row spans="1:3" r="23">
      <c t="s" s="4" r="A23">
        <v>659</v>
      </c>
      <c t="n" s="8" r="B23">
        <v>71.90000000000001</v>
      </c>
      <c t="n" s="8" r="C23">
        <v>58.5</v>
      </c>
    </row>
    <row spans="1:3" r="24">
      <c t="s" s="3" r="A24">
        <v>651</v>
      </c>
    </row>
    <row spans="1:3" r="25">
      <c t="s" s="4" r="A25">
        <v>651</v>
      </c>
      <c t="n" s="8" r="B25">
        <v>-8.699999999999999</v>
      </c>
      <c t="n" s="8" r="C25">
        <v>-50.7</v>
      </c>
    </row>
    <row spans="1:3" r="26">
      <c t="s" s="4" r="A26">
        <v>660</v>
      </c>
    </row>
    <row spans="1:3" r="27">
      <c t="s" s="3" r="A27">
        <v>659</v>
      </c>
    </row>
    <row spans="1:3" r="28">
      <c t="s" s="4" r="A28">
        <v>659</v>
      </c>
      <c t="n" s="8" r="B28">
        <v>57.5</v>
      </c>
      <c t="n" s="8" r="C28">
        <v>56.6</v>
      </c>
    </row>
    <row spans="1:3" r="29">
      <c t="s" s="3" r="A29">
        <v>651</v>
      </c>
    </row>
    <row spans="1:3" r="30">
      <c t="s" s="4" r="A30">
        <v>651</v>
      </c>
      <c t="n" s="6" r="B30">
        <v>0</v>
      </c>
      <c t="n" s="6" r="C30">
        <v>0</v>
      </c>
    </row>
    <row spans="1:3" r="31">
      <c t="s" s="4" r="A31">
        <v>661</v>
      </c>
    </row>
    <row spans="1:3" r="32">
      <c t="s" s="3" r="A32">
        <v>659</v>
      </c>
    </row>
    <row spans="1:3" r="33">
      <c t="s" s="4" r="A33">
        <v>659</v>
      </c>
      <c t="n" s="8" r="B33">
        <v>14.4</v>
      </c>
      <c t="n" s="8" r="C33">
        <v>1.9</v>
      </c>
    </row>
    <row spans="1:3" r="34">
      <c t="s" s="3" r="A34">
        <v>651</v>
      </c>
    </row>
    <row spans="1:3" r="35">
      <c t="s" s="4" r="A35">
        <v>651</v>
      </c>
      <c t="n" s="8" r="B35">
        <v>-8.699999999999999</v>
      </c>
      <c t="n" s="8" r="C35">
        <v>-50.7</v>
      </c>
    </row>
    <row spans="1:3" r="36">
      <c t="s" s="4" r="A36">
        <v>662</v>
      </c>
    </row>
    <row spans="1:3" r="37">
      <c t="s" s="3" r="A37">
        <v>659</v>
      </c>
    </row>
    <row spans="1:3" r="38">
      <c t="s" s="4" r="A38">
        <v>63</v>
      </c>
      <c t="n" s="8" r="B38">
        <v>57.5</v>
      </c>
      <c t="n" s="8" r="C38">
        <v>56.6</v>
      </c>
    </row>
    <row spans="1:3" r="39">
      <c t="s" s="4" r="A39">
        <v>663</v>
      </c>
    </row>
    <row spans="1:3" r="40">
      <c t="s" s="3" r="A40">
        <v>659</v>
      </c>
    </row>
    <row spans="1:3" r="41">
      <c t="s" s="4" r="A41">
        <v>63</v>
      </c>
      <c t="n" s="8" r="B41">
        <v>57.5</v>
      </c>
      <c t="n" s="8" r="C41">
        <v>56.6</v>
      </c>
    </row>
    <row spans="1:3" r="42">
      <c t="s" s="4" r="A42">
        <v>664</v>
      </c>
    </row>
    <row spans="1:3" r="43">
      <c t="s" s="3" r="A43">
        <v>659</v>
      </c>
    </row>
    <row spans="1:3" r="44">
      <c t="s" s="4" r="A44">
        <v>63</v>
      </c>
      <c t="n" s="6" r="B44">
        <v>0</v>
      </c>
      <c t="n" s="6" r="C44">
        <v>0</v>
      </c>
    </row>
    <row spans="1:3" r="45">
      <c t="s" s="4" r="A45">
        <v>665</v>
      </c>
    </row>
    <row spans="1:3" r="46">
      <c t="s" s="3" r="A46">
        <v>659</v>
      </c>
    </row>
    <row spans="1:3" r="47">
      <c t="s" s="4" r="A47">
        <v>666</v>
      </c>
      <c t="n" s="6" r="B47">
        <v>0</v>
      </c>
      <c t="n" s="8" r="C47">
        <v>1.1</v>
      </c>
    </row>
    <row spans="1:3" r="48">
      <c t="s" s="4" r="A48">
        <v>667</v>
      </c>
      <c t="n" s="8" r="B48">
        <v>10.6</v>
      </c>
      <c t="n" s="8" r="C48">
        <v>0.5</v>
      </c>
    </row>
    <row spans="1:3" r="49">
      <c t="s" s="4" r="A49">
        <v>668</v>
      </c>
    </row>
    <row spans="1:3" r="50">
      <c t="s" s="3" r="A50">
        <v>659</v>
      </c>
    </row>
    <row spans="1:3" r="51">
      <c t="s" s="4" r="A51">
        <v>666</v>
      </c>
      <c t="n" s="6" r="B51">
        <v>0</v>
      </c>
      <c t="n" s="6" r="C51">
        <v>0</v>
      </c>
    </row>
    <row spans="1:3" r="52">
      <c t="s" s="4" r="A52">
        <v>667</v>
      </c>
      <c t="n" s="6" r="B52">
        <v>0</v>
      </c>
      <c t="n" s="6" r="C52">
        <v>0</v>
      </c>
    </row>
    <row spans="1:3" r="53">
      <c t="s" s="4" r="A53">
        <v>669</v>
      </c>
    </row>
    <row spans="1:3" r="54">
      <c t="s" s="3" r="A54">
        <v>659</v>
      </c>
    </row>
    <row spans="1:3" r="55">
      <c t="s" s="4" r="A55">
        <v>666</v>
      </c>
      <c t="n" s="6" r="B55">
        <v>0</v>
      </c>
      <c t="n" s="8" r="C55">
        <v>1.1</v>
      </c>
    </row>
    <row spans="1:3" r="56">
      <c t="s" s="4" r="A56">
        <v>667</v>
      </c>
      <c t="n" s="8" r="B56">
        <v>10.6</v>
      </c>
      <c t="n" s="8" r="C56">
        <v>0.5</v>
      </c>
    </row>
    <row spans="1:3" r="57">
      <c t="s" s="4" r="A57">
        <v>670</v>
      </c>
    </row>
    <row spans="1:3" r="58">
      <c t="s" s="3" r="A58">
        <v>659</v>
      </c>
    </row>
    <row spans="1:3" r="59">
      <c t="s" s="4" r="A59">
        <v>671</v>
      </c>
      <c t="n" s="8" r="B59">
        <v>3.8</v>
      </c>
      <c t="n" s="8" r="C59">
        <v>0.3</v>
      </c>
    </row>
    <row spans="1:3" r="60">
      <c t="s" s="4" r="A60">
        <v>672</v>
      </c>
    </row>
    <row spans="1:3" r="61">
      <c t="s" s="3" r="A61">
        <v>659</v>
      </c>
    </row>
    <row spans="1:3" r="62">
      <c t="s" s="4" r="A62">
        <v>671</v>
      </c>
      <c t="n" s="6" r="B62">
        <v>0</v>
      </c>
      <c t="n" s="6" r="C62">
        <v>0</v>
      </c>
    </row>
    <row spans="1:3" r="63">
      <c t="s" s="4" r="A63">
        <v>673</v>
      </c>
    </row>
    <row spans="1:3" r="64">
      <c t="s" s="3" r="A64">
        <v>659</v>
      </c>
    </row>
    <row spans="1:3" r="65">
      <c t="s" s="4" r="A65">
        <v>671</v>
      </c>
      <c t="n" s="8" r="B65">
        <v>3.8</v>
      </c>
      <c t="n" s="8" r="C65">
        <v>0.3</v>
      </c>
    </row>
    <row spans="1:3" r="66">
      <c t="s" s="4" r="A66">
        <v>674</v>
      </c>
    </row>
    <row spans="1:3" r="67">
      <c t="s" s="3" r="A67">
        <v>651</v>
      </c>
    </row>
    <row spans="1:3" r="68">
      <c t="s" s="4" r="A68">
        <v>667</v>
      </c>
      <c t="n" s="8" r="B68">
        <v>-6.4</v>
      </c>
      <c t="n" s="8" r="C68">
        <v>-41.2</v>
      </c>
    </row>
    <row spans="1:3" r="69">
      <c t="s" s="4" r="A69">
        <v>675</v>
      </c>
    </row>
    <row spans="1:3" r="70">
      <c t="s" s="3" r="A70">
        <v>651</v>
      </c>
    </row>
    <row spans="1:3" r="71">
      <c t="s" s="4" r="A71">
        <v>667</v>
      </c>
      <c t="n" s="6" r="B71">
        <v>0</v>
      </c>
      <c t="n" s="6" r="C71">
        <v>0</v>
      </c>
    </row>
    <row spans="1:3" r="72">
      <c t="s" s="4" r="A72">
        <v>676</v>
      </c>
    </row>
    <row spans="1:3" r="73">
      <c t="s" s="3" r="A73">
        <v>651</v>
      </c>
    </row>
    <row spans="1:3" r="74">
      <c t="s" s="4" r="A74">
        <v>667</v>
      </c>
      <c t="n" s="8" r="B74">
        <v>-6.4</v>
      </c>
      <c t="n" s="8" r="C74">
        <v>-41.2</v>
      </c>
    </row>
    <row spans="1:3" r="75">
      <c t="s" s="4" r="A75">
        <v>677</v>
      </c>
    </row>
    <row spans="1:3" r="76">
      <c t="s" s="3" r="A76">
        <v>651</v>
      </c>
    </row>
    <row spans="1:3" r="77">
      <c t="s" s="4" r="A77">
        <v>671</v>
      </c>
      <c t="n" s="8" r="B77">
        <v>-2.3</v>
      </c>
      <c t="n" s="8" r="C77">
        <v>-9.5</v>
      </c>
    </row>
    <row spans="1:3" r="78">
      <c t="s" s="4" r="A78">
        <v>678</v>
      </c>
    </row>
    <row spans="1:3" r="79">
      <c t="s" s="3" r="A79">
        <v>651</v>
      </c>
    </row>
    <row spans="1:3" r="80">
      <c t="s" s="4" r="A80">
        <v>671</v>
      </c>
      <c t="n" s="6" r="B80">
        <v>0</v>
      </c>
      <c t="n" s="6" r="C80">
        <v>0</v>
      </c>
    </row>
    <row spans="1:3" r="81">
      <c t="s" s="4" r="A81">
        <v>679</v>
      </c>
    </row>
    <row spans="1:3" r="82">
      <c t="s" s="3" r="A82">
        <v>651</v>
      </c>
    </row>
    <row spans="1:3" r="83">
      <c t="s" s="4" r="A83">
        <v>671</v>
      </c>
      <c t="n" s="7" r="B83">
        <v>-2.3</v>
      </c>
      <c t="n" s="7" r="C83">
        <v>-9.5</v>
      </c>
    </row>
    <row spans="1:3" r="84">
      <c t="s" s="4" r="A84">
        <v>680</v>
      </c>
    </row>
    <row spans="1:3" r="85">
      <c t="s" s="3" r="A85">
        <v>681</v>
      </c>
    </row>
    <row spans="1:3" r="86">
      <c t="s" s="4" r="A86">
        <v>682</v>
      </c>
      <c t="s" s="4" r="B86">
        <v>683</v>
      </c>
    </row>
    <row spans="1:3" r="87">
      <c t="s" s="4" r="A87">
        <v>684</v>
      </c>
    </row>
    <row spans="1:3" r="88">
      <c t="s" s="3" r="A88">
        <v>681</v>
      </c>
    </row>
    <row spans="1:3" r="89">
      <c t="s" s="4" r="A89">
        <v>682</v>
      </c>
      <c t="s" s="4" r="B89">
        <v>6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686</v>
      </c>
      <c t="s" s="2" r="B1">
        <v>1</v>
      </c>
    </row>
    <row spans="1:4" r="2">
      <c t="s" s="2" r="B2">
        <v>687</v>
      </c>
      <c t="s" s="2" r="C2">
        <v>688</v>
      </c>
      <c t="s" s="2" r="D2">
        <v>689</v>
      </c>
    </row>
    <row spans="1:4" r="3">
      <c t="s" s="3" r="A3">
        <v>690</v>
      </c>
    </row>
    <row spans="1:4" r="4">
      <c t="s" s="4" r="A4">
        <v>691</v>
      </c>
      <c t="n" s="7" r="B4">
        <v>1.6</v>
      </c>
    </row>
    <row spans="1:4" r="5">
      <c t="s" s="4" r="A5">
        <v>692</v>
      </c>
    </row>
    <row spans="1:4" r="6">
      <c t="s" s="3" r="A6">
        <v>690</v>
      </c>
    </row>
    <row spans="1:4" r="7">
      <c t="s" s="4" r="A7">
        <v>693</v>
      </c>
      <c t="s" s="4" r="B7">
        <v>694</v>
      </c>
    </row>
    <row spans="1:4" r="8">
      <c t="s" s="4" r="A8">
        <v>695</v>
      </c>
      <c t="s" s="4" r="B8">
        <v>696</v>
      </c>
    </row>
    <row spans="1:4" r="9">
      <c t="s" s="4" r="A9">
        <v>697</v>
      </c>
      <c t="n" s="7" r="B9">
        <v>4.9</v>
      </c>
    </row>
    <row spans="1:4" r="10">
      <c t="s" s="4" r="A10">
        <v>698</v>
      </c>
    </row>
    <row spans="1:4" r="11">
      <c t="s" s="3" r="A11">
        <v>690</v>
      </c>
    </row>
    <row spans="1:4" r="12">
      <c t="s" s="4" r="A12">
        <v>693</v>
      </c>
      <c t="s" s="4" r="B12">
        <v>694</v>
      </c>
    </row>
    <row spans="1:4" r="13">
      <c t="s" s="4" r="A13">
        <v>695</v>
      </c>
      <c t="s" s="4" r="B13">
        <v>699</v>
      </c>
    </row>
    <row spans="1:4" r="14">
      <c t="s" s="4" r="A14">
        <v>697</v>
      </c>
      <c t="n" s="7" r="B14">
        <v>2.9</v>
      </c>
    </row>
    <row spans="1:4" r="15">
      <c t="s" s="4" r="A15">
        <v>700</v>
      </c>
    </row>
    <row spans="1:4" r="16">
      <c t="s" s="3" r="A16">
        <v>690</v>
      </c>
    </row>
    <row spans="1:4" r="17">
      <c t="s" s="4" r="A17">
        <v>693</v>
      </c>
      <c t="s" s="4" r="B17">
        <v>694</v>
      </c>
    </row>
    <row spans="1:4" r="18">
      <c t="s" s="4" r="A18">
        <v>695</v>
      </c>
      <c t="s" s="4" r="B18">
        <v>701</v>
      </c>
    </row>
    <row spans="1:4" r="19">
      <c t="s" s="4" r="A19">
        <v>697</v>
      </c>
      <c t="n" s="7" r="B19">
        <v>-1.2</v>
      </c>
    </row>
    <row spans="1:4" r="20">
      <c t="s" s="4" r="A20">
        <v>702</v>
      </c>
    </row>
    <row spans="1:4" r="21">
      <c t="s" s="3" r="A21">
        <v>690</v>
      </c>
    </row>
    <row spans="1:4" r="22">
      <c t="s" s="4" r="A22">
        <v>703</v>
      </c>
      <c t="n" s="6" r="B22">
        <v>0</v>
      </c>
      <c t="n" s="6" r="C22">
        <v>0</v>
      </c>
      <c t="n" s="6" r="D22">
        <v>164800</v>
      </c>
    </row>
    <row spans="1:4" r="23">
      <c t="s" s="4" r="A23">
        <v>704</v>
      </c>
    </row>
    <row spans="1:4" r="24">
      <c t="s" s="3" r="A24">
        <v>690</v>
      </c>
    </row>
    <row spans="1:4" r="25">
      <c t="s" s="4" r="A25">
        <v>705</v>
      </c>
      <c t="n" s="6" r="B25">
        <v>41738000</v>
      </c>
      <c t="n" s="6" r="C25">
        <v>41738000</v>
      </c>
      <c t="n" s="6" r="D25">
        <v>36972500</v>
      </c>
    </row>
    <row spans="1:4" r="26">
      <c t="s" s="4" r="A26">
        <v>706</v>
      </c>
    </row>
    <row spans="1:4" r="27">
      <c t="s" s="3" r="A27">
        <v>690</v>
      </c>
    </row>
    <row spans="1:4" r="28">
      <c t="s" s="4" r="A28">
        <v>703</v>
      </c>
      <c t="n" s="6" r="B28">
        <v>41050000</v>
      </c>
      <c t="n" s="6" r="C28">
        <v>41050000</v>
      </c>
      <c t="n" s="6" r="D28">
        <v>54173800</v>
      </c>
    </row>
    <row spans="1:4" r="29">
      <c t="s" s="4" r="A29">
        <v>707</v>
      </c>
    </row>
    <row spans="1:4" r="30">
      <c t="s" s="3" r="A30">
        <v>690</v>
      </c>
    </row>
    <row spans="1:4" r="31">
      <c t="s" s="4" r="A31">
        <v>708</v>
      </c>
      <c t="n" s="6" r="B31">
        <v>2170000</v>
      </c>
      <c t="n" s="6" r="C31">
        <v>2170000</v>
      </c>
      <c t="n" s="6" r="D31">
        <v>2795000</v>
      </c>
    </row>
    <row spans="1:4" r="32">
      <c t="s" s="4" r="A32">
        <v>709</v>
      </c>
    </row>
    <row spans="1:4" r="33">
      <c t="s" s="3" r="A33">
        <v>690</v>
      </c>
    </row>
    <row spans="1:4" r="34">
      <c t="s" s="4" r="A34">
        <v>710</v>
      </c>
      <c t="n" s="6" r="B34">
        <v>1147000</v>
      </c>
      <c t="n" s="6" r="C34">
        <v>1147000</v>
      </c>
      <c t="n" s="6" r="D34">
        <v>1386400</v>
      </c>
    </row>
    <row spans="1:4" r="35">
      <c t="s" s="4" r="A35">
        <v>711</v>
      </c>
    </row>
    <row spans="1:4" r="36">
      <c t="s" s="3" r="A36">
        <v>690</v>
      </c>
    </row>
    <row spans="1:4" r="37">
      <c t="s" s="4" r="A37">
        <v>712</v>
      </c>
      <c t="n" s="12" r="C37">
        <v>6550000</v>
      </c>
      <c t="n" s="12" r="D37">
        <v>55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3</v>
      </c>
      <c t="s" s="2" r="B1">
        <v>25</v>
      </c>
    </row>
    <row spans="1:3" r="2">
      <c t="s" s="2" r="B2">
        <v>2</v>
      </c>
      <c t="s" s="2" r="C2">
        <v>61</v>
      </c>
    </row>
    <row spans="1:3" r="3">
      <c t="s" s="4" r="A3">
        <v>714</v>
      </c>
    </row>
    <row spans="1:3" r="4">
      <c t="s" s="3" r="A4">
        <v>715</v>
      </c>
    </row>
    <row spans="1:3" r="5">
      <c t="s" s="4" r="A5">
        <v>716</v>
      </c>
      <c t="n" s="7" r="B5">
        <v>4.4</v>
      </c>
      <c t="n" s="7" r="C5">
        <v>0.3</v>
      </c>
    </row>
    <row spans="1:3" r="6">
      <c t="s" s="4" r="A6">
        <v>717</v>
      </c>
    </row>
    <row spans="1:3" r="7">
      <c t="s" s="3" r="A7">
        <v>715</v>
      </c>
    </row>
    <row spans="1:3" r="8">
      <c t="s" s="4" r="A8">
        <v>718</v>
      </c>
      <c t="n" s="8" r="B8">
        <v>2.2</v>
      </c>
      <c t="n" s="8" r="C8">
        <v>0.3</v>
      </c>
    </row>
    <row spans="1:3" r="9">
      <c t="s" s="4" r="A9">
        <v>719</v>
      </c>
    </row>
    <row spans="1:3" r="10">
      <c t="s" s="3" r="A10">
        <v>715</v>
      </c>
    </row>
    <row spans="1:3" r="11">
      <c t="s" s="4" r="A11">
        <v>720</v>
      </c>
      <c t="n" s="8" r="B11">
        <v>-5.5</v>
      </c>
      <c t="n" s="8" r="C11">
        <v>-40.9</v>
      </c>
    </row>
    <row spans="1:3" r="12">
      <c t="s" s="4" r="A12">
        <v>721</v>
      </c>
    </row>
    <row spans="1:3" r="13">
      <c t="s" s="3" r="A13">
        <v>715</v>
      </c>
    </row>
    <row spans="1:3" r="14">
      <c t="s" s="4" r="A14">
        <v>722</v>
      </c>
      <c t="n" s="8" r="B14">
        <v>-2.2</v>
      </c>
      <c t="n" s="8" r="C14">
        <v>-9.5</v>
      </c>
    </row>
    <row spans="1:3" r="15">
      <c t="s" s="4" r="A15">
        <v>723</v>
      </c>
    </row>
    <row spans="1:3" r="16">
      <c t="s" s="3" r="A16">
        <v>715</v>
      </c>
    </row>
    <row spans="1:3" r="17">
      <c t="s" s="4" r="A17">
        <v>716</v>
      </c>
      <c t="n" s="6" r="B17">
        <v>0</v>
      </c>
      <c t="n" s="8" r="C17">
        <v>1.1</v>
      </c>
    </row>
    <row spans="1:3" r="18">
      <c t="s" s="4" r="A18">
        <v>724</v>
      </c>
    </row>
    <row spans="1:3" r="19">
      <c t="s" s="3" r="A19">
        <v>715</v>
      </c>
    </row>
    <row spans="1:3" r="20">
      <c t="s" s="4" r="A20">
        <v>716</v>
      </c>
      <c t="n" s="8" r="B20">
        <v>6.2</v>
      </c>
      <c t="n" s="8" r="C20">
        <v>0.2</v>
      </c>
    </row>
    <row spans="1:3" r="21">
      <c t="s" s="4" r="A21">
        <v>725</v>
      </c>
    </row>
    <row spans="1:3" r="22">
      <c t="s" s="3" r="A22">
        <v>715</v>
      </c>
    </row>
    <row spans="1:3" r="23">
      <c t="s" s="4" r="A23">
        <v>718</v>
      </c>
      <c t="n" s="8" r="B23">
        <v>1.6</v>
      </c>
      <c t="n" s="6" r="C23">
        <v>0</v>
      </c>
    </row>
    <row spans="1:3" r="24">
      <c t="s" s="4" r="A24">
        <v>726</v>
      </c>
    </row>
    <row spans="1:3" r="25">
      <c t="s" s="3" r="A25">
        <v>715</v>
      </c>
    </row>
    <row spans="1:3" r="26">
      <c t="s" s="4" r="A26">
        <v>720</v>
      </c>
      <c t="n" s="8" r="B26">
        <v>-0.9</v>
      </c>
      <c t="n" s="8" r="C26">
        <v>-0.3</v>
      </c>
    </row>
    <row spans="1:3" r="27">
      <c t="s" s="4" r="A27">
        <v>727</v>
      </c>
    </row>
    <row spans="1:3" r="28">
      <c t="s" s="3" r="A28">
        <v>715</v>
      </c>
    </row>
    <row spans="1:3" r="29">
      <c t="s" s="4" r="A29">
        <v>722</v>
      </c>
      <c t="n" s="8" r="B29">
        <v>-0.1</v>
      </c>
      <c t="n" s="10" r="C29">
        <v>0</v>
      </c>
    </row>
    <row spans="1:3" r="30">
      <c t="s" s="4" r="A30">
        <v>728</v>
      </c>
    </row>
    <row spans="1:3" r="31">
      <c t="s" s="3" r="A31">
        <v>715</v>
      </c>
    </row>
    <row spans="1:3" r="32">
      <c t="s" s="4" r="A32">
        <v>729</v>
      </c>
      <c t="n" s="7" r="B32">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26</v>
      </c>
    </row>
    <row spans="1:3" r="3">
      <c t="s" s="3" r="A3">
        <v>104</v>
      </c>
    </row>
    <row spans="1:3" r="4">
      <c t="s" s="4" r="A4">
        <v>39</v>
      </c>
      <c t="n" s="7" r="B4">
        <v>107.2</v>
      </c>
      <c t="n" s="10" r="C4">
        <v>-316</v>
      </c>
    </row>
    <row spans="1:3" r="5">
      <c t="s" s="4" r="A5">
        <v>30</v>
      </c>
      <c t="n" s="8" r="B5">
        <v>161.7</v>
      </c>
      <c t="n" s="8" r="C5">
        <v>166.6</v>
      </c>
    </row>
    <row spans="1:3" r="6">
      <c t="s" s="4" r="A6">
        <v>105</v>
      </c>
      <c t="n" s="8" r="B6">
        <v>14.3</v>
      </c>
      <c t="n" s="6" r="C6">
        <v>17</v>
      </c>
    </row>
    <row spans="1:3" r="7">
      <c t="s" s="4" r="A7">
        <v>35</v>
      </c>
      <c t="n" s="6" r="B7">
        <v>0</v>
      </c>
      <c t="n" s="8" r="C7">
        <v>256.3</v>
      </c>
    </row>
    <row spans="1:3" r="8">
      <c t="s" s="4" r="A8">
        <v>106</v>
      </c>
      <c t="n" s="8" r="B8">
        <v>6.1</v>
      </c>
      <c t="n" s="8" r="C8">
        <v>37.8</v>
      </c>
    </row>
    <row spans="1:3" r="9">
      <c t="s" s="4" r="A9">
        <v>31</v>
      </c>
      <c t="n" s="8" r="B9">
        <v>-29.5</v>
      </c>
      <c t="n" s="8" r="C9">
        <v>-48.1</v>
      </c>
    </row>
    <row spans="1:3" r="10">
      <c t="s" s="4" r="A10">
        <v>107</v>
      </c>
      <c t="n" s="6" r="B10">
        <v>0</v>
      </c>
      <c t="n" s="8" r="C10">
        <v>-24.1</v>
      </c>
    </row>
    <row spans="1:3" r="11">
      <c t="s" s="4" r="A11">
        <v>108</v>
      </c>
      <c t="n" s="8" r="B11">
        <v>-32.6</v>
      </c>
      <c t="n" s="8" r="C11">
        <v>-1.3</v>
      </c>
    </row>
    <row spans="1:3" r="12">
      <c t="s" s="4" r="A12">
        <v>109</v>
      </c>
      <c t="n" s="8" r="B12">
        <v>-24.3</v>
      </c>
      <c t="n" s="8" r="C12">
        <v>-32.9</v>
      </c>
    </row>
    <row spans="1:3" r="13">
      <c t="s" s="4" r="A13">
        <v>110</v>
      </c>
      <c t="n" s="8" r="B13">
        <v>37.5</v>
      </c>
      <c t="n" s="6" r="C13">
        <v>122</v>
      </c>
    </row>
    <row spans="1:3" r="14">
      <c t="s" s="4" r="A14">
        <v>111</v>
      </c>
      <c t="n" s="8" r="B14">
        <v>47.5</v>
      </c>
      <c t="n" s="8" r="C14">
        <v>25.9</v>
      </c>
    </row>
    <row spans="1:3" r="15">
      <c t="s" s="4" r="A15">
        <v>112</v>
      </c>
      <c t="n" s="8" r="B15">
        <v>287.9</v>
      </c>
      <c t="n" s="8" r="C15">
        <v>200.1</v>
      </c>
    </row>
    <row spans="1:3" r="16">
      <c t="s" s="3" r="A16">
        <v>113</v>
      </c>
    </row>
    <row spans="1:3" r="17">
      <c t="s" s="4" r="A17">
        <v>114</v>
      </c>
      <c t="n" s="8" r="B17">
        <v>-81.90000000000001</v>
      </c>
      <c t="n" s="6" r="C17">
        <v>-71</v>
      </c>
    </row>
    <row spans="1:3" r="18">
      <c t="s" s="4" r="A18">
        <v>115</v>
      </c>
      <c t="n" s="6" r="B18">
        <v>0</v>
      </c>
      <c t="n" s="6" r="C18">
        <v>25</v>
      </c>
    </row>
    <row spans="1:3" r="19">
      <c t="s" s="4" r="A19">
        <v>116</v>
      </c>
      <c t="n" s="8" r="B19">
        <v>2.2</v>
      </c>
      <c t="n" s="8" r="C19">
        <v>1.5</v>
      </c>
    </row>
    <row spans="1:3" r="20">
      <c t="s" s="4" r="A20">
        <v>117</v>
      </c>
      <c t="n" s="8" r="B20">
        <v>-79.7</v>
      </c>
      <c t="n" s="8" r="C20">
        <v>-44.5</v>
      </c>
    </row>
    <row spans="1:3" r="21">
      <c t="s" s="3" r="A21">
        <v>118</v>
      </c>
    </row>
    <row spans="1:3" r="22">
      <c t="s" s="4" r="A22">
        <v>119</v>
      </c>
      <c t="n" s="6" r="B22">
        <v>-360</v>
      </c>
      <c t="n" s="6" r="C22">
        <v>-55</v>
      </c>
    </row>
    <row spans="1:3" r="23">
      <c t="s" s="4" r="A23">
        <v>120</v>
      </c>
      <c t="n" s="6" r="B23">
        <v>380</v>
      </c>
      <c t="n" s="6" r="C23">
        <v>0</v>
      </c>
    </row>
    <row spans="1:3" r="24">
      <c t="s" s="4" r="A24">
        <v>121</v>
      </c>
      <c t="n" s="8" r="B24">
        <v>-392.8</v>
      </c>
      <c t="n" s="8" r="C24">
        <v>-10.1</v>
      </c>
    </row>
    <row spans="1:3" r="25">
      <c t="s" s="4" r="A25">
        <v>122</v>
      </c>
      <c t="n" s="8" r="B25">
        <v>249.4</v>
      </c>
      <c t="n" s="6" r="C25">
        <v>0</v>
      </c>
    </row>
    <row spans="1:3" r="26">
      <c t="s" s="4" r="A26">
        <v>123</v>
      </c>
      <c t="n" s="8" r="B26">
        <v>-20.4</v>
      </c>
      <c t="n" s="6" r="C26">
        <v>0</v>
      </c>
    </row>
    <row spans="1:3" r="27">
      <c t="s" s="4" r="A27">
        <v>124</v>
      </c>
      <c t="n" s="8" r="B27">
        <v>-63.2</v>
      </c>
      <c t="n" s="8" r="C27">
        <v>-69.7</v>
      </c>
    </row>
    <row spans="1:3" r="28">
      <c t="s" s="4" r="A28">
        <v>125</v>
      </c>
      <c t="n" s="8" r="B28">
        <v>-0.3</v>
      </c>
      <c t="n" s="6" r="C28">
        <v>-1</v>
      </c>
    </row>
    <row spans="1:3" r="29">
      <c t="s" s="4" r="A29">
        <v>126</v>
      </c>
      <c t="n" s="8" r="B29">
        <v>-207.3</v>
      </c>
      <c t="n" s="8" r="C29">
        <v>-135.8</v>
      </c>
    </row>
    <row spans="1:3" r="30">
      <c t="s" s="4" r="A30">
        <v>127</v>
      </c>
      <c t="n" s="8" r="B30">
        <v>0.9</v>
      </c>
      <c t="n" s="8" r="C30">
        <v>19.8</v>
      </c>
    </row>
    <row spans="1:3" r="31">
      <c t="s" s="4" r="A31">
        <v>128</v>
      </c>
      <c t="n" s="8" r="B31">
        <v>56.6</v>
      </c>
      <c t="n" s="8" r="C31">
        <v>70.2</v>
      </c>
    </row>
    <row spans="1:3" r="32">
      <c t="s" s="4" r="A32">
        <v>129</v>
      </c>
      <c t="n" s="8" r="B32">
        <v>57.5</v>
      </c>
      <c t="n" s="6" r="C32">
        <v>90</v>
      </c>
    </row>
    <row spans="1:3" r="33">
      <c t="s" s="4" r="A33">
        <v>130</v>
      </c>
    </row>
    <row spans="1:3" r="34">
      <c t="s" s="3" r="A34">
        <v>104</v>
      </c>
    </row>
    <row spans="1:3" r="35">
      <c t="s" s="4" r="A35">
        <v>30</v>
      </c>
      <c t="n" s="8" r="B35">
        <v>150.8</v>
      </c>
      <c t="n" s="8" r="C35">
        <v>155.9</v>
      </c>
    </row>
    <row spans="1:3" r="36">
      <c t="s" s="4" r="A36">
        <v>93</v>
      </c>
    </row>
    <row spans="1:3" r="37">
      <c t="s" s="3" r="A37">
        <v>104</v>
      </c>
    </row>
    <row spans="1:3" r="38">
      <c t="s" s="4" r="A38">
        <v>30</v>
      </c>
      <c t="n" s="8" r="B38">
        <v>10.9</v>
      </c>
      <c t="n" s="8" r="C38">
        <v>10.7</v>
      </c>
    </row>
    <row spans="1:3" r="39">
      <c t="s" s="4" r="A39">
        <v>112</v>
      </c>
      <c t="n" s="6" r="B39">
        <v>68</v>
      </c>
      <c t="n" s="8" r="C39">
        <v>68.2</v>
      </c>
    </row>
    <row spans="1:3" r="40">
      <c t="s" s="3" r="A40">
        <v>118</v>
      </c>
    </row>
    <row spans="1:3" r="41">
      <c t="s" s="4" r="A41">
        <v>124</v>
      </c>
      <c t="n" s="8" r="B41">
        <v>-63.2</v>
      </c>
      <c t="n" s="8" r="C41">
        <v>-69.7</v>
      </c>
    </row>
    <row spans="1:3" r="42">
      <c t="s" s="4" r="A42">
        <v>128</v>
      </c>
      <c t="n" s="8" r="B42">
        <v>7.6</v>
      </c>
    </row>
    <row spans="1:3" r="43">
      <c t="s" s="4" r="A43">
        <v>129</v>
      </c>
      <c t="n" s="8" r="B43">
        <v>12.2</v>
      </c>
    </row>
    <row spans="1:3" r="44">
      <c t="s" s="4" r="A44">
        <v>131</v>
      </c>
    </row>
    <row spans="1:3" r="45">
      <c t="s" s="3" r="A45">
        <v>104</v>
      </c>
    </row>
    <row spans="1:3" r="46">
      <c t="s" s="4" r="A46">
        <v>132</v>
      </c>
      <c t="n" s="10" r="B46">
        <v>0</v>
      </c>
      <c t="n" s="7" r="C46">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0</v>
      </c>
      <c t="s" s="2" r="B1">
        <v>25</v>
      </c>
      <c t="s" s="2" r="D1">
        <v>1</v>
      </c>
    </row>
    <row spans="1:5" r="2">
      <c t="s" s="2" r="B2">
        <v>2</v>
      </c>
      <c t="s" s="2" r="C2">
        <v>26</v>
      </c>
      <c t="s" s="2" r="D2">
        <v>2</v>
      </c>
      <c t="s" s="2" r="E2">
        <v>26</v>
      </c>
    </row>
    <row spans="1:5" r="3">
      <c t="s" s="4" r="A3">
        <v>731</v>
      </c>
    </row>
    <row spans="1:5" r="4">
      <c t="s" s="3" r="A4">
        <v>732</v>
      </c>
    </row>
    <row spans="1:5" r="5">
      <c t="s" s="4" r="A5">
        <v>733</v>
      </c>
      <c t="n" s="10" r="B5">
        <v>0</v>
      </c>
      <c t="n" s="7" r="C5">
        <v>0.3</v>
      </c>
      <c t="n" s="10" r="D5">
        <v>0</v>
      </c>
      <c t="n" s="7" r="E5">
        <v>2.1</v>
      </c>
    </row>
    <row spans="1:5" r="6">
      <c t="s" s="4" r="A6">
        <v>734</v>
      </c>
    </row>
    <row spans="1:5" r="7">
      <c t="s" s="3" r="A7">
        <v>732</v>
      </c>
    </row>
    <row spans="1:5" r="8">
      <c t="s" s="4" r="A8">
        <v>733</v>
      </c>
      <c t="n" s="8" r="B8">
        <v>-0.2</v>
      </c>
      <c t="n" s="8" r="C8">
        <v>0.3</v>
      </c>
      <c t="n" s="6" r="D8">
        <v>-1</v>
      </c>
      <c t="n" s="8" r="E8">
        <v>-1.1</v>
      </c>
    </row>
    <row spans="1:5" r="9">
      <c t="s" s="4" r="A9">
        <v>735</v>
      </c>
    </row>
    <row spans="1:5" r="10">
      <c t="s" s="3" r="A10">
        <v>732</v>
      </c>
    </row>
    <row spans="1:5" r="11">
      <c t="s" s="4" r="A11">
        <v>733</v>
      </c>
      <c t="n" s="8" r="B11">
        <v>3.9</v>
      </c>
      <c t="n" s="8" r="C11">
        <v>-0.3</v>
      </c>
      <c t="n" s="8" r="D11">
        <v>3.4</v>
      </c>
      <c t="n" s="8" r="E11">
        <v>-1.8</v>
      </c>
    </row>
    <row spans="1:5" r="12">
      <c t="s" s="4" r="A12">
        <v>736</v>
      </c>
    </row>
    <row spans="1:5" r="13">
      <c t="s" s="3" r="A13">
        <v>732</v>
      </c>
    </row>
    <row spans="1:5" r="14">
      <c t="s" s="4" r="A14">
        <v>737</v>
      </c>
      <c t="n" s="8" r="B14">
        <v>1.4</v>
      </c>
      <c t="n" s="8" r="C14">
        <v>-14.2</v>
      </c>
      <c t="n" s="8" r="D14">
        <v>-26.3</v>
      </c>
      <c t="n" s="8" r="E14">
        <v>-41.4</v>
      </c>
    </row>
    <row spans="1:5" r="15">
      <c t="s" s="4" r="A15">
        <v>738</v>
      </c>
      <c t="n" s="7" r="B15">
        <v>-3.7</v>
      </c>
      <c t="n" s="7" r="C15">
        <v>-3.1</v>
      </c>
      <c t="n" s="7" r="D15">
        <v>-13.4</v>
      </c>
      <c t="n" s="7" r="E15">
        <v>-1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39</v>
      </c>
      <c t="s" s="2" r="B1">
        <v>1</v>
      </c>
    </row>
    <row spans="1:5" r="2">
      <c t="s" s="2" r="B2">
        <v>2</v>
      </c>
      <c t="s" s="2" r="C2">
        <v>26</v>
      </c>
      <c t="s" s="2" r="D2">
        <v>61</v>
      </c>
      <c t="s" s="2" r="E2">
        <v>740</v>
      </c>
    </row>
    <row spans="1:5" r="3">
      <c t="s" s="3" r="A3">
        <v>741</v>
      </c>
    </row>
    <row spans="1:5" r="4">
      <c t="s" s="4" r="A4">
        <v>742</v>
      </c>
      <c t="n" s="7" r="B4">
        <v>82.7</v>
      </c>
      <c t="n" s="7" r="C4">
        <v>87.40000000000001</v>
      </c>
    </row>
    <row spans="1:5" r="5">
      <c t="s" s="4" r="A5">
        <v>743</v>
      </c>
      <c t="n" s="8" r="B5">
        <v>-2.6</v>
      </c>
      <c t="n" s="8" r="C5">
        <v>0.2</v>
      </c>
    </row>
    <row spans="1:5" r="6">
      <c t="s" s="4" r="A6">
        <v>744</v>
      </c>
      <c t="n" s="8" r="B6">
        <v>287.9</v>
      </c>
      <c t="n" s="8" r="C6">
        <v>200.1</v>
      </c>
    </row>
    <row spans="1:5" r="7">
      <c t="s" s="4" r="A7">
        <v>745</v>
      </c>
      <c t="n" s="8" r="B7">
        <v>57.5</v>
      </c>
      <c t="n" s="6" r="C7">
        <v>90</v>
      </c>
      <c t="n" s="7" r="D7">
        <v>56.6</v>
      </c>
      <c t="n" s="7" r="E7">
        <v>70.2</v>
      </c>
    </row>
    <row spans="1:5" r="8">
      <c t="s" s="3" r="A8">
        <v>746</v>
      </c>
    </row>
    <row spans="1:5" r="9">
      <c t="s" s="4" r="A9">
        <v>114</v>
      </c>
      <c t="n" s="8" r="B9">
        <v>42.7</v>
      </c>
      <c t="n" s="8" r="C9">
        <v>26.1</v>
      </c>
    </row>
    <row spans="1:5" r="10">
      <c t="s" s="4" r="A10">
        <v>747</v>
      </c>
    </row>
    <row spans="1:5" r="11">
      <c t="s" s="3" r="A11">
        <v>746</v>
      </c>
    </row>
    <row spans="1:5" r="12">
      <c t="s" s="4" r="A12">
        <v>748</v>
      </c>
      <c t="n" s="6" r="B12">
        <v>2</v>
      </c>
      <c t="n" s="8" r="C12">
        <v>4.1</v>
      </c>
    </row>
    <row spans="1:5" r="13">
      <c t="s" s="4" r="A13">
        <v>93</v>
      </c>
    </row>
    <row spans="1:5" r="14">
      <c t="s" s="3" r="A14">
        <v>741</v>
      </c>
    </row>
    <row spans="1:5" r="15">
      <c t="s" s="4" r="A15">
        <v>744</v>
      </c>
      <c t="n" s="6" r="B15">
        <v>68</v>
      </c>
      <c t="n" s="8" r="C15">
        <v>68.2</v>
      </c>
    </row>
    <row spans="1:5" r="16">
      <c t="s" s="4" r="A16">
        <v>745</v>
      </c>
      <c t="n" s="8" r="B16">
        <v>12.2</v>
      </c>
      <c t="n" s="7" r="D16">
        <v>7.6</v>
      </c>
    </row>
    <row spans="1:5" r="17">
      <c t="s" s="4" r="A17">
        <v>360</v>
      </c>
    </row>
    <row spans="1:5" r="18">
      <c t="s" s="3" r="A18">
        <v>746</v>
      </c>
    </row>
    <row spans="1:5" r="19">
      <c t="s" s="4" r="A19">
        <v>749</v>
      </c>
      <c t="n" s="7" r="B19">
        <v>21.6</v>
      </c>
      <c t="n" s="10" r="C19">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9"/>
    <col customWidth="1" max="2" min="2" width="23"/>
  </cols>
  <sheetData>
    <row spans="1:2" r="1">
      <c t="s" s="1" r="A1">
        <v>750</v>
      </c>
      <c t="s" s="2" r="B1">
        <v>751</v>
      </c>
    </row>
    <row spans="1:2" r="2">
      <c t="s" s="4" r="A2">
        <v>752</v>
      </c>
    </row>
    <row spans="1:2" r="3">
      <c t="s" s="3" r="A3">
        <v>753</v>
      </c>
    </row>
    <row spans="1:2" r="4">
      <c t="s" s="4" r="A4">
        <v>754</v>
      </c>
      <c t="n" s="6" r="B4">
        <v>1205</v>
      </c>
    </row>
    <row spans="1:2" r="5">
      <c t="s" s="4" r="A5">
        <v>755</v>
      </c>
    </row>
    <row spans="1:2" r="6">
      <c t="s" s="3" r="A6">
        <v>753</v>
      </c>
    </row>
    <row spans="1:2" r="7">
      <c t="s" s="4" r="A7">
        <v>754</v>
      </c>
      <c t="n" s="6" r="B7">
        <v>1160</v>
      </c>
    </row>
    <row spans="1:2" r="8">
      <c t="s" s="4" r="A8">
        <v>424</v>
      </c>
    </row>
    <row spans="1:2" r="9">
      <c t="s" s="3" r="A9">
        <v>753</v>
      </c>
    </row>
    <row spans="1:2" r="10">
      <c t="s" s="4" r="A10">
        <v>754</v>
      </c>
      <c t="n" s="6" r="B10">
        <v>300</v>
      </c>
    </row>
    <row spans="1:2" r="11">
      <c t="s" s="4" r="A11">
        <v>756</v>
      </c>
    </row>
    <row spans="1:2" r="12">
      <c t="s" s="3" r="A12">
        <v>753</v>
      </c>
    </row>
    <row spans="1:2" r="13">
      <c t="s" s="4" r="A13">
        <v>754</v>
      </c>
      <c t="n" s="6" r="B13">
        <v>187</v>
      </c>
    </row>
    <row spans="1:2" r="14">
      <c t="s" s="4" r="A14">
        <v>757</v>
      </c>
    </row>
    <row spans="1:2" r="15">
      <c t="s" s="3" r="A15">
        <v>753</v>
      </c>
    </row>
    <row spans="1:2" r="16">
      <c t="s" s="4" r="A16">
        <v>754</v>
      </c>
      <c t="n" s="6" r="B16">
        <v>1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4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spans="1:11" r="1">
      <c t="s" s="1" r="A1">
        <v>758</v>
      </c>
      <c t="s" s="2" r="B1">
        <v>453</v>
      </c>
      <c t="s" s="2" r="C1">
        <v>25</v>
      </c>
      <c t="s" s="2" r="F1">
        <v>1</v>
      </c>
    </row>
    <row spans="1:11" r="2">
      <c t="s" s="2" r="B2">
        <v>567</v>
      </c>
      <c t="s" s="2" r="C2">
        <v>2</v>
      </c>
      <c t="s" s="2" r="D2">
        <v>326</v>
      </c>
      <c t="s" s="2" r="E2">
        <v>26</v>
      </c>
      <c t="s" s="2" r="F2">
        <v>2</v>
      </c>
      <c t="s" s="2" r="G2">
        <v>26</v>
      </c>
      <c t="s" s="2" r="H2">
        <v>2</v>
      </c>
      <c t="s" s="2" r="I2">
        <v>61</v>
      </c>
      <c t="s" s="2" r="J2">
        <v>26</v>
      </c>
      <c t="s" s="2" r="K2">
        <v>740</v>
      </c>
    </row>
    <row spans="1:11" r="3">
      <c t="s" s="3" r="A3">
        <v>759</v>
      </c>
    </row>
    <row spans="1:11" r="4">
      <c t="s" s="4" r="A4">
        <v>27</v>
      </c>
      <c t="n" s="7" r="C4">
        <v>1452.9</v>
      </c>
      <c t="n" s="7" r="E4">
        <v>1709.9</v>
      </c>
      <c t="n" s="7" r="F4">
        <v>4463.9</v>
      </c>
      <c t="n" s="7" r="G4">
        <v>5150.2</v>
      </c>
    </row>
    <row spans="1:11" r="5">
      <c t="s" s="4" r="A5">
        <v>28</v>
      </c>
      <c t="n" s="8" r="C5">
        <v>1194.1</v>
      </c>
      <c t="n" s="8" r="E5">
        <v>1524.4</v>
      </c>
      <c t="n" s="8" r="F5">
        <v>3884.6</v>
      </c>
      <c t="n" s="8" r="G5">
        <v>4712.2</v>
      </c>
    </row>
    <row spans="1:11" r="6">
      <c t="s" s="4" r="A6">
        <v>29</v>
      </c>
      <c t="n" s="6" r="C6">
        <v>80</v>
      </c>
      <c t="n" s="8" r="E6">
        <v>65.7</v>
      </c>
      <c t="n" s="8" r="F6">
        <v>205.7</v>
      </c>
      <c t="n" s="8" r="G6">
        <v>198.4</v>
      </c>
    </row>
    <row spans="1:11" r="7">
      <c t="s" s="4" r="A7">
        <v>30</v>
      </c>
      <c t="n" s="8" r="C7">
        <v>53.7</v>
      </c>
      <c t="n" s="8" r="E7">
        <v>55.5</v>
      </c>
      <c t="n" s="8" r="F7">
        <v>161.7</v>
      </c>
      <c t="n" s="8" r="G7">
        <v>166.6</v>
      </c>
    </row>
    <row spans="1:11" r="8">
      <c t="s" s="4" r="A8">
        <v>31</v>
      </c>
      <c t="n" s="8" r="C8">
        <v>-5.7</v>
      </c>
      <c t="n" s="8" r="E8">
        <v>-15.9</v>
      </c>
      <c t="n" s="8" r="F8">
        <v>-29.5</v>
      </c>
      <c t="n" s="8" r="G8">
        <v>-48.1</v>
      </c>
    </row>
    <row spans="1:11" r="9">
      <c t="s" s="4" r="A9">
        <v>32</v>
      </c>
      <c t="n" s="8" r="C9">
        <v>1322.1</v>
      </c>
      <c t="n" s="8" r="E9">
        <v>1629.7</v>
      </c>
      <c t="n" s="8" r="F9">
        <v>4222.5</v>
      </c>
      <c t="n" s="8" r="G9">
        <v>5029.1</v>
      </c>
    </row>
    <row spans="1:11" r="10">
      <c t="s" s="4" r="A10">
        <v>760</v>
      </c>
      <c t="n" s="8" r="C10">
        <v>130.8</v>
      </c>
      <c t="n" s="8" r="E10">
        <v>80.2</v>
      </c>
      <c t="n" s="8" r="F10">
        <v>241.4</v>
      </c>
      <c t="n" s="8" r="G10">
        <v>121.1</v>
      </c>
    </row>
    <row spans="1:11" r="11">
      <c t="s" s="4" r="A11">
        <v>34</v>
      </c>
      <c t="n" s="8" r="C11">
        <v>40.3</v>
      </c>
      <c t="n" s="6" r="E11">
        <v>43</v>
      </c>
      <c t="n" s="8" r="F11">
        <v>124.5</v>
      </c>
      <c t="n" s="8" r="G11">
        <v>130.4</v>
      </c>
    </row>
    <row spans="1:11" r="12">
      <c t="s" s="4" r="A12">
        <v>35</v>
      </c>
      <c t="n" s="6" r="C12">
        <v>0</v>
      </c>
      <c t="n" s="6" r="E12">
        <v>0</v>
      </c>
      <c t="n" s="6" r="F12">
        <v>0</v>
      </c>
      <c t="n" s="8" r="G12">
        <v>-256.3</v>
      </c>
    </row>
    <row spans="1:11" r="13">
      <c t="s" s="4" r="A13">
        <v>36</v>
      </c>
      <c t="n" s="6" r="C13">
        <v>-7</v>
      </c>
      <c t="n" s="8" r="E13">
        <v>4.3</v>
      </c>
      <c t="n" s="8" r="F13">
        <v>-5.6</v>
      </c>
      <c t="n" s="8" r="G13">
        <v>-10.9</v>
      </c>
    </row>
    <row spans="1:11" r="14">
      <c t="s" s="4" r="A14">
        <v>37</v>
      </c>
      <c t="n" s="8" r="C14">
        <v>83.5</v>
      </c>
      <c t="n" s="8" r="E14">
        <v>41.5</v>
      </c>
      <c t="n" s="8" r="F14">
        <v>111.3</v>
      </c>
      <c t="n" s="8" r="G14">
        <v>-276.5</v>
      </c>
    </row>
    <row spans="1:11" r="15">
      <c t="s" s="4" r="A15">
        <v>761</v>
      </c>
      <c t="n" s="8" r="C15">
        <v>14.6</v>
      </c>
      <c t="n" s="8" r="E15">
        <v>17.2</v>
      </c>
      <c t="n" s="8" r="F15">
        <v>4.1</v>
      </c>
      <c t="n" s="8" r="G15">
        <v>39.5</v>
      </c>
    </row>
    <row spans="1:11" r="16">
      <c t="s" s="4" r="A16">
        <v>762</v>
      </c>
      <c t="n" s="6" r="C16">
        <v>0</v>
      </c>
      <c t="n" s="6" r="E16">
        <v>0</v>
      </c>
      <c t="n" s="6" r="F16">
        <v>0</v>
      </c>
      <c t="n" s="6" r="G16">
        <v>0</v>
      </c>
    </row>
    <row spans="1:11" r="17">
      <c t="s" s="4" r="A17">
        <v>39</v>
      </c>
      <c t="n" s="8" r="C17">
        <v>68.90000000000001</v>
      </c>
      <c t="n" s="8" r="E17">
        <v>24.3</v>
      </c>
      <c t="n" s="8" r="F17">
        <v>107.2</v>
      </c>
      <c t="n" s="6" r="G17">
        <v>-316</v>
      </c>
    </row>
    <row spans="1:11" r="18">
      <c t="s" s="4" r="A18">
        <v>40</v>
      </c>
      <c t="n" s="6" r="C18">
        <v>18</v>
      </c>
      <c t="n" s="8" r="E18">
        <v>17.6</v>
      </c>
      <c t="n" s="8" r="F18">
        <v>52.6</v>
      </c>
      <c t="n" s="8" r="G18">
        <v>47.6</v>
      </c>
    </row>
    <row spans="1:11" r="19">
      <c t="s" s="4" r="A19">
        <v>41</v>
      </c>
      <c t="n" s="8" r="C19">
        <v>50.9</v>
      </c>
      <c t="n" s="8" r="E19">
        <v>6.7</v>
      </c>
      <c t="n" s="8" r="F19">
        <v>54.6</v>
      </c>
      <c t="n" s="8" r="G19">
        <v>-363.6</v>
      </c>
    </row>
    <row spans="1:11" r="20">
      <c t="s" s="4" r="A20">
        <v>56</v>
      </c>
      <c t="n" s="8" r="C20">
        <v>-18.4</v>
      </c>
      <c t="n" s="8" r="E20">
        <v>-20.2</v>
      </c>
      <c t="n" s="6" r="F20">
        <v>23</v>
      </c>
      <c t="n" s="8" r="G20">
        <v>-28.2</v>
      </c>
    </row>
    <row spans="1:11" r="21">
      <c t="s" s="4" r="A21">
        <v>59</v>
      </c>
      <c t="n" s="8" r="C21">
        <v>32.5</v>
      </c>
      <c t="n" s="8" r="E21">
        <v>-13.5</v>
      </c>
      <c t="n" s="8" r="F21">
        <v>77.59999999999999</v>
      </c>
      <c t="n" s="8" r="G21">
        <v>-391.8</v>
      </c>
    </row>
    <row spans="1:11" r="22">
      <c t="s" s="3" r="A22">
        <v>62</v>
      </c>
    </row>
    <row spans="1:11" r="23">
      <c t="s" s="4" r="A23">
        <v>63</v>
      </c>
      <c t="n" s="8" r="C23">
        <v>57.5</v>
      </c>
      <c t="n" s="6" r="E23">
        <v>90</v>
      </c>
      <c t="n" s="8" r="F23">
        <v>56.6</v>
      </c>
      <c t="n" s="8" r="G23">
        <v>70.2</v>
      </c>
      <c t="n" s="7" r="H23">
        <v>57.5</v>
      </c>
      <c t="n" s="7" r="I23">
        <v>56.6</v>
      </c>
      <c t="n" s="10" r="J23">
        <v>90</v>
      </c>
      <c t="n" s="7" r="K23">
        <v>70.2</v>
      </c>
    </row>
    <row spans="1:11" r="24">
      <c t="s" s="4" r="A24">
        <v>64</v>
      </c>
      <c t="n" s="6" r="H24">
        <v>489</v>
      </c>
      <c t="n" s="8" r="I24">
        <v>444.9</v>
      </c>
    </row>
    <row spans="1:11" r="25">
      <c t="s" s="4" r="A25">
        <v>65</v>
      </c>
      <c t="n" s="8" r="H25">
        <v>1088.4</v>
      </c>
      <c t="n" s="8" r="I25">
        <v>1226.3</v>
      </c>
    </row>
    <row spans="1:11" r="26">
      <c t="s" s="4" r="A26">
        <v>66</v>
      </c>
      <c t="n" s="8" r="H26">
        <v>66.09999999999999</v>
      </c>
      <c t="n" s="8" r="I26">
        <v>78.40000000000001</v>
      </c>
    </row>
    <row spans="1:11" r="27">
      <c t="s" s="4" r="A27">
        <v>67</v>
      </c>
      <c t="n" s="6" r="H27">
        <v>1701</v>
      </c>
      <c t="n" s="8" r="I27">
        <v>1806.2</v>
      </c>
    </row>
    <row spans="1:11" r="28">
      <c t="s" s="4" r="A28">
        <v>68</v>
      </c>
      <c t="n" s="8" r="H28">
        <v>6565.3</v>
      </c>
      <c t="n" s="6" r="I28">
        <v>6466</v>
      </c>
    </row>
    <row spans="1:11" r="29">
      <c t="s" s="4" r="A29">
        <v>69</v>
      </c>
      <c t="n" s="8" r="H29">
        <v>-4537.7</v>
      </c>
      <c t="n" s="8" r="I29">
        <v>-4379.5</v>
      </c>
    </row>
    <row spans="1:11" r="30">
      <c t="s" s="4" r="A30">
        <v>70</v>
      </c>
      <c t="n" s="8" r="H30">
        <v>2027.6</v>
      </c>
      <c t="n" s="8" r="I30">
        <v>2086.5</v>
      </c>
    </row>
    <row spans="1:11" r="31">
      <c t="s" s="4" r="A31">
        <v>763</v>
      </c>
      <c t="n" s="6" r="H31">
        <v>0</v>
      </c>
      <c t="n" s="6" r="I31">
        <v>0</v>
      </c>
    </row>
    <row spans="1:11" r="32">
      <c t="s" s="4" r="A32">
        <v>764</v>
      </c>
      <c t="n" s="6" r="H32">
        <v>0</v>
      </c>
      <c t="n" s="6" r="I32">
        <v>0</v>
      </c>
    </row>
    <row spans="1:11" r="33">
      <c t="s" s="4" r="A33">
        <v>71</v>
      </c>
      <c t="n" s="8" r="H33">
        <v>192.2</v>
      </c>
      <c t="n" s="8" r="I33">
        <v>191.7</v>
      </c>
    </row>
    <row spans="1:11" r="34">
      <c t="s" s="4" r="A34">
        <v>72</v>
      </c>
      <c t="n" s="8" r="H34">
        <v>3920.8</v>
      </c>
      <c t="n" s="8" r="I34">
        <v>4084.4</v>
      </c>
    </row>
    <row spans="1:11" r="35">
      <c t="s" s="3" r="A35">
        <v>73</v>
      </c>
    </row>
    <row spans="1:11" r="36">
      <c t="s" s="4" r="A36">
        <v>74</v>
      </c>
      <c t="n" s="8" r="H36">
        <v>639.5</v>
      </c>
      <c t="n" s="8" r="I36">
        <v>703.4</v>
      </c>
    </row>
    <row spans="1:11" r="37">
      <c t="s" s="4" r="A37">
        <v>75</v>
      </c>
      <c t="n" s="8" r="H37">
        <v>248.7</v>
      </c>
      <c t="n" s="8" r="I37">
        <v>261.5</v>
      </c>
    </row>
    <row spans="1:11" r="38">
      <c t="s" s="4" r="A38">
        <v>76</v>
      </c>
      <c t="n" s="8" r="H38">
        <v>46.2</v>
      </c>
      <c t="n" s="8" r="I38">
        <v>77.7</v>
      </c>
    </row>
    <row spans="1:11" r="39">
      <c t="s" s="4" r="A39">
        <v>77</v>
      </c>
      <c t="n" s="8" r="H39">
        <v>934.4</v>
      </c>
      <c t="n" s="8" r="I39">
        <v>1042.6</v>
      </c>
    </row>
    <row spans="1:11" r="40">
      <c t="s" s="3" r="A40">
        <v>78</v>
      </c>
    </row>
    <row spans="1:11" r="41">
      <c t="s" s="4" r="A41">
        <v>79</v>
      </c>
      <c t="n" s="8" r="H41">
        <v>2000.2</v>
      </c>
      <c t="n" s="8" r="I41">
        <v>2354.1</v>
      </c>
    </row>
    <row spans="1:11" r="42">
      <c t="s" s="4" r="A42">
        <v>80</v>
      </c>
      <c t="n" s="6" r="H42">
        <v>1131</v>
      </c>
      <c t="n" s="8" r="I42">
        <v>1146.9</v>
      </c>
    </row>
    <row spans="1:11" r="43">
      <c t="s" s="4" r="A43">
        <v>81</v>
      </c>
      <c t="n" s="8" r="H43">
        <v>130.4</v>
      </c>
      <c t="n" s="8" r="I43">
        <v>136.4</v>
      </c>
    </row>
    <row spans="1:11" r="44">
      <c t="s" s="4" r="A44">
        <v>82</v>
      </c>
      <c t="n" s="6" r="H44">
        <v>4196</v>
      </c>
      <c t="n" s="6" r="I44">
        <v>4680</v>
      </c>
    </row>
    <row spans="1:11" r="45">
      <c t="s" s="3" r="A45">
        <v>179</v>
      </c>
    </row>
    <row spans="1:11" r="46">
      <c t="s" s="4" r="A46">
        <v>89</v>
      </c>
      <c t="n" s="8" r="H46">
        <v>-646.6</v>
      </c>
      <c t="n" s="8" r="I46">
        <v>-977.6</v>
      </c>
    </row>
    <row spans="1:11" r="47">
      <c t="s" s="4" r="A47">
        <v>90</v>
      </c>
      <c t="n" s="8" r="H47">
        <v>371.4</v>
      </c>
      <c t="n" s="6" r="I47">
        <v>382</v>
      </c>
    </row>
    <row spans="1:11" r="48">
      <c t="s" s="4" r="A48">
        <v>91</v>
      </c>
      <c t="n" s="8" r="H48">
        <v>-275.2</v>
      </c>
      <c t="n" s="8" r="I48">
        <v>-595.6</v>
      </c>
      <c t="n" s="8" r="J48">
        <v>-484.7</v>
      </c>
      <c t="n" s="6" r="K48">
        <v>-77</v>
      </c>
    </row>
    <row spans="1:11" r="49">
      <c t="s" s="4" r="A49">
        <v>92</v>
      </c>
      <c t="n" s="8" r="H49">
        <v>3920.8</v>
      </c>
      <c t="n" s="8" r="I49">
        <v>4084.4</v>
      </c>
    </row>
    <row spans="1:11" r="50">
      <c t="s" s="3" r="A50">
        <v>765</v>
      </c>
    </row>
    <row spans="1:11" r="51">
      <c t="s" s="4" r="A51">
        <v>112</v>
      </c>
      <c t="n" s="8" r="F51">
        <v>287.9</v>
      </c>
      <c t="n" s="8" r="G51">
        <v>200.1</v>
      </c>
    </row>
    <row spans="1:11" r="52">
      <c t="s" s="3" r="A52">
        <v>113</v>
      </c>
    </row>
    <row spans="1:11" r="53">
      <c t="s" s="4" r="A53">
        <v>114</v>
      </c>
      <c t="n" s="8" r="F53">
        <v>-81.90000000000001</v>
      </c>
      <c t="n" s="6" r="G53">
        <v>-71</v>
      </c>
    </row>
    <row spans="1:11" r="54">
      <c t="s" s="4" r="A54">
        <v>115</v>
      </c>
      <c t="n" s="6" r="F54">
        <v>0</v>
      </c>
      <c t="n" s="6" r="G54">
        <v>25</v>
      </c>
    </row>
    <row spans="1:11" r="55">
      <c t="s" s="4" r="A55">
        <v>116</v>
      </c>
      <c t="n" s="8" r="F55">
        <v>2.2</v>
      </c>
      <c t="n" s="8" r="G55">
        <v>1.5</v>
      </c>
    </row>
    <row spans="1:11" r="56">
      <c t="s" s="4" r="A56">
        <v>117</v>
      </c>
      <c t="n" s="8" r="F56">
        <v>-79.7</v>
      </c>
      <c t="n" s="8" r="G56">
        <v>-44.5</v>
      </c>
    </row>
    <row spans="1:11" r="57">
      <c t="s" s="3" r="A57">
        <v>118</v>
      </c>
    </row>
    <row spans="1:11" r="58">
      <c t="s" s="4" r="A58">
        <v>119</v>
      </c>
      <c t="n" s="6" r="F58">
        <v>-360</v>
      </c>
      <c t="n" s="6" r="G58">
        <v>-55</v>
      </c>
    </row>
    <row spans="1:11" r="59">
      <c t="s" s="4" r="A59">
        <v>120</v>
      </c>
      <c t="n" s="6" r="F59">
        <v>380</v>
      </c>
      <c t="n" s="6" r="G59">
        <v>0</v>
      </c>
    </row>
    <row spans="1:11" r="60">
      <c t="s" s="4" r="A60">
        <v>121</v>
      </c>
      <c t="n" s="8" r="F60">
        <v>-392.8</v>
      </c>
      <c t="n" s="8" r="G60">
        <v>-10.1</v>
      </c>
    </row>
    <row spans="1:11" r="61">
      <c t="s" s="4" r="A61">
        <v>122</v>
      </c>
      <c t="n" s="7" r="B61">
        <v>249.4</v>
      </c>
      <c t="n" s="8" r="F61">
        <v>249.4</v>
      </c>
      <c t="n" s="6" r="G61">
        <v>0</v>
      </c>
    </row>
    <row spans="1:11" r="62">
      <c t="s" s="4" r="A62">
        <v>123</v>
      </c>
      <c t="n" s="8" r="F62">
        <v>-20.4</v>
      </c>
      <c t="n" s="6" r="G62">
        <v>0</v>
      </c>
    </row>
    <row spans="1:11" r="63">
      <c t="s" s="4" r="A63">
        <v>766</v>
      </c>
      <c t="n" s="6" r="F63">
        <v>0</v>
      </c>
      <c t="n" s="6" r="G63">
        <v>0</v>
      </c>
    </row>
    <row spans="1:11" r="64">
      <c t="s" s="4" r="A64">
        <v>124</v>
      </c>
      <c t="n" s="8" r="F64">
        <v>-63.2</v>
      </c>
      <c t="n" s="8" r="G64">
        <v>-69.7</v>
      </c>
    </row>
    <row spans="1:11" r="65">
      <c t="s" s="4" r="A65">
        <v>125</v>
      </c>
      <c t="n" s="8" r="F65">
        <v>-0.3</v>
      </c>
      <c t="n" s="6" r="G65">
        <v>-1</v>
      </c>
    </row>
    <row spans="1:11" r="66">
      <c t="s" s="4" r="A66">
        <v>126</v>
      </c>
      <c t="n" s="8" r="F66">
        <v>-207.3</v>
      </c>
      <c t="n" s="8" r="G66">
        <v>-135.8</v>
      </c>
    </row>
    <row spans="1:11" r="67">
      <c t="s" s="4" r="A67">
        <v>127</v>
      </c>
      <c t="n" s="8" r="F67">
        <v>0.9</v>
      </c>
      <c t="n" s="8" r="G67">
        <v>19.8</v>
      </c>
    </row>
    <row spans="1:11" r="68">
      <c t="s" s="4" r="A68">
        <v>128</v>
      </c>
      <c t="n" s="8" r="F68">
        <v>56.6</v>
      </c>
      <c t="n" s="8" r="G68">
        <v>70.2</v>
      </c>
    </row>
    <row spans="1:11" r="69">
      <c t="s" s="4" r="A69">
        <v>129</v>
      </c>
      <c t="n" s="8" r="C69">
        <v>57.5</v>
      </c>
      <c t="n" s="6" r="E69">
        <v>90</v>
      </c>
      <c t="n" s="8" r="F69">
        <v>57.5</v>
      </c>
      <c t="n" s="6" r="G69">
        <v>90</v>
      </c>
    </row>
    <row spans="1:11" r="70">
      <c t="s" s="4" r="A70">
        <v>767</v>
      </c>
    </row>
    <row spans="1:11" r="71">
      <c t="s" s="3" r="A71">
        <v>759</v>
      </c>
    </row>
    <row spans="1:11" r="72">
      <c t="s" s="4" r="A72">
        <v>27</v>
      </c>
      <c t="n" s="6" r="C72">
        <v>0</v>
      </c>
      <c t="n" s="6" r="E72">
        <v>0</v>
      </c>
      <c t="n" s="6" r="F72">
        <v>0</v>
      </c>
      <c t="n" s="6" r="G72">
        <v>0</v>
      </c>
    </row>
    <row spans="1:11" r="73">
      <c t="s" s="4" r="A73">
        <v>28</v>
      </c>
      <c t="n" s="6" r="C73">
        <v>0</v>
      </c>
      <c t="n" s="6" r="E73">
        <v>0</v>
      </c>
      <c t="n" s="6" r="F73">
        <v>0</v>
      </c>
      <c t="n" s="6" r="G73">
        <v>0</v>
      </c>
    </row>
    <row spans="1:11" r="74">
      <c t="s" s="4" r="A74">
        <v>29</v>
      </c>
      <c t="n" s="8" r="C74">
        <v>1.1</v>
      </c>
      <c t="n" s="8" r="E74">
        <v>0.9</v>
      </c>
      <c t="n" s="8" r="F74">
        <v>3.8</v>
      </c>
      <c t="n" s="6" r="G74">
        <v>4</v>
      </c>
    </row>
    <row spans="1:11" r="75">
      <c t="s" s="4" r="A75">
        <v>30</v>
      </c>
      <c t="n" s="6" r="C75">
        <v>0</v>
      </c>
      <c t="n" s="6" r="E75">
        <v>0</v>
      </c>
      <c t="n" s="6" r="F75">
        <v>0</v>
      </c>
      <c t="n" s="6" r="G75">
        <v>0</v>
      </c>
    </row>
    <row spans="1:11" r="76">
      <c t="s" s="4" r="A76">
        <v>31</v>
      </c>
      <c t="n" s="6" r="C76">
        <v>0</v>
      </c>
      <c t="n" s="6" r="E76">
        <v>0</v>
      </c>
      <c t="n" s="6" r="F76">
        <v>0</v>
      </c>
      <c t="n" s="6" r="G76">
        <v>0</v>
      </c>
    </row>
    <row spans="1:11" r="77">
      <c t="s" s="4" r="A77">
        <v>32</v>
      </c>
      <c t="n" s="8" r="C77">
        <v>1.1</v>
      </c>
      <c t="n" s="8" r="E77">
        <v>0.9</v>
      </c>
      <c t="n" s="8" r="F77">
        <v>3.8</v>
      </c>
      <c t="n" s="6" r="G77">
        <v>4</v>
      </c>
    </row>
    <row spans="1:11" r="78">
      <c t="s" s="4" r="A78">
        <v>760</v>
      </c>
      <c t="n" s="8" r="C78">
        <v>-1.1</v>
      </c>
      <c t="n" s="8" r="E78">
        <v>-0.9</v>
      </c>
      <c t="n" s="8" r="F78">
        <v>-3.8</v>
      </c>
      <c t="n" s="6" r="G78">
        <v>-4</v>
      </c>
    </row>
    <row spans="1:11" r="79">
      <c t="s" s="4" r="A79">
        <v>34</v>
      </c>
      <c t="n" s="6" r="C79">
        <v>0</v>
      </c>
      <c t="n" s="6" r="E79">
        <v>0</v>
      </c>
      <c t="n" s="6" r="F79">
        <v>0</v>
      </c>
      <c t="n" s="6" r="G79">
        <v>0</v>
      </c>
    </row>
    <row spans="1:11" r="80">
      <c t="s" s="4" r="A80">
        <v>35</v>
      </c>
      <c t="n" s="6" r="G80">
        <v>0</v>
      </c>
    </row>
    <row spans="1:11" r="81">
      <c t="s" s="4" r="A81">
        <v>36</v>
      </c>
      <c t="n" s="6" r="C81">
        <v>0</v>
      </c>
      <c t="n" s="6" r="E81">
        <v>0</v>
      </c>
      <c t="n" s="6" r="F81">
        <v>0</v>
      </c>
      <c t="n" s="6" r="G81">
        <v>0</v>
      </c>
    </row>
    <row spans="1:11" r="82">
      <c t="s" s="4" r="A82">
        <v>37</v>
      </c>
      <c t="n" s="8" r="C82">
        <v>-1.1</v>
      </c>
      <c t="n" s="8" r="E82">
        <v>-0.9</v>
      </c>
      <c t="n" s="8" r="F82">
        <v>-3.8</v>
      </c>
      <c t="n" s="6" r="G82">
        <v>-4</v>
      </c>
    </row>
    <row spans="1:11" r="83">
      <c t="s" s="4" r="A83">
        <v>761</v>
      </c>
      <c t="n" s="6" r="C83">
        <v>0</v>
      </c>
      <c t="n" s="6" r="E83">
        <v>0</v>
      </c>
      <c t="n" s="6" r="F83">
        <v>0</v>
      </c>
      <c t="n" s="6" r="G83">
        <v>0</v>
      </c>
    </row>
    <row spans="1:11" r="84">
      <c t="s" s="4" r="A84">
        <v>762</v>
      </c>
      <c t="n" s="6" r="C84">
        <v>52</v>
      </c>
      <c t="n" s="8" r="E84">
        <v>7.6</v>
      </c>
      <c t="n" s="8" r="F84">
        <v>58.4</v>
      </c>
      <c t="n" s="8" r="G84">
        <v>-359.6</v>
      </c>
    </row>
    <row spans="1:11" r="85">
      <c t="s" s="4" r="A85">
        <v>39</v>
      </c>
      <c t="n" s="8" r="C85">
        <v>50.9</v>
      </c>
      <c t="n" s="8" r="E85">
        <v>6.7</v>
      </c>
      <c t="n" s="8" r="F85">
        <v>54.6</v>
      </c>
      <c t="n" s="8" r="G85">
        <v>-363.6</v>
      </c>
    </row>
    <row spans="1:11" r="86">
      <c t="s" s="4" r="A86">
        <v>40</v>
      </c>
      <c t="n" s="6" r="C86">
        <v>0</v>
      </c>
      <c t="n" s="6" r="E86">
        <v>0</v>
      </c>
      <c t="n" s="6" r="F86">
        <v>0</v>
      </c>
      <c t="n" s="6" r="G86">
        <v>0</v>
      </c>
    </row>
    <row spans="1:11" r="87">
      <c t="s" s="4" r="A87">
        <v>41</v>
      </c>
      <c t="n" s="8" r="C87">
        <v>50.9</v>
      </c>
      <c t="n" s="8" r="E87">
        <v>6.7</v>
      </c>
      <c t="n" s="8" r="F87">
        <v>54.6</v>
      </c>
      <c t="n" s="8" r="G87">
        <v>-363.6</v>
      </c>
    </row>
    <row spans="1:11" r="88">
      <c t="s" s="4" r="A88">
        <v>56</v>
      </c>
      <c t="n" s="8" r="C88">
        <v>-18.4</v>
      </c>
      <c t="n" s="8" r="E88">
        <v>-20.2</v>
      </c>
      <c t="n" s="6" r="F88">
        <v>23</v>
      </c>
      <c t="n" s="8" r="G88">
        <v>-28.2</v>
      </c>
    </row>
    <row spans="1:11" r="89">
      <c t="s" s="4" r="A89">
        <v>59</v>
      </c>
      <c t="n" s="8" r="C89">
        <v>32.5</v>
      </c>
      <c t="n" s="8" r="E89">
        <v>-13.5</v>
      </c>
      <c t="n" s="8" r="F89">
        <v>77.59999999999999</v>
      </c>
      <c t="n" s="8" r="G89">
        <v>-391.8</v>
      </c>
    </row>
    <row spans="1:11" r="90">
      <c t="s" s="3" r="A90">
        <v>62</v>
      </c>
    </row>
    <row spans="1:11" r="91">
      <c t="s" s="4" r="A91">
        <v>63</v>
      </c>
      <c t="n" s="6" r="C91">
        <v>0</v>
      </c>
      <c t="n" s="6" r="E91">
        <v>0</v>
      </c>
      <c t="n" s="6" r="F91">
        <v>0</v>
      </c>
      <c t="n" s="6" r="G91">
        <v>0</v>
      </c>
      <c t="n" s="6" r="H91">
        <v>0</v>
      </c>
      <c t="n" s="6" r="I91">
        <v>0</v>
      </c>
      <c t="n" s="6" r="J91">
        <v>0</v>
      </c>
      <c t="n" s="6" r="K91">
        <v>0</v>
      </c>
    </row>
    <row spans="1:11" r="92">
      <c t="s" s="4" r="A92">
        <v>64</v>
      </c>
      <c t="n" s="6" r="H92">
        <v>0</v>
      </c>
      <c t="n" s="6" r="I92">
        <v>0</v>
      </c>
    </row>
    <row spans="1:11" r="93">
      <c t="s" s="4" r="A93">
        <v>65</v>
      </c>
      <c t="n" s="6" r="H93">
        <v>0</v>
      </c>
      <c t="n" s="6" r="I93">
        <v>0</v>
      </c>
    </row>
    <row spans="1:11" r="94">
      <c t="s" s="4" r="A94">
        <v>66</v>
      </c>
      <c t="n" s="6" r="H94">
        <v>0</v>
      </c>
      <c t="n" s="6" r="I94">
        <v>0</v>
      </c>
    </row>
    <row spans="1:11" r="95">
      <c t="s" s="4" r="A95">
        <v>67</v>
      </c>
      <c t="n" s="6" r="H95">
        <v>0</v>
      </c>
      <c t="n" s="6" r="I95">
        <v>0</v>
      </c>
    </row>
    <row spans="1:11" r="96">
      <c t="s" s="4" r="A96">
        <v>68</v>
      </c>
      <c t="n" s="6" r="H96">
        <v>0</v>
      </c>
      <c t="n" s="6" r="I96">
        <v>0</v>
      </c>
    </row>
    <row spans="1:11" r="97">
      <c t="s" s="4" r="A97">
        <v>69</v>
      </c>
      <c t="n" s="6" r="H97">
        <v>0</v>
      </c>
      <c t="n" s="6" r="I97">
        <v>0</v>
      </c>
    </row>
    <row spans="1:11" r="98">
      <c t="s" s="4" r="A98">
        <v>70</v>
      </c>
      <c t="n" s="6" r="H98">
        <v>0</v>
      </c>
      <c t="n" s="6" r="I98">
        <v>0</v>
      </c>
    </row>
    <row spans="1:11" r="99">
      <c t="s" s="4" r="A99">
        <v>763</v>
      </c>
      <c t="n" s="8" r="H99">
        <v>-3184.1</v>
      </c>
      <c t="n" s="6" r="I99">
        <v>-3541</v>
      </c>
    </row>
    <row spans="1:11" r="100">
      <c t="s" s="4" r="A100">
        <v>764</v>
      </c>
      <c t="n" s="8" r="H100">
        <v>2537.5</v>
      </c>
      <c t="n" s="8" r="I100">
        <v>2563.4</v>
      </c>
    </row>
    <row spans="1:11" r="101">
      <c t="s" s="4" r="A101">
        <v>71</v>
      </c>
      <c t="n" s="6" r="H101">
        <v>0</v>
      </c>
      <c t="n" s="6" r="I101">
        <v>0</v>
      </c>
    </row>
    <row spans="1:11" r="102">
      <c t="s" s="4" r="A102">
        <v>72</v>
      </c>
      <c t="n" s="8" r="H102">
        <v>-646.6</v>
      </c>
      <c t="n" s="8" r="I102">
        <v>-977.6</v>
      </c>
    </row>
    <row spans="1:11" r="103">
      <c t="s" s="3" r="A103">
        <v>73</v>
      </c>
    </row>
    <row spans="1:11" r="104">
      <c t="s" s="4" r="A104">
        <v>74</v>
      </c>
      <c t="n" s="6" r="H104">
        <v>0</v>
      </c>
      <c t="n" s="6" r="I104">
        <v>0</v>
      </c>
    </row>
    <row spans="1:11" r="105">
      <c t="s" s="4" r="A105">
        <v>75</v>
      </c>
      <c t="n" s="6" r="H105">
        <v>0</v>
      </c>
      <c t="n" s="6" r="I105">
        <v>0</v>
      </c>
    </row>
    <row spans="1:11" r="106">
      <c t="s" s="4" r="A106">
        <v>76</v>
      </c>
      <c t="n" s="6" r="H106">
        <v>0</v>
      </c>
      <c t="n" s="6" r="I106">
        <v>0</v>
      </c>
    </row>
    <row spans="1:11" r="107">
      <c t="s" s="4" r="A107">
        <v>77</v>
      </c>
      <c t="n" s="6" r="H107">
        <v>0</v>
      </c>
      <c t="n" s="6" r="I107">
        <v>0</v>
      </c>
    </row>
    <row spans="1:11" r="108">
      <c t="s" s="3" r="A108">
        <v>78</v>
      </c>
    </row>
    <row spans="1:11" r="109">
      <c t="s" s="4" r="A109">
        <v>79</v>
      </c>
      <c t="n" s="6" r="H109">
        <v>0</v>
      </c>
      <c t="n" s="6" r="I109">
        <v>0</v>
      </c>
    </row>
    <row spans="1:11" r="110">
      <c t="s" s="4" r="A110">
        <v>80</v>
      </c>
      <c t="n" s="6" r="H110">
        <v>0</v>
      </c>
      <c t="n" s="6" r="I110">
        <v>0</v>
      </c>
    </row>
    <row spans="1:11" r="111">
      <c t="s" s="4" r="A111">
        <v>81</v>
      </c>
      <c t="n" s="6" r="H111">
        <v>0</v>
      </c>
      <c t="n" s="6" r="I111">
        <v>0</v>
      </c>
    </row>
    <row spans="1:11" r="112">
      <c t="s" s="4" r="A112">
        <v>82</v>
      </c>
      <c t="n" s="6" r="H112">
        <v>0</v>
      </c>
      <c t="n" s="6" r="I112">
        <v>0</v>
      </c>
    </row>
    <row spans="1:11" r="113">
      <c t="s" s="3" r="A113">
        <v>179</v>
      </c>
    </row>
    <row spans="1:11" r="114">
      <c t="s" s="4" r="A114">
        <v>89</v>
      </c>
      <c t="n" s="8" r="H114">
        <v>-646.6</v>
      </c>
      <c t="n" s="8" r="I114">
        <v>-977.6</v>
      </c>
    </row>
    <row spans="1:11" r="115">
      <c t="s" s="4" r="A115">
        <v>90</v>
      </c>
      <c t="n" s="6" r="H115">
        <v>0</v>
      </c>
      <c t="n" s="6" r="I115">
        <v>0</v>
      </c>
    </row>
    <row spans="1:11" r="116">
      <c t="s" s="4" r="A116">
        <v>91</v>
      </c>
      <c t="n" s="8" r="H116">
        <v>-646.6</v>
      </c>
      <c t="n" s="8" r="I116">
        <v>-977.6</v>
      </c>
    </row>
    <row spans="1:11" r="117">
      <c t="s" s="4" r="A117">
        <v>92</v>
      </c>
      <c t="n" s="8" r="H117">
        <v>-646.6</v>
      </c>
      <c t="n" s="8" r="I117">
        <v>-977.6</v>
      </c>
    </row>
    <row spans="1:11" r="118">
      <c t="s" s="3" r="A118">
        <v>765</v>
      </c>
    </row>
    <row spans="1:11" r="119">
      <c t="s" s="4" r="A119">
        <v>112</v>
      </c>
      <c t="n" s="8" r="F119">
        <v>-2.8</v>
      </c>
      <c t="n" s="8" r="G119">
        <v>-3.1</v>
      </c>
    </row>
    <row spans="1:11" r="120">
      <c t="s" s="3" r="A120">
        <v>113</v>
      </c>
    </row>
    <row spans="1:11" r="121">
      <c t="s" s="4" r="A121">
        <v>114</v>
      </c>
      <c t="n" s="6" r="F121">
        <v>0</v>
      </c>
      <c t="n" s="6" r="G121">
        <v>0</v>
      </c>
    </row>
    <row spans="1:11" r="122">
      <c t="s" s="4" r="A122">
        <v>115</v>
      </c>
      <c t="n" s="6" r="G122">
        <v>0</v>
      </c>
    </row>
    <row spans="1:11" r="123">
      <c t="s" s="4" r="A123">
        <v>116</v>
      </c>
      <c t="n" s="6" r="F123">
        <v>0</v>
      </c>
      <c t="n" s="6" r="G123">
        <v>0</v>
      </c>
    </row>
    <row spans="1:11" r="124">
      <c t="s" s="4" r="A124">
        <v>117</v>
      </c>
      <c t="n" s="6" r="F124">
        <v>0</v>
      </c>
      <c t="n" s="6" r="G124">
        <v>0</v>
      </c>
    </row>
    <row spans="1:11" r="125">
      <c t="s" s="3" r="A125">
        <v>118</v>
      </c>
    </row>
    <row spans="1:11" r="126">
      <c t="s" s="4" r="A126">
        <v>119</v>
      </c>
      <c t="n" s="6" r="F126">
        <v>0</v>
      </c>
      <c t="n" s="6" r="G126">
        <v>0</v>
      </c>
    </row>
    <row spans="1:11" r="127">
      <c t="s" s="4" r="A127">
        <v>120</v>
      </c>
      <c t="n" s="6" r="F127">
        <v>0</v>
      </c>
    </row>
    <row spans="1:11" r="128">
      <c t="s" s="4" r="A128">
        <v>121</v>
      </c>
      <c t="n" s="6" r="F128">
        <v>0</v>
      </c>
      <c t="n" s="6" r="G128">
        <v>0</v>
      </c>
    </row>
    <row spans="1:11" r="129">
      <c t="s" s="4" r="A129">
        <v>122</v>
      </c>
      <c t="n" s="8" r="F129">
        <v>249.4</v>
      </c>
    </row>
    <row spans="1:11" r="130">
      <c t="s" s="4" r="A130">
        <v>123</v>
      </c>
      <c t="n" s="6" r="F130">
        <v>0</v>
      </c>
    </row>
    <row spans="1:11" r="131">
      <c t="s" s="4" r="A131">
        <v>766</v>
      </c>
      <c t="n" s="8" r="F131">
        <v>-246.2</v>
      </c>
      <c t="n" s="8" r="G131">
        <v>4.1</v>
      </c>
    </row>
    <row spans="1:11" r="132">
      <c t="s" s="4" r="A132">
        <v>124</v>
      </c>
      <c t="n" s="6" r="F132">
        <v>0</v>
      </c>
      <c t="n" s="6" r="G132">
        <v>0</v>
      </c>
    </row>
    <row spans="1:11" r="133">
      <c t="s" s="4" r="A133">
        <v>125</v>
      </c>
      <c t="n" s="8" r="F133">
        <v>-0.4</v>
      </c>
      <c t="n" s="6" r="G133">
        <v>-1</v>
      </c>
    </row>
    <row spans="1:11" r="134">
      <c t="s" s="4" r="A134">
        <v>126</v>
      </c>
      <c t="n" s="8" r="F134">
        <v>2.8</v>
      </c>
      <c t="n" s="8" r="G134">
        <v>3.1</v>
      </c>
    </row>
    <row spans="1:11" r="135">
      <c t="s" s="4" r="A135">
        <v>127</v>
      </c>
      <c t="n" s="6" r="F135">
        <v>0</v>
      </c>
      <c t="n" s="6" r="G135">
        <v>0</v>
      </c>
    </row>
    <row spans="1:11" r="136">
      <c t="s" s="4" r="A136">
        <v>128</v>
      </c>
      <c t="n" s="6" r="F136">
        <v>0</v>
      </c>
      <c t="n" s="6" r="G136">
        <v>0</v>
      </c>
    </row>
    <row spans="1:11" r="137">
      <c t="s" s="4" r="A137">
        <v>129</v>
      </c>
      <c t="n" s="6" r="C137">
        <v>0</v>
      </c>
      <c t="n" s="6" r="E137">
        <v>0</v>
      </c>
      <c t="n" s="6" r="F137">
        <v>0</v>
      </c>
      <c t="n" s="6" r="G137">
        <v>0</v>
      </c>
    </row>
    <row spans="1:11" r="138">
      <c t="s" s="4" r="A138">
        <v>768</v>
      </c>
    </row>
    <row spans="1:11" r="139">
      <c t="s" s="3" r="A139">
        <v>759</v>
      </c>
    </row>
    <row spans="1:11" r="140">
      <c t="s" s="4" r="A140">
        <v>27</v>
      </c>
      <c t="n" s="8" r="C140">
        <v>1406.5</v>
      </c>
      <c t="n" s="8" r="E140">
        <v>1660.9</v>
      </c>
      <c t="n" s="8" r="F140">
        <v>4311.5</v>
      </c>
      <c t="n" s="8" r="G140">
        <v>5002.7</v>
      </c>
    </row>
    <row spans="1:11" r="141">
      <c t="s" s="4" r="A141">
        <v>28</v>
      </c>
      <c t="n" s="6" r="C141">
        <v>1182</v>
      </c>
      <c t="n" s="8" r="E141">
        <v>1510.7</v>
      </c>
      <c t="n" s="8" r="F141">
        <v>3838.8</v>
      </c>
      <c t="n" s="8" r="G141">
        <v>4676.3</v>
      </c>
    </row>
    <row spans="1:11" r="142">
      <c t="s" s="4" r="A142">
        <v>29</v>
      </c>
      <c t="n" s="8" r="C142">
        <v>81.2</v>
      </c>
      <c t="n" s="8" r="E142">
        <v>68.40000000000001</v>
      </c>
      <c t="n" s="8" r="F142">
        <v>208.4</v>
      </c>
      <c t="n" s="8" r="G142">
        <v>204.6</v>
      </c>
    </row>
    <row spans="1:11" r="143">
      <c t="s" s="4" r="A143">
        <v>30</v>
      </c>
      <c t="n" s="8" r="C143">
        <v>46.2</v>
      </c>
      <c t="n" s="8" r="E143">
        <v>48.3</v>
      </c>
      <c t="n" s="8" r="F143">
        <v>139.5</v>
      </c>
      <c t="n" s="8" r="G143">
        <v>145.2</v>
      </c>
    </row>
    <row spans="1:11" r="144">
      <c t="s" s="4" r="A144">
        <v>31</v>
      </c>
      <c t="n" s="8" r="C144">
        <v>-5.7</v>
      </c>
      <c t="n" s="8" r="E144">
        <v>-15.9</v>
      </c>
      <c t="n" s="8" r="F144">
        <v>-29.5</v>
      </c>
      <c t="n" s="8" r="G144">
        <v>-48.1</v>
      </c>
    </row>
    <row spans="1:11" r="145">
      <c t="s" s="4" r="A145">
        <v>32</v>
      </c>
      <c t="n" s="8" r="C145">
        <v>1303.7</v>
      </c>
      <c t="n" s="8" r="E145">
        <v>1611.5</v>
      </c>
      <c t="n" s="8" r="F145">
        <v>4157.2</v>
      </c>
      <c t="n" s="6" r="G145">
        <v>4978</v>
      </c>
    </row>
    <row spans="1:11" r="146">
      <c t="s" s="4" r="A146">
        <v>760</v>
      </c>
      <c t="n" s="8" r="C146">
        <v>102.8</v>
      </c>
      <c t="n" s="8" r="E146">
        <v>49.4</v>
      </c>
      <c t="n" s="8" r="F146">
        <v>154.3</v>
      </c>
      <c t="n" s="8" r="G146">
        <v>24.7</v>
      </c>
    </row>
    <row spans="1:11" r="147">
      <c t="s" s="4" r="A147">
        <v>34</v>
      </c>
      <c t="n" s="8" r="C147">
        <v>39.8</v>
      </c>
      <c t="n" s="8" r="E147">
        <v>42.5</v>
      </c>
      <c t="n" s="8" r="F147">
        <v>123.2</v>
      </c>
      <c t="n" s="8" r="G147">
        <v>128.9</v>
      </c>
    </row>
    <row spans="1:11" r="148">
      <c t="s" s="4" r="A148">
        <v>35</v>
      </c>
      <c t="n" s="6" r="G148">
        <v>0</v>
      </c>
    </row>
    <row spans="1:11" r="149">
      <c t="s" s="4" r="A149">
        <v>36</v>
      </c>
      <c t="n" s="8" r="C149">
        <v>-10.3</v>
      </c>
      <c t="n" s="6" r="E149">
        <v>1</v>
      </c>
      <c t="n" s="8" r="F149">
        <v>-19.5</v>
      </c>
      <c t="n" s="8" r="G149">
        <v>-3.2</v>
      </c>
    </row>
    <row spans="1:11" r="150">
      <c t="s" s="4" r="A150">
        <v>37</v>
      </c>
      <c t="n" s="8" r="C150">
        <v>52.7</v>
      </c>
      <c t="n" s="8" r="E150">
        <v>7.9</v>
      </c>
      <c t="n" s="8" r="F150">
        <v>11.6</v>
      </c>
      <c t="n" s="8" r="G150">
        <v>-107.4</v>
      </c>
    </row>
    <row spans="1:11" r="151">
      <c t="s" s="4" r="A151">
        <v>761</v>
      </c>
      <c t="n" s="8" r="C151">
        <v>9.4</v>
      </c>
      <c t="n" s="8" r="E151">
        <v>10.4</v>
      </c>
      <c t="n" s="8" r="F151">
        <v>-15.3</v>
      </c>
      <c t="n" s="8" r="G151">
        <v>22.2</v>
      </c>
    </row>
    <row spans="1:11" r="152">
      <c t="s" s="4" r="A152">
        <v>762</v>
      </c>
      <c t="n" s="8" r="C152">
        <v>8.699999999999999</v>
      </c>
      <c t="n" s="8" r="E152">
        <v>10.1</v>
      </c>
      <c t="n" s="8" r="F152">
        <v>31.5</v>
      </c>
      <c t="n" s="6" r="G152">
        <v>-230</v>
      </c>
    </row>
    <row spans="1:11" r="153">
      <c t="s" s="4" r="A153">
        <v>39</v>
      </c>
      <c t="n" s="6" r="C153">
        <v>52</v>
      </c>
      <c t="n" s="8" r="E153">
        <v>7.6</v>
      </c>
      <c t="n" s="8" r="F153">
        <v>58.4</v>
      </c>
      <c t="n" s="8" r="G153">
        <v>-359.6</v>
      </c>
    </row>
    <row spans="1:11" r="154">
      <c t="s" s="4" r="A154">
        <v>40</v>
      </c>
      <c t="n" s="6" r="C154">
        <v>0</v>
      </c>
      <c t="n" s="6" r="E154">
        <v>0</v>
      </c>
      <c t="n" s="6" r="F154">
        <v>0</v>
      </c>
      <c t="n" s="6" r="G154">
        <v>0</v>
      </c>
    </row>
    <row spans="1:11" r="155">
      <c t="s" s="4" r="A155">
        <v>41</v>
      </c>
      <c t="n" s="6" r="C155">
        <v>52</v>
      </c>
      <c t="n" s="8" r="E155">
        <v>7.6</v>
      </c>
      <c t="n" s="8" r="F155">
        <v>58.4</v>
      </c>
      <c t="n" s="8" r="G155">
        <v>-359.6</v>
      </c>
    </row>
    <row spans="1:11" r="156">
      <c t="s" s="4" r="A156">
        <v>56</v>
      </c>
      <c t="n" s="8" r="C156">
        <v>-18.4</v>
      </c>
      <c t="n" s="8" r="E156">
        <v>-20.2</v>
      </c>
      <c t="n" s="6" r="F156">
        <v>23</v>
      </c>
      <c t="n" s="8" r="G156">
        <v>-28.2</v>
      </c>
    </row>
    <row spans="1:11" r="157">
      <c t="s" s="4" r="A157">
        <v>59</v>
      </c>
      <c t="n" s="8" r="C157">
        <v>33.6</v>
      </c>
      <c t="n" s="8" r="E157">
        <v>-12.6</v>
      </c>
      <c t="n" s="8" r="F157">
        <v>81.40000000000001</v>
      </c>
      <c t="n" s="8" r="G157">
        <v>-387.8</v>
      </c>
    </row>
    <row spans="1:11" r="158">
      <c t="s" s="3" r="A158">
        <v>62</v>
      </c>
    </row>
    <row spans="1:11" r="159">
      <c t="s" s="4" r="A159">
        <v>63</v>
      </c>
      <c t="n" s="8" r="C159">
        <v>16.8</v>
      </c>
      <c t="n" s="8" r="E159">
        <v>50.3</v>
      </c>
      <c t="n" s="6" r="F159">
        <v>27</v>
      </c>
      <c t="n" s="8" r="G159">
        <v>28.5</v>
      </c>
      <c t="n" s="8" r="H159">
        <v>16.8</v>
      </c>
      <c t="n" s="6" r="I159">
        <v>27</v>
      </c>
      <c t="n" s="8" r="J159">
        <v>50.3</v>
      </c>
      <c t="n" s="8" r="K159">
        <v>28.5</v>
      </c>
    </row>
    <row spans="1:11" r="160">
      <c t="s" s="4" r="A160">
        <v>64</v>
      </c>
      <c t="n" s="8" r="H160">
        <v>448.9</v>
      </c>
      <c t="n" s="8" r="I160">
        <v>411.9</v>
      </c>
    </row>
    <row spans="1:11" r="161">
      <c t="s" s="4" r="A161">
        <v>65</v>
      </c>
      <c t="n" s="8" r="H161">
        <v>1020.5</v>
      </c>
      <c t="n" s="8" r="I161">
        <v>1149.6</v>
      </c>
    </row>
    <row spans="1:11" r="162">
      <c t="s" s="4" r="A162">
        <v>66</v>
      </c>
      <c t="n" s="8" r="H162">
        <v>62.9</v>
      </c>
      <c t="n" s="8" r="I162">
        <v>75.59999999999999</v>
      </c>
    </row>
    <row spans="1:11" r="163">
      <c t="s" s="4" r="A163">
        <v>67</v>
      </c>
      <c t="n" s="8" r="H163">
        <v>1549.1</v>
      </c>
      <c t="n" s="8" r="I163">
        <v>1664.1</v>
      </c>
    </row>
    <row spans="1:11" r="164">
      <c t="s" s="4" r="A164">
        <v>68</v>
      </c>
      <c t="n" s="8" r="H164">
        <v>5857.4</v>
      </c>
      <c t="n" s="8" r="I164">
        <v>5763.8</v>
      </c>
    </row>
    <row spans="1:11" r="165">
      <c t="s" s="4" r="A165">
        <v>69</v>
      </c>
      <c t="n" s="8" r="H165">
        <v>-4354.8</v>
      </c>
      <c t="n" s="6" r="I165">
        <v>-4218</v>
      </c>
    </row>
    <row spans="1:11" r="166">
      <c t="s" s="4" r="A166">
        <v>70</v>
      </c>
      <c t="n" s="8" r="H166">
        <v>1502.6</v>
      </c>
      <c t="n" s="8" r="I166">
        <v>1545.8</v>
      </c>
    </row>
    <row spans="1:11" r="167">
      <c t="s" s="4" r="A167">
        <v>763</v>
      </c>
      <c t="n" s="8" r="H167">
        <v>1400.6</v>
      </c>
      <c t="n" s="6" r="I167">
        <v>1346</v>
      </c>
    </row>
    <row spans="1:11" r="168">
      <c t="s" s="4" r="A168">
        <v>764</v>
      </c>
      <c t="n" s="8" r="H168">
        <v>-3618.1</v>
      </c>
      <c t="n" s="8" r="I168">
        <v>-3600.9</v>
      </c>
    </row>
    <row spans="1:11" r="169">
      <c t="s" s="4" r="A169">
        <v>71</v>
      </c>
      <c t="n" s="8" r="H169">
        <v>122.1</v>
      </c>
      <c t="n" s="8" r="I169">
        <v>125.6</v>
      </c>
    </row>
    <row spans="1:11" r="170">
      <c t="s" s="4" r="A170">
        <v>72</v>
      </c>
      <c t="n" s="8" r="H170">
        <v>956.3</v>
      </c>
      <c t="n" s="8" r="I170">
        <v>1080.6</v>
      </c>
    </row>
    <row spans="1:11" r="171">
      <c t="s" s="3" r="A171">
        <v>73</v>
      </c>
    </row>
    <row spans="1:11" r="172">
      <c t="s" s="4" r="A172">
        <v>74</v>
      </c>
      <c t="n" s="8" r="H172">
        <v>607.8</v>
      </c>
      <c t="n" s="6" r="I172">
        <v>669</v>
      </c>
    </row>
    <row spans="1:11" r="173">
      <c t="s" s="4" r="A173">
        <v>75</v>
      </c>
      <c t="n" s="8" r="H173">
        <v>229.6</v>
      </c>
      <c t="n" s="8" r="I173">
        <v>242.3</v>
      </c>
    </row>
    <row spans="1:11" r="174">
      <c t="s" s="4" r="A174">
        <v>76</v>
      </c>
      <c t="n" s="8" r="H174">
        <v>45.9</v>
      </c>
      <c t="n" s="8" r="I174">
        <v>77.3</v>
      </c>
    </row>
    <row spans="1:11" r="175">
      <c t="s" s="4" r="A175">
        <v>77</v>
      </c>
      <c t="n" s="8" r="H175">
        <v>883.3</v>
      </c>
      <c t="n" s="8" r="I175">
        <v>988.6</v>
      </c>
    </row>
    <row spans="1:11" r="176">
      <c t="s" s="3" r="A176">
        <v>78</v>
      </c>
    </row>
    <row spans="1:11" r="177">
      <c t="s" s="4" r="A177">
        <v>79</v>
      </c>
      <c t="n" s="8" r="H177">
        <v>2000.2</v>
      </c>
      <c t="n" s="8" r="I177">
        <v>2354.1</v>
      </c>
    </row>
    <row spans="1:11" r="178">
      <c t="s" s="4" r="A178">
        <v>80</v>
      </c>
      <c t="n" s="8" r="H178">
        <v>1127.7</v>
      </c>
      <c t="n" s="8" r="I178">
        <v>1143.6</v>
      </c>
    </row>
    <row spans="1:11" r="179">
      <c t="s" s="4" r="A179">
        <v>81</v>
      </c>
      <c t="n" s="8" r="H179">
        <v>129.2</v>
      </c>
      <c t="n" s="8" r="I179">
        <v>135.3</v>
      </c>
    </row>
    <row spans="1:11" r="180">
      <c t="s" s="4" r="A180">
        <v>82</v>
      </c>
      <c t="n" s="8" r="H180">
        <v>4140.4</v>
      </c>
      <c t="n" s="8" r="I180">
        <v>4621.6</v>
      </c>
    </row>
    <row spans="1:11" r="181">
      <c t="s" s="3" r="A181">
        <v>179</v>
      </c>
    </row>
    <row spans="1:11" r="182">
      <c t="s" s="4" r="A182">
        <v>89</v>
      </c>
      <c t="n" s="8" r="H182">
        <v>-3184.1</v>
      </c>
      <c t="n" s="6" r="I182">
        <v>-3541</v>
      </c>
    </row>
    <row spans="1:11" r="183">
      <c t="s" s="4" r="A183">
        <v>90</v>
      </c>
      <c t="n" s="6" r="H183">
        <v>0</v>
      </c>
      <c t="n" s="6" r="I183">
        <v>0</v>
      </c>
    </row>
    <row spans="1:11" r="184">
      <c t="s" s="4" r="A184">
        <v>91</v>
      </c>
      <c t="n" s="8" r="H184">
        <v>-3184.1</v>
      </c>
      <c t="n" s="6" r="I184">
        <v>-3541</v>
      </c>
    </row>
    <row spans="1:11" r="185">
      <c t="s" s="4" r="A185">
        <v>92</v>
      </c>
      <c t="n" s="8" r="H185">
        <v>956.3</v>
      </c>
      <c t="n" s="8" r="I185">
        <v>1080.6</v>
      </c>
    </row>
    <row spans="1:11" r="186">
      <c t="s" s="3" r="A186">
        <v>765</v>
      </c>
    </row>
    <row spans="1:11" r="187">
      <c t="s" s="4" r="A187">
        <v>112</v>
      </c>
      <c t="n" s="8" r="F187">
        <v>190.6</v>
      </c>
      <c t="n" s="8" r="G187">
        <v>92.90000000000001</v>
      </c>
    </row>
    <row spans="1:11" r="188">
      <c t="s" s="3" r="A188">
        <v>113</v>
      </c>
    </row>
    <row spans="1:11" r="189">
      <c t="s" s="4" r="A189">
        <v>114</v>
      </c>
      <c t="n" s="8" r="F189">
        <v>-74.5</v>
      </c>
      <c t="n" s="8" r="G189">
        <v>-64.3</v>
      </c>
    </row>
    <row spans="1:11" r="190">
      <c t="s" s="4" r="A190">
        <v>115</v>
      </c>
      <c t="n" s="6" r="G190">
        <v>25</v>
      </c>
    </row>
    <row spans="1:11" r="191">
      <c t="s" s="4" r="A191">
        <v>116</v>
      </c>
      <c t="n" s="8" r="F191">
        <v>0.2</v>
      </c>
      <c t="n" s="8" r="G191">
        <v>1.8</v>
      </c>
    </row>
    <row spans="1:11" r="192">
      <c t="s" s="4" r="A192">
        <v>117</v>
      </c>
      <c t="n" s="8" r="F192">
        <v>-74.3</v>
      </c>
      <c t="n" s="8" r="G192">
        <v>-37.5</v>
      </c>
    </row>
    <row spans="1:11" r="193">
      <c t="s" s="3" r="A193">
        <v>118</v>
      </c>
    </row>
    <row spans="1:11" r="194">
      <c t="s" s="4" r="A194">
        <v>119</v>
      </c>
      <c t="n" s="6" r="F194">
        <v>-360</v>
      </c>
      <c t="n" s="6" r="G194">
        <v>-55</v>
      </c>
    </row>
    <row spans="1:11" r="195">
      <c t="s" s="4" r="A195">
        <v>120</v>
      </c>
      <c t="n" s="6" r="F195">
        <v>380</v>
      </c>
    </row>
    <row spans="1:11" r="196">
      <c t="s" s="4" r="A196">
        <v>121</v>
      </c>
      <c t="n" s="8" r="F196">
        <v>-392.8</v>
      </c>
      <c t="n" s="8" r="G196">
        <v>-10.1</v>
      </c>
    </row>
    <row spans="1:11" r="197">
      <c t="s" s="4" r="A197">
        <v>122</v>
      </c>
      <c t="n" s="6" r="F197">
        <v>0</v>
      </c>
    </row>
    <row spans="1:11" r="198">
      <c t="s" s="4" r="A198">
        <v>123</v>
      </c>
      <c t="n" s="8" r="F198">
        <v>-20.4</v>
      </c>
    </row>
    <row spans="1:11" r="199">
      <c t="s" s="4" r="A199">
        <v>766</v>
      </c>
      <c t="n" s="8" r="F199">
        <v>266.6</v>
      </c>
      <c t="n" s="8" r="G199">
        <v>31.5</v>
      </c>
    </row>
    <row spans="1:11" r="200">
      <c t="s" s="4" r="A200">
        <v>124</v>
      </c>
      <c t="n" s="6" r="F200">
        <v>0</v>
      </c>
      <c t="n" s="6" r="G200">
        <v>0</v>
      </c>
    </row>
    <row spans="1:11" r="201">
      <c t="s" s="4" r="A201">
        <v>125</v>
      </c>
      <c t="n" s="8" r="F201">
        <v>0.1</v>
      </c>
      <c t="n" s="6" r="G201">
        <v>0</v>
      </c>
    </row>
    <row spans="1:11" r="202">
      <c t="s" s="4" r="A202">
        <v>126</v>
      </c>
      <c t="n" s="8" r="F202">
        <v>-126.5</v>
      </c>
      <c t="n" s="8" r="G202">
        <v>-33.6</v>
      </c>
    </row>
    <row spans="1:11" r="203">
      <c t="s" s="4" r="A203">
        <v>127</v>
      </c>
      <c t="n" s="8" r="F203">
        <v>-10.2</v>
      </c>
      <c t="n" s="8" r="G203">
        <v>21.8</v>
      </c>
    </row>
    <row spans="1:11" r="204">
      <c t="s" s="4" r="A204">
        <v>128</v>
      </c>
      <c t="n" s="6" r="F204">
        <v>27</v>
      </c>
      <c t="n" s="8" r="G204">
        <v>28.5</v>
      </c>
    </row>
    <row spans="1:11" r="205">
      <c t="s" s="4" r="A205">
        <v>129</v>
      </c>
      <c t="n" s="8" r="C205">
        <v>16.8</v>
      </c>
      <c t="n" s="8" r="E205">
        <v>50.3</v>
      </c>
      <c t="n" s="8" r="F205">
        <v>16.8</v>
      </c>
      <c t="n" s="8" r="G205">
        <v>50.3</v>
      </c>
    </row>
    <row spans="1:11" r="206">
      <c t="s" s="4" r="A206">
        <v>769</v>
      </c>
    </row>
    <row spans="1:11" r="207">
      <c t="s" s="3" r="A207">
        <v>759</v>
      </c>
    </row>
    <row spans="1:11" r="208">
      <c t="s" s="4" r="A208">
        <v>27</v>
      </c>
      <c t="n" s="8" r="C208">
        <v>63.1</v>
      </c>
      <c t="n" s="8" r="E208">
        <v>64.09999999999999</v>
      </c>
      <c t="n" s="6" r="F208">
        <v>189</v>
      </c>
      <c t="n" s="8" r="G208">
        <v>196.3</v>
      </c>
    </row>
    <row spans="1:11" r="209">
      <c t="s" s="4" r="A209">
        <v>28</v>
      </c>
      <c t="n" s="8" r="C209">
        <v>45.1</v>
      </c>
      <c t="n" s="8" r="E209">
        <v>41.8</v>
      </c>
      <c t="n" s="8" r="F209">
        <v>131.2</v>
      </c>
      <c t="n" s="8" r="G209">
        <v>126.5</v>
      </c>
    </row>
    <row spans="1:11" r="210">
      <c t="s" s="4" r="A210">
        <v>29</v>
      </c>
      <c t="n" s="8" r="C210">
        <v>3.2</v>
      </c>
      <c t="n" s="8" r="E210">
        <v>3.3</v>
      </c>
      <c t="n" s="8" r="F210">
        <v>9.800000000000001</v>
      </c>
      <c t="n" s="8" r="G210">
        <v>10.2</v>
      </c>
    </row>
    <row spans="1:11" r="211">
      <c t="s" s="4" r="A211">
        <v>30</v>
      </c>
      <c t="n" s="8" r="C211">
        <v>2.1</v>
      </c>
      <c t="n" s="6" r="E211">
        <v>2</v>
      </c>
      <c t="n" s="6" r="F211">
        <v>6</v>
      </c>
      <c t="n" s="8" r="G211">
        <v>5.8</v>
      </c>
    </row>
    <row spans="1:11" r="212">
      <c t="s" s="4" r="A212">
        <v>31</v>
      </c>
      <c t="n" s="6" r="C212">
        <v>0</v>
      </c>
      <c t="n" s="6" r="E212">
        <v>0</v>
      </c>
      <c t="n" s="6" r="F212">
        <v>0</v>
      </c>
      <c t="n" s="6" r="G212">
        <v>0</v>
      </c>
    </row>
    <row spans="1:11" r="213">
      <c t="s" s="4" r="A213">
        <v>32</v>
      </c>
      <c t="n" s="8" r="C213">
        <v>50.4</v>
      </c>
      <c t="n" s="8" r="E213">
        <v>47.1</v>
      </c>
      <c t="n" s="6" r="F213">
        <v>147</v>
      </c>
      <c t="n" s="8" r="G213">
        <v>142.5</v>
      </c>
    </row>
    <row spans="1:11" r="214">
      <c t="s" s="4" r="A214">
        <v>760</v>
      </c>
      <c t="n" s="8" r="C214">
        <v>12.7</v>
      </c>
      <c t="n" s="6" r="E214">
        <v>17</v>
      </c>
      <c t="n" s="6" r="F214">
        <v>42</v>
      </c>
      <c t="n" s="8" r="G214">
        <v>53.8</v>
      </c>
    </row>
    <row spans="1:11" r="215">
      <c t="s" s="4" r="A215">
        <v>34</v>
      </c>
      <c t="n" s="6" r="C215">
        <v>0</v>
      </c>
      <c t="n" s="6" r="E215">
        <v>0</v>
      </c>
      <c t="n" s="6" r="F215">
        <v>0</v>
      </c>
      <c t="n" s="6" r="G215">
        <v>0</v>
      </c>
    </row>
    <row spans="1:11" r="216">
      <c t="s" s="4" r="A216">
        <v>35</v>
      </c>
      <c t="n" s="6" r="G216">
        <v>0</v>
      </c>
    </row>
    <row spans="1:11" r="217">
      <c t="s" s="4" r="A217">
        <v>36</v>
      </c>
      <c t="n" s="6" r="C217">
        <v>2</v>
      </c>
      <c t="n" s="8" r="E217">
        <v>1.7</v>
      </c>
      <c t="n" s="6" r="F217">
        <v>6</v>
      </c>
      <c t="n" s="8" r="G217">
        <v>4.9</v>
      </c>
    </row>
    <row spans="1:11" r="218">
      <c t="s" s="4" r="A218">
        <v>37</v>
      </c>
      <c t="n" s="8" r="C218">
        <v>14.7</v>
      </c>
      <c t="n" s="8" r="E218">
        <v>18.7</v>
      </c>
      <c t="n" s="6" r="F218">
        <v>48</v>
      </c>
      <c t="n" s="8" r="G218">
        <v>58.7</v>
      </c>
    </row>
    <row spans="1:11" r="219">
      <c t="s" s="4" r="A219">
        <v>761</v>
      </c>
      <c t="n" s="8" r="C219">
        <v>5.5</v>
      </c>
      <c t="n" s="8" r="E219">
        <v>7.5</v>
      </c>
      <c t="n" s="8" r="F219">
        <v>18.2</v>
      </c>
      <c t="n" s="8" r="G219">
        <v>23.5</v>
      </c>
    </row>
    <row spans="1:11" r="220">
      <c t="s" s="4" r="A220">
        <v>762</v>
      </c>
      <c t="n" s="6" r="C220">
        <v>0</v>
      </c>
      <c t="n" s="6" r="E220">
        <v>0</v>
      </c>
      <c t="n" s="6" r="F220">
        <v>0</v>
      </c>
      <c t="n" s="6" r="G220">
        <v>0</v>
      </c>
    </row>
    <row spans="1:11" r="221">
      <c t="s" s="4" r="A221">
        <v>39</v>
      </c>
      <c t="n" s="8" r="C221">
        <v>9.199999999999999</v>
      </c>
      <c t="n" s="8" r="E221">
        <v>11.2</v>
      </c>
      <c t="n" s="8" r="F221">
        <v>29.8</v>
      </c>
      <c t="n" s="8" r="G221">
        <v>35.2</v>
      </c>
    </row>
    <row spans="1:11" r="222">
      <c t="s" s="4" r="A222">
        <v>40</v>
      </c>
      <c t="n" s="6" r="C222">
        <v>0</v>
      </c>
      <c t="n" s="6" r="E222">
        <v>0</v>
      </c>
      <c t="n" s="6" r="F222">
        <v>0</v>
      </c>
      <c t="n" s="6" r="G222">
        <v>0</v>
      </c>
    </row>
    <row spans="1:11" r="223">
      <c t="s" s="4" r="A223">
        <v>41</v>
      </c>
      <c t="n" s="8" r="C223">
        <v>9.199999999999999</v>
      </c>
      <c t="n" s="8" r="E223">
        <v>11.2</v>
      </c>
      <c t="n" s="8" r="F223">
        <v>29.8</v>
      </c>
      <c t="n" s="8" r="G223">
        <v>35.2</v>
      </c>
    </row>
    <row spans="1:11" r="224">
      <c t="s" s="4" r="A224">
        <v>56</v>
      </c>
      <c t="n" s="6" r="C224">
        <v>0</v>
      </c>
      <c t="n" s="6" r="E224">
        <v>0</v>
      </c>
      <c t="n" s="6" r="F224">
        <v>0</v>
      </c>
      <c t="n" s="6" r="G224">
        <v>0</v>
      </c>
    </row>
    <row spans="1:11" r="225">
      <c t="s" s="4" r="A225">
        <v>59</v>
      </c>
      <c t="n" s="8" r="C225">
        <v>9.199999999999999</v>
      </c>
      <c t="n" s="8" r="E225">
        <v>11.2</v>
      </c>
      <c t="n" s="8" r="F225">
        <v>29.8</v>
      </c>
      <c t="n" s="8" r="G225">
        <v>35.2</v>
      </c>
    </row>
    <row spans="1:11" r="226">
      <c t="s" s="3" r="A226">
        <v>62</v>
      </c>
    </row>
    <row spans="1:11" r="227">
      <c t="s" s="4" r="A227">
        <v>63</v>
      </c>
      <c t="n" s="8" r="C227">
        <v>5.1</v>
      </c>
      <c t="n" s="8" r="E227">
        <v>2.3</v>
      </c>
      <c t="n" s="8" r="F227">
        <v>5.7</v>
      </c>
      <c t="n" s="8" r="G227">
        <v>4.5</v>
      </c>
      <c t="n" s="8" r="H227">
        <v>5.1</v>
      </c>
      <c t="n" s="8" r="I227">
        <v>5.7</v>
      </c>
      <c t="n" s="8" r="J227">
        <v>2.3</v>
      </c>
      <c t="n" s="8" r="K227">
        <v>4.5</v>
      </c>
    </row>
    <row spans="1:11" r="228">
      <c t="s" s="4" r="A228">
        <v>64</v>
      </c>
      <c t="n" s="8" r="H228">
        <v>31.6</v>
      </c>
      <c t="n" s="8" r="I228">
        <v>26.3</v>
      </c>
    </row>
    <row spans="1:11" r="229">
      <c t="s" s="4" r="A229">
        <v>65</v>
      </c>
      <c t="n" s="8" r="H229">
        <v>39.7</v>
      </c>
      <c t="n" s="8" r="I229">
        <v>39.7</v>
      </c>
    </row>
    <row spans="1:11" r="230">
      <c t="s" s="4" r="A230">
        <v>66</v>
      </c>
      <c t="n" s="8" r="H230">
        <v>0.6</v>
      </c>
      <c t="n" s="8" r="I230">
        <v>0.3</v>
      </c>
    </row>
    <row spans="1:11" r="231">
      <c t="s" s="4" r="A231">
        <v>67</v>
      </c>
      <c t="n" s="6" r="H231">
        <v>77</v>
      </c>
      <c t="n" s="6" r="I231">
        <v>72</v>
      </c>
    </row>
    <row spans="1:11" r="232">
      <c t="s" s="4" r="A232">
        <v>68</v>
      </c>
      <c t="n" s="8" r="H232">
        <v>173.5</v>
      </c>
      <c t="n" s="8" r="I232">
        <v>168.6</v>
      </c>
    </row>
    <row spans="1:11" r="233">
      <c t="s" s="4" r="A233">
        <v>69</v>
      </c>
      <c t="n" s="8" r="H233">
        <v>-86.3</v>
      </c>
      <c t="n" s="8" r="I233">
        <v>-80.3</v>
      </c>
    </row>
    <row spans="1:11" r="234">
      <c t="s" s="4" r="A234">
        <v>70</v>
      </c>
      <c t="n" s="8" r="H234">
        <v>87.2</v>
      </c>
      <c t="n" s="8" r="I234">
        <v>88.3</v>
      </c>
    </row>
    <row spans="1:11" r="235">
      <c t="s" s="4" r="A235">
        <v>763</v>
      </c>
      <c t="n" s="6" r="H235">
        <v>0</v>
      </c>
      <c t="n" s="6" r="I235">
        <v>0</v>
      </c>
    </row>
    <row spans="1:11" r="236">
      <c t="s" s="4" r="A236">
        <v>764</v>
      </c>
      <c t="n" s="8" r="H236">
        <v>1455.8</v>
      </c>
      <c t="n" s="8" r="I236">
        <v>1398.1</v>
      </c>
    </row>
    <row spans="1:11" r="237">
      <c t="s" s="4" r="A237">
        <v>71</v>
      </c>
      <c t="n" s="6" r="H237">
        <v>33</v>
      </c>
      <c t="n" s="6" r="I237">
        <v>33</v>
      </c>
    </row>
    <row spans="1:11" r="238">
      <c t="s" s="4" r="A238">
        <v>72</v>
      </c>
      <c t="n" s="6" r="H238">
        <v>1653</v>
      </c>
      <c t="n" s="8" r="I238">
        <v>1591.4</v>
      </c>
    </row>
    <row spans="1:11" r="239">
      <c t="s" s="3" r="A239">
        <v>73</v>
      </c>
    </row>
    <row spans="1:11" r="240">
      <c t="s" s="4" r="A240">
        <v>74</v>
      </c>
      <c t="n" s="8" r="H240">
        <v>14.9</v>
      </c>
      <c t="n" s="8" r="I240">
        <v>11.7</v>
      </c>
    </row>
    <row spans="1:11" r="241">
      <c t="s" s="4" r="A241">
        <v>75</v>
      </c>
      <c t="n" s="6" r="H241">
        <v>6</v>
      </c>
      <c t="n" s="8" r="I241">
        <v>6.5</v>
      </c>
    </row>
    <row spans="1:11" r="242">
      <c t="s" s="4" r="A242">
        <v>76</v>
      </c>
      <c t="n" s="6" r="H242">
        <v>0</v>
      </c>
      <c t="n" s="6" r="I242">
        <v>0</v>
      </c>
    </row>
    <row spans="1:11" r="243">
      <c t="s" s="4" r="A243">
        <v>77</v>
      </c>
      <c t="n" s="8" r="H243">
        <v>20.9</v>
      </c>
      <c t="n" s="8" r="I243">
        <v>18.2</v>
      </c>
    </row>
    <row spans="1:11" r="244">
      <c t="s" s="3" r="A244">
        <v>78</v>
      </c>
    </row>
    <row spans="1:11" r="245">
      <c t="s" s="4" r="A245">
        <v>79</v>
      </c>
      <c t="n" s="6" r="H245">
        <v>0</v>
      </c>
      <c t="n" s="6" r="I245">
        <v>0</v>
      </c>
    </row>
    <row spans="1:11" r="246">
      <c t="s" s="4" r="A246">
        <v>80</v>
      </c>
      <c t="n" s="6" r="H246">
        <v>0</v>
      </c>
      <c t="n" s="6" r="I246">
        <v>0</v>
      </c>
    </row>
    <row spans="1:11" r="247">
      <c t="s" s="4" r="A247">
        <v>81</v>
      </c>
      <c t="n" s="8" r="H247">
        <v>0.9</v>
      </c>
      <c t="n" s="8" r="I247">
        <v>0.9</v>
      </c>
    </row>
    <row spans="1:11" r="248">
      <c t="s" s="4" r="A248">
        <v>82</v>
      </c>
      <c t="n" s="8" r="H248">
        <v>21.8</v>
      </c>
      <c t="n" s="8" r="I248">
        <v>19.1</v>
      </c>
    </row>
    <row spans="1:11" r="249">
      <c t="s" s="3" r="A249">
        <v>179</v>
      </c>
    </row>
    <row spans="1:11" r="250">
      <c t="s" s="4" r="A250">
        <v>89</v>
      </c>
      <c t="n" s="8" r="H250">
        <v>1631.2</v>
      </c>
      <c t="n" s="8" r="I250">
        <v>1572.3</v>
      </c>
    </row>
    <row spans="1:11" r="251">
      <c t="s" s="4" r="A251">
        <v>90</v>
      </c>
      <c t="n" s="6" r="H251">
        <v>0</v>
      </c>
      <c t="n" s="6" r="I251">
        <v>0</v>
      </c>
    </row>
    <row spans="1:11" r="252">
      <c t="s" s="4" r="A252">
        <v>91</v>
      </c>
      <c t="n" s="8" r="H252">
        <v>1631.2</v>
      </c>
      <c t="n" s="8" r="I252">
        <v>1572.3</v>
      </c>
    </row>
    <row spans="1:11" r="253">
      <c t="s" s="4" r="A253">
        <v>92</v>
      </c>
      <c t="n" s="6" r="H253">
        <v>1653</v>
      </c>
      <c t="n" s="8" r="I253">
        <v>1591.4</v>
      </c>
    </row>
    <row spans="1:11" r="254">
      <c t="s" s="3" r="A254">
        <v>765</v>
      </c>
    </row>
    <row spans="1:11" r="255">
      <c t="s" s="4" r="A255">
        <v>112</v>
      </c>
      <c t="n" s="8" r="F255">
        <v>33.4</v>
      </c>
      <c t="n" s="8" r="G255">
        <v>28.9</v>
      </c>
    </row>
    <row spans="1:11" r="256">
      <c t="s" s="3" r="A256">
        <v>113</v>
      </c>
    </row>
    <row spans="1:11" r="257">
      <c t="s" s="4" r="A257">
        <v>114</v>
      </c>
      <c t="n" s="8" r="F257">
        <v>-5.4</v>
      </c>
      <c t="n" s="8" r="G257">
        <v>-3.8</v>
      </c>
    </row>
    <row spans="1:11" r="258">
      <c t="s" s="4" r="A258">
        <v>115</v>
      </c>
      <c t="n" s="6" r="G258">
        <v>0</v>
      </c>
    </row>
    <row spans="1:11" r="259">
      <c t="s" s="4" r="A259">
        <v>116</v>
      </c>
      <c t="n" s="6" r="F259">
        <v>0</v>
      </c>
      <c t="n" s="6" r="G259">
        <v>0</v>
      </c>
    </row>
    <row spans="1:11" r="260">
      <c t="s" s="4" r="A260">
        <v>117</v>
      </c>
      <c t="n" s="8" r="F260">
        <v>-5.4</v>
      </c>
      <c t="n" s="8" r="G260">
        <v>-3.8</v>
      </c>
    </row>
    <row spans="1:11" r="261">
      <c t="s" s="3" r="A261">
        <v>118</v>
      </c>
    </row>
    <row spans="1:11" r="262">
      <c t="s" s="4" r="A262">
        <v>119</v>
      </c>
      <c t="n" s="6" r="F262">
        <v>0</v>
      </c>
      <c t="n" s="6" r="G262">
        <v>0</v>
      </c>
    </row>
    <row spans="1:11" r="263">
      <c t="s" s="4" r="A263">
        <v>120</v>
      </c>
      <c t="n" s="6" r="F263">
        <v>0</v>
      </c>
    </row>
    <row spans="1:11" r="264">
      <c t="s" s="4" r="A264">
        <v>121</v>
      </c>
      <c t="n" s="6" r="F264">
        <v>0</v>
      </c>
      <c t="n" s="6" r="G264">
        <v>0</v>
      </c>
    </row>
    <row spans="1:11" r="265">
      <c t="s" s="4" r="A265">
        <v>122</v>
      </c>
      <c t="n" s="6" r="F265">
        <v>0</v>
      </c>
    </row>
    <row spans="1:11" r="266">
      <c t="s" s="4" r="A266">
        <v>123</v>
      </c>
      <c t="n" s="6" r="F266">
        <v>0</v>
      </c>
    </row>
    <row spans="1:11" r="267">
      <c t="s" s="4" r="A267">
        <v>766</v>
      </c>
      <c t="n" s="8" r="F267">
        <v>-28.6</v>
      </c>
      <c t="n" s="8" r="G267">
        <v>-27.3</v>
      </c>
    </row>
    <row spans="1:11" r="268">
      <c t="s" s="4" r="A268">
        <v>124</v>
      </c>
      <c t="n" s="6" r="F268">
        <v>0</v>
      </c>
      <c t="n" s="6" r="G268">
        <v>0</v>
      </c>
    </row>
    <row spans="1:11" r="269">
      <c t="s" s="4" r="A269">
        <v>125</v>
      </c>
      <c t="n" s="6" r="F269">
        <v>0</v>
      </c>
      <c t="n" s="6" r="G269">
        <v>0</v>
      </c>
    </row>
    <row spans="1:11" r="270">
      <c t="s" s="4" r="A270">
        <v>126</v>
      </c>
      <c t="n" s="8" r="F270">
        <v>-28.6</v>
      </c>
      <c t="n" s="8" r="G270">
        <v>-27.3</v>
      </c>
    </row>
    <row spans="1:11" r="271">
      <c t="s" s="4" r="A271">
        <v>127</v>
      </c>
      <c t="n" s="8" r="F271">
        <v>-0.6</v>
      </c>
      <c t="n" s="8" r="G271">
        <v>-2.2</v>
      </c>
    </row>
    <row spans="1:11" r="272">
      <c t="s" s="4" r="A272">
        <v>128</v>
      </c>
      <c t="n" s="8" r="F272">
        <v>5.7</v>
      </c>
      <c t="n" s="8" r="G272">
        <v>4.5</v>
      </c>
    </row>
    <row spans="1:11" r="273">
      <c t="s" s="4" r="A273">
        <v>129</v>
      </c>
      <c t="n" s="8" r="C273">
        <v>5.1</v>
      </c>
      <c t="n" s="8" r="E273">
        <v>2.3</v>
      </c>
      <c t="n" s="8" r="F273">
        <v>5.1</v>
      </c>
      <c t="n" s="8" r="G273">
        <v>2.3</v>
      </c>
    </row>
    <row spans="1:11" r="274">
      <c t="s" s="4" r="A274">
        <v>770</v>
      </c>
    </row>
    <row spans="1:11" r="275">
      <c t="s" s="3" r="A275">
        <v>759</v>
      </c>
    </row>
    <row spans="1:11" r="276">
      <c t="s" s="4" r="A276">
        <v>27</v>
      </c>
      <c t="n" s="8" r="C276">
        <v>101.4</v>
      </c>
      <c t="n" s="8" r="E276">
        <v>140.1</v>
      </c>
      <c t="n" s="6" r="F276">
        <v>321</v>
      </c>
      <c t="n" s="8" r="G276">
        <v>399.2</v>
      </c>
    </row>
    <row spans="1:11" r="277">
      <c t="s" s="4" r="A277">
        <v>28</v>
      </c>
      <c t="n" s="8" r="C277">
        <v>72.59999999999999</v>
      </c>
      <c t="n" s="8" r="E277">
        <v>112.8</v>
      </c>
      <c t="n" s="8" r="F277">
        <v>235.3</v>
      </c>
      <c t="n" s="8" r="G277">
        <v>318.9</v>
      </c>
    </row>
    <row spans="1:11" r="278">
      <c t="s" s="4" r="A278">
        <v>29</v>
      </c>
      <c t="n" s="8" r="C278">
        <v>5.2</v>
      </c>
      <c t="n" s="8" r="E278">
        <v>5.7</v>
      </c>
      <c t="n" s="8" r="F278">
        <v>16.7</v>
      </c>
      <c t="n" s="8" r="G278">
        <v>17.6</v>
      </c>
    </row>
    <row spans="1:11" r="279">
      <c t="s" s="4" r="A279">
        <v>30</v>
      </c>
      <c t="n" s="8" r="C279">
        <v>5.4</v>
      </c>
      <c t="n" s="8" r="E279">
        <v>5.2</v>
      </c>
      <c t="n" s="8" r="F279">
        <v>16.2</v>
      </c>
      <c t="n" s="8" r="G279">
        <v>15.6</v>
      </c>
    </row>
    <row spans="1:11" r="280">
      <c t="s" s="4" r="A280">
        <v>31</v>
      </c>
      <c t="n" s="6" r="C280">
        <v>0</v>
      </c>
      <c t="n" s="6" r="E280">
        <v>0</v>
      </c>
      <c t="n" s="6" r="F280">
        <v>0</v>
      </c>
      <c t="n" s="6" r="G280">
        <v>0</v>
      </c>
    </row>
    <row spans="1:11" r="281">
      <c t="s" s="4" r="A281">
        <v>32</v>
      </c>
      <c t="n" s="8" r="C281">
        <v>83.2</v>
      </c>
      <c t="n" s="8" r="E281">
        <v>123.7</v>
      </c>
      <c t="n" s="8" r="F281">
        <v>268.2</v>
      </c>
      <c t="n" s="8" r="G281">
        <v>352.1</v>
      </c>
    </row>
    <row spans="1:11" r="282">
      <c t="s" s="4" r="A282">
        <v>760</v>
      </c>
      <c t="n" s="8" r="C282">
        <v>18.2</v>
      </c>
      <c t="n" s="8" r="E282">
        <v>16.4</v>
      </c>
      <c t="n" s="8" r="F282">
        <v>52.8</v>
      </c>
      <c t="n" s="8" r="G282">
        <v>47.1</v>
      </c>
    </row>
    <row spans="1:11" r="283">
      <c t="s" s="4" r="A283">
        <v>34</v>
      </c>
      <c t="n" s="8" r="C283">
        <v>0.5</v>
      </c>
      <c t="n" s="8" r="E283">
        <v>0.5</v>
      </c>
      <c t="n" s="8" r="F283">
        <v>1.3</v>
      </c>
      <c t="n" s="8" r="G283">
        <v>1.5</v>
      </c>
    </row>
    <row spans="1:11" r="284">
      <c t="s" s="4" r="A284">
        <v>35</v>
      </c>
      <c t="n" s="8" r="G284">
        <v>-256.3</v>
      </c>
    </row>
    <row spans="1:11" r="285">
      <c t="s" s="4" r="A285">
        <v>36</v>
      </c>
      <c t="n" s="8" r="C285">
        <v>1.3</v>
      </c>
      <c t="n" s="8" r="E285">
        <v>1.6</v>
      </c>
      <c t="n" s="8" r="F285">
        <v>7.9</v>
      </c>
      <c t="n" s="8" r="G285">
        <v>-12.6</v>
      </c>
    </row>
    <row spans="1:11" r="286">
      <c t="s" s="4" r="A286">
        <v>37</v>
      </c>
      <c t="n" s="6" r="C286">
        <v>19</v>
      </c>
      <c t="n" s="8" r="E286">
        <v>17.5</v>
      </c>
      <c t="n" s="8" r="F286">
        <v>59.4</v>
      </c>
      <c t="n" s="8" r="G286">
        <v>-223.3</v>
      </c>
    </row>
    <row spans="1:11" r="287">
      <c t="s" s="4" r="A287">
        <v>761</v>
      </c>
      <c t="n" s="8" r="C287">
        <v>0.4</v>
      </c>
      <c t="n" s="8" r="E287">
        <v>-0.1</v>
      </c>
      <c t="n" s="8" r="F287">
        <v>2.7</v>
      </c>
      <c t="n" s="6" r="G287">
        <v>-6</v>
      </c>
    </row>
    <row spans="1:11" r="288">
      <c t="s" s="4" r="A288">
        <v>762</v>
      </c>
      <c t="n" s="8" r="C288">
        <v>-0.1</v>
      </c>
      <c t="n" s="8" r="E288">
        <v>0.1</v>
      </c>
      <c t="n" s="6" r="F288">
        <v>0</v>
      </c>
      <c t="n" s="8" r="G288">
        <v>0.5</v>
      </c>
    </row>
    <row spans="1:11" r="289">
      <c t="s" s="4" r="A289">
        <v>39</v>
      </c>
      <c t="n" s="8" r="C289">
        <v>18.5</v>
      </c>
      <c t="n" s="8" r="E289">
        <v>17.7</v>
      </c>
      <c t="n" s="8" r="F289">
        <v>56.7</v>
      </c>
      <c t="n" s="8" r="G289">
        <v>-216.8</v>
      </c>
    </row>
    <row spans="1:11" r="290">
      <c t="s" s="4" r="A290">
        <v>40</v>
      </c>
      <c t="n" s="6" r="C290">
        <v>18</v>
      </c>
      <c t="n" s="8" r="E290">
        <v>17.6</v>
      </c>
      <c t="n" s="8" r="F290">
        <v>52.6</v>
      </c>
      <c t="n" s="8" r="G290">
        <v>47.6</v>
      </c>
    </row>
    <row spans="1:11" r="291">
      <c t="s" s="4" r="A291">
        <v>41</v>
      </c>
      <c t="n" s="8" r="C291">
        <v>0.5</v>
      </c>
      <c t="n" s="8" r="E291">
        <v>0.1</v>
      </c>
      <c t="n" s="8" r="F291">
        <v>4.1</v>
      </c>
      <c t="n" s="8" r="G291">
        <v>-264.4</v>
      </c>
    </row>
    <row spans="1:11" r="292">
      <c t="s" s="4" r="A292">
        <v>56</v>
      </c>
      <c t="n" s="8" r="C292">
        <v>0.1</v>
      </c>
      <c t="n" s="6" r="E292">
        <v>0</v>
      </c>
      <c t="n" s="8" r="F292">
        <v>0.5</v>
      </c>
      <c t="n" s="6" r="G292">
        <v>-2</v>
      </c>
    </row>
    <row spans="1:11" r="293">
      <c t="s" s="4" r="A293">
        <v>59</v>
      </c>
      <c t="n" s="8" r="C293">
        <v>0.6</v>
      </c>
      <c t="n" s="8" r="E293">
        <v>0.1</v>
      </c>
      <c t="n" s="8" r="F293">
        <v>4.6</v>
      </c>
      <c t="n" s="8" r="G293">
        <v>-266.4</v>
      </c>
    </row>
    <row spans="1:11" r="294">
      <c t="s" s="3" r="A294">
        <v>62</v>
      </c>
    </row>
    <row spans="1:11" r="295">
      <c t="s" s="4" r="A295">
        <v>63</v>
      </c>
      <c t="n" s="8" r="C295">
        <v>35.6</v>
      </c>
      <c t="n" s="8" r="E295">
        <v>37.4</v>
      </c>
      <c t="n" s="8" r="F295">
        <v>23.9</v>
      </c>
      <c t="n" s="8" r="G295">
        <v>37.2</v>
      </c>
      <c t="n" s="8" r="H295">
        <v>35.6</v>
      </c>
      <c t="n" s="8" r="I295">
        <v>23.9</v>
      </c>
      <c t="n" s="8" r="J295">
        <v>37.4</v>
      </c>
      <c t="n" s="8" r="K295">
        <v>37.2</v>
      </c>
    </row>
    <row spans="1:11" r="296">
      <c t="s" s="4" r="A296">
        <v>64</v>
      </c>
      <c t="n" s="8" r="H296">
        <v>21.6</v>
      </c>
      <c t="n" s="8" r="I296">
        <v>29.2</v>
      </c>
    </row>
    <row spans="1:11" r="297">
      <c t="s" s="4" r="A297">
        <v>65</v>
      </c>
      <c t="n" s="8" r="H297">
        <v>42.2</v>
      </c>
      <c t="n" s="6" r="I297">
        <v>47</v>
      </c>
    </row>
    <row spans="1:11" r="298">
      <c t="s" s="4" r="A298">
        <v>66</v>
      </c>
      <c t="n" s="8" r="H298">
        <v>2.6</v>
      </c>
      <c t="n" s="8" r="I298">
        <v>2.5</v>
      </c>
    </row>
    <row spans="1:11" r="299">
      <c t="s" s="4" r="A299">
        <v>67</v>
      </c>
      <c t="n" s="6" r="H299">
        <v>102</v>
      </c>
      <c t="n" s="8" r="I299">
        <v>102.6</v>
      </c>
    </row>
    <row spans="1:11" r="300">
      <c t="s" s="4" r="A300">
        <v>68</v>
      </c>
      <c t="n" s="8" r="H300">
        <v>534.4</v>
      </c>
      <c t="n" s="8" r="I300">
        <v>533.6</v>
      </c>
    </row>
    <row spans="1:11" r="301">
      <c t="s" s="4" r="A301">
        <v>69</v>
      </c>
      <c t="n" s="8" r="H301">
        <v>-96.59999999999999</v>
      </c>
      <c t="n" s="8" r="I301">
        <v>-81.2</v>
      </c>
    </row>
    <row spans="1:11" r="302">
      <c t="s" s="4" r="A302">
        <v>70</v>
      </c>
      <c t="n" s="8" r="H302">
        <v>437.8</v>
      </c>
      <c t="n" s="8" r="I302">
        <v>452.4</v>
      </c>
    </row>
    <row spans="1:11" r="303">
      <c t="s" s="4" r="A303">
        <v>763</v>
      </c>
      <c t="n" s="8" r="H303">
        <v>68.3</v>
      </c>
      <c t="n" s="8" r="I303">
        <v>68.2</v>
      </c>
    </row>
    <row spans="1:11" r="304">
      <c t="s" s="4" r="A304">
        <v>764</v>
      </c>
      <c t="n" s="8" r="H304">
        <v>-461.5</v>
      </c>
      <c t="n" s="8" r="I304">
        <v>-453.5</v>
      </c>
    </row>
    <row spans="1:11" r="305">
      <c t="s" s="4" r="A305">
        <v>71</v>
      </c>
      <c t="n" s="8" r="H305">
        <v>37.1</v>
      </c>
      <c t="n" s="8" r="I305">
        <v>33.1</v>
      </c>
    </row>
    <row spans="1:11" r="306">
      <c t="s" s="4" r="A306">
        <v>72</v>
      </c>
      <c t="n" s="8" r="H306">
        <v>183.7</v>
      </c>
      <c t="n" s="8" r="I306">
        <v>202.8</v>
      </c>
    </row>
    <row spans="1:11" r="307">
      <c t="s" s="3" r="A307">
        <v>73</v>
      </c>
    </row>
    <row spans="1:11" r="308">
      <c t="s" s="4" r="A308">
        <v>74</v>
      </c>
      <c t="n" s="8" r="H308">
        <v>17.2</v>
      </c>
      <c t="n" s="8" r="I308">
        <v>23.7</v>
      </c>
    </row>
    <row spans="1:11" r="309">
      <c t="s" s="4" r="A309">
        <v>75</v>
      </c>
      <c t="n" s="8" r="H309">
        <v>13.1</v>
      </c>
      <c t="n" s="8" r="I309">
        <v>12.7</v>
      </c>
    </row>
    <row spans="1:11" r="310">
      <c t="s" s="4" r="A310">
        <v>76</v>
      </c>
      <c t="n" s="8" r="H310">
        <v>0.3</v>
      </c>
      <c t="n" s="8" r="I310">
        <v>0.4</v>
      </c>
    </row>
    <row spans="1:11" r="311">
      <c t="s" s="4" r="A311">
        <v>77</v>
      </c>
      <c t="n" s="8" r="H311">
        <v>30.6</v>
      </c>
      <c t="n" s="8" r="I311">
        <v>36.8</v>
      </c>
    </row>
    <row spans="1:11" r="312">
      <c t="s" s="3" r="A312">
        <v>78</v>
      </c>
    </row>
    <row spans="1:11" r="313">
      <c t="s" s="4" r="A313">
        <v>79</v>
      </c>
      <c t="n" s="6" r="H313">
        <v>0</v>
      </c>
      <c t="n" s="6" r="I313">
        <v>0</v>
      </c>
    </row>
    <row spans="1:11" r="314">
      <c t="s" s="4" r="A314">
        <v>80</v>
      </c>
      <c t="n" s="8" r="H314">
        <v>3.3</v>
      </c>
      <c t="n" s="8" r="I314">
        <v>3.3</v>
      </c>
    </row>
    <row spans="1:11" r="315">
      <c t="s" s="4" r="A315">
        <v>81</v>
      </c>
      <c t="n" s="8" r="H315">
        <v>0.3</v>
      </c>
      <c t="n" s="8" r="I315">
        <v>0.2</v>
      </c>
    </row>
    <row spans="1:11" r="316">
      <c t="s" s="4" r="A316">
        <v>82</v>
      </c>
      <c t="n" s="8" r="H316">
        <v>34.2</v>
      </c>
      <c t="n" s="8" r="I316">
        <v>40.3</v>
      </c>
    </row>
    <row spans="1:11" r="317">
      <c t="s" s="3" r="A317">
        <v>179</v>
      </c>
    </row>
    <row spans="1:11" r="318">
      <c t="s" s="4" r="A318">
        <v>89</v>
      </c>
      <c t="n" s="8" r="H318">
        <v>-221.9</v>
      </c>
      <c t="n" s="8" r="I318">
        <v>-219.5</v>
      </c>
    </row>
    <row spans="1:11" r="319">
      <c t="s" s="4" r="A319">
        <v>90</v>
      </c>
      <c t="n" s="8" r="H319">
        <v>371.4</v>
      </c>
      <c t="n" s="6" r="I319">
        <v>382</v>
      </c>
    </row>
    <row spans="1:11" r="320">
      <c t="s" s="4" r="A320">
        <v>91</v>
      </c>
      <c t="n" s="8" r="H320">
        <v>149.5</v>
      </c>
      <c t="n" s="8" r="I320">
        <v>162.5</v>
      </c>
    </row>
    <row spans="1:11" r="321">
      <c t="s" s="4" r="A321">
        <v>92</v>
      </c>
      <c t="n" s="8" r="H321">
        <v>183.7</v>
      </c>
      <c t="n" s="8" r="I321">
        <v>202.8</v>
      </c>
    </row>
    <row spans="1:11" r="322">
      <c t="s" s="3" r="A322">
        <v>765</v>
      </c>
    </row>
    <row spans="1:11" r="323">
      <c t="s" s="4" r="A323">
        <v>112</v>
      </c>
      <c t="n" s="8" r="F323">
        <v>73.90000000000001</v>
      </c>
      <c t="n" s="8" r="G323">
        <v>67.09999999999999</v>
      </c>
    </row>
    <row spans="1:11" r="324">
      <c t="s" s="3" r="A324">
        <v>113</v>
      </c>
    </row>
    <row spans="1:11" r="325">
      <c t="s" s="4" r="A325">
        <v>114</v>
      </c>
      <c t="n" s="6" r="F325">
        <v>-2</v>
      </c>
      <c t="n" s="8" r="G325">
        <v>-2.9</v>
      </c>
    </row>
    <row spans="1:11" r="326">
      <c t="s" s="4" r="A326">
        <v>115</v>
      </c>
      <c t="n" s="6" r="G326">
        <v>0</v>
      </c>
    </row>
    <row spans="1:11" r="327">
      <c t="s" s="4" r="A327">
        <v>116</v>
      </c>
      <c t="n" s="6" r="F327">
        <v>2</v>
      </c>
      <c t="n" s="8" r="G327">
        <v>-0.3</v>
      </c>
    </row>
    <row spans="1:11" r="328">
      <c t="s" s="4" r="A328">
        <v>117</v>
      </c>
      <c t="n" s="6" r="F328">
        <v>0</v>
      </c>
      <c t="n" s="8" r="G328">
        <v>-3.2</v>
      </c>
    </row>
    <row spans="1:11" r="329">
      <c t="s" s="3" r="A329">
        <v>118</v>
      </c>
    </row>
    <row spans="1:11" r="330">
      <c t="s" s="4" r="A330">
        <v>119</v>
      </c>
      <c t="n" s="6" r="F330">
        <v>0</v>
      </c>
      <c t="n" s="6" r="G330">
        <v>0</v>
      </c>
    </row>
    <row spans="1:11" r="331">
      <c t="s" s="4" r="A331">
        <v>120</v>
      </c>
      <c t="n" s="6" r="F331">
        <v>0</v>
      </c>
    </row>
    <row spans="1:11" r="332">
      <c t="s" s="4" r="A332">
        <v>121</v>
      </c>
      <c t="n" s="6" r="F332">
        <v>0</v>
      </c>
      <c t="n" s="6" r="G332">
        <v>0</v>
      </c>
    </row>
    <row spans="1:11" r="333">
      <c t="s" s="4" r="A333">
        <v>122</v>
      </c>
      <c t="n" s="6" r="F333">
        <v>0</v>
      </c>
    </row>
    <row spans="1:11" r="334">
      <c t="s" s="4" r="A334">
        <v>123</v>
      </c>
      <c t="n" s="6" r="F334">
        <v>0</v>
      </c>
    </row>
    <row spans="1:11" r="335">
      <c t="s" s="4" r="A335">
        <v>766</v>
      </c>
      <c t="n" s="6" r="F335">
        <v>1</v>
      </c>
      <c t="n" s="6" r="G335">
        <v>6</v>
      </c>
    </row>
    <row spans="1:11" r="336">
      <c t="s" s="4" r="A336">
        <v>124</v>
      </c>
      <c t="n" s="8" r="F336">
        <v>-63.2</v>
      </c>
      <c t="n" s="8" r="G336">
        <v>-69.7</v>
      </c>
    </row>
    <row spans="1:11" r="337">
      <c t="s" s="4" r="A337">
        <v>125</v>
      </c>
      <c t="n" s="6" r="F337">
        <v>0</v>
      </c>
      <c t="n" s="6" r="G337">
        <v>0</v>
      </c>
    </row>
    <row spans="1:11" r="338">
      <c t="s" s="4" r="A338">
        <v>126</v>
      </c>
      <c t="n" s="8" r="F338">
        <v>-62.2</v>
      </c>
      <c t="n" s="8" r="G338">
        <v>-63.7</v>
      </c>
    </row>
    <row spans="1:11" r="339">
      <c t="s" s="4" r="A339">
        <v>127</v>
      </c>
      <c t="n" s="8" r="F339">
        <v>11.7</v>
      </c>
      <c t="n" s="8" r="G339">
        <v>0.2</v>
      </c>
    </row>
    <row spans="1:11" r="340">
      <c t="s" s="4" r="A340">
        <v>128</v>
      </c>
      <c t="n" s="8" r="F340">
        <v>23.9</v>
      </c>
      <c t="n" s="8" r="G340">
        <v>37.2</v>
      </c>
    </row>
    <row spans="1:11" r="341">
      <c t="s" s="4" r="A341">
        <v>129</v>
      </c>
      <c t="n" s="8" r="C341">
        <v>35.6</v>
      </c>
      <c t="n" s="8" r="E341">
        <v>37.4</v>
      </c>
      <c t="n" s="8" r="F341">
        <v>35.6</v>
      </c>
      <c t="n" s="8" r="G341">
        <v>37.4</v>
      </c>
    </row>
    <row spans="1:11" r="342">
      <c t="s" s="4" r="A342">
        <v>771</v>
      </c>
    </row>
    <row spans="1:11" r="343">
      <c t="s" s="3" r="A343">
        <v>759</v>
      </c>
    </row>
    <row spans="1:11" r="344">
      <c t="s" s="4" r="A344">
        <v>27</v>
      </c>
      <c t="n" s="8" r="C344">
        <v>-118.1</v>
      </c>
      <c t="n" s="8" r="E344">
        <v>-155.2</v>
      </c>
      <c t="n" s="8" r="F344">
        <v>-357.6</v>
      </c>
      <c t="n" s="6" r="G344">
        <v>-448</v>
      </c>
    </row>
    <row spans="1:11" r="345">
      <c t="s" s="4" r="A345">
        <v>28</v>
      </c>
      <c t="n" s="8" r="C345">
        <v>-105.6</v>
      </c>
      <c t="n" s="8" r="E345">
        <v>-140.9</v>
      </c>
      <c t="n" s="8" r="F345">
        <v>-320.7</v>
      </c>
      <c t="n" s="8" r="G345">
        <v>-409.5</v>
      </c>
    </row>
    <row spans="1:11" r="346">
      <c t="s" s="4" r="A346">
        <v>29</v>
      </c>
      <c t="n" s="8" r="C346">
        <v>-10.7</v>
      </c>
      <c t="n" s="8" r="E346">
        <v>-12.6</v>
      </c>
      <c t="n" s="6" r="F346">
        <v>-33</v>
      </c>
      <c t="n" s="6" r="G346">
        <v>-38</v>
      </c>
    </row>
    <row spans="1:11" r="347">
      <c t="s" s="4" r="A347">
        <v>30</v>
      </c>
      <c t="n" s="6" r="C347">
        <v>0</v>
      </c>
      <c t="n" s="6" r="E347">
        <v>0</v>
      </c>
      <c t="n" s="6" r="F347">
        <v>0</v>
      </c>
      <c t="n" s="6" r="G347">
        <v>0</v>
      </c>
    </row>
    <row spans="1:11" r="348">
      <c t="s" s="4" r="A348">
        <v>31</v>
      </c>
      <c t="n" s="6" r="C348">
        <v>0</v>
      </c>
      <c t="n" s="6" r="E348">
        <v>0</v>
      </c>
      <c t="n" s="6" r="F348">
        <v>0</v>
      </c>
      <c t="n" s="6" r="G348">
        <v>0</v>
      </c>
    </row>
    <row spans="1:11" r="349">
      <c t="s" s="4" r="A349">
        <v>32</v>
      </c>
      <c t="n" s="8" r="C349">
        <v>-116.3</v>
      </c>
      <c t="n" s="8" r="E349">
        <v>-153.5</v>
      </c>
      <c t="n" s="8" r="F349">
        <v>-353.7</v>
      </c>
      <c t="n" s="8" r="G349">
        <v>-447.5</v>
      </c>
    </row>
    <row spans="1:11" r="350">
      <c t="s" s="4" r="A350">
        <v>760</v>
      </c>
      <c t="n" s="8" r="C350">
        <v>-1.8</v>
      </c>
      <c t="n" s="8" r="E350">
        <v>-1.7</v>
      </c>
      <c t="n" s="8" r="F350">
        <v>-3.9</v>
      </c>
      <c t="n" s="8" r="G350">
        <v>-0.5</v>
      </c>
    </row>
    <row spans="1:11" r="351">
      <c t="s" s="4" r="A351">
        <v>34</v>
      </c>
      <c t="n" s="6" r="C351">
        <v>0</v>
      </c>
      <c t="n" s="6" r="E351">
        <v>0</v>
      </c>
      <c t="n" s="6" r="F351">
        <v>0</v>
      </c>
      <c t="n" s="6" r="G351">
        <v>0</v>
      </c>
    </row>
    <row spans="1:11" r="352">
      <c t="s" s="4" r="A352">
        <v>35</v>
      </c>
      <c t="n" s="6" r="G352">
        <v>0</v>
      </c>
    </row>
    <row spans="1:11" r="353">
      <c t="s" s="4" r="A353">
        <v>36</v>
      </c>
      <c t="n" s="6" r="C353">
        <v>0</v>
      </c>
      <c t="n" s="6" r="E353">
        <v>0</v>
      </c>
      <c t="n" s="6" r="F353">
        <v>0</v>
      </c>
      <c t="n" s="6" r="G353">
        <v>0</v>
      </c>
    </row>
    <row spans="1:11" r="354">
      <c t="s" s="4" r="A354">
        <v>37</v>
      </c>
      <c t="n" s="8" r="C354">
        <v>-1.8</v>
      </c>
      <c t="n" s="8" r="E354">
        <v>-1.7</v>
      </c>
      <c t="n" s="8" r="F354">
        <v>-3.9</v>
      </c>
      <c t="n" s="8" r="G354">
        <v>-0.5</v>
      </c>
    </row>
    <row spans="1:11" r="355">
      <c t="s" s="4" r="A355">
        <v>761</v>
      </c>
      <c t="n" s="8" r="C355">
        <v>-0.7</v>
      </c>
      <c t="n" s="8" r="E355">
        <v>-0.6</v>
      </c>
      <c t="n" s="8" r="F355">
        <v>-1.5</v>
      </c>
      <c t="n" s="8" r="G355">
        <v>-0.2</v>
      </c>
    </row>
    <row spans="1:11" r="356">
      <c t="s" s="4" r="A356">
        <v>762</v>
      </c>
      <c t="n" s="8" r="C356">
        <v>-60.6</v>
      </c>
      <c t="n" s="8" r="E356">
        <v>-17.8</v>
      </c>
      <c t="n" s="8" r="F356">
        <v>-89.90000000000001</v>
      </c>
      <c t="n" s="8" r="G356">
        <v>589.1</v>
      </c>
    </row>
    <row spans="1:11" r="357">
      <c t="s" s="4" r="A357">
        <v>39</v>
      </c>
      <c t="n" s="8" r="C357">
        <v>-61.7</v>
      </c>
      <c t="n" s="8" r="E357">
        <v>-18.9</v>
      </c>
      <c t="n" s="8" r="F357">
        <v>-92.3</v>
      </c>
      <c t="n" s="8" r="G357">
        <v>588.8</v>
      </c>
    </row>
    <row spans="1:11" r="358">
      <c t="s" s="4" r="A358">
        <v>40</v>
      </c>
      <c t="n" s="6" r="C358">
        <v>0</v>
      </c>
      <c t="n" s="6" r="E358">
        <v>0</v>
      </c>
      <c t="n" s="6" r="F358">
        <v>0</v>
      </c>
      <c t="n" s="6" r="G358">
        <v>0</v>
      </c>
    </row>
    <row spans="1:11" r="359">
      <c t="s" s="4" r="A359">
        <v>41</v>
      </c>
      <c t="n" s="8" r="C359">
        <v>-61.7</v>
      </c>
      <c t="n" s="8" r="E359">
        <v>-18.9</v>
      </c>
      <c t="n" s="8" r="F359">
        <v>-92.3</v>
      </c>
      <c t="n" s="8" r="G359">
        <v>588.8</v>
      </c>
    </row>
    <row spans="1:11" r="360">
      <c t="s" s="4" r="A360">
        <v>56</v>
      </c>
      <c t="n" s="8" r="C360">
        <v>18.3</v>
      </c>
      <c t="n" s="8" r="E360">
        <v>20.2</v>
      </c>
      <c t="n" s="8" r="F360">
        <v>-23.5</v>
      </c>
      <c t="n" s="8" r="G360">
        <v>30.2</v>
      </c>
    </row>
    <row spans="1:11" r="361">
      <c t="s" s="4" r="A361">
        <v>59</v>
      </c>
      <c t="n" s="8" r="C361">
        <v>-43.4</v>
      </c>
      <c t="n" s="8" r="E361">
        <v>1.3</v>
      </c>
      <c t="n" s="8" r="F361">
        <v>-115.8</v>
      </c>
      <c t="n" s="6" r="G361">
        <v>619</v>
      </c>
    </row>
    <row spans="1:11" r="362">
      <c t="s" s="3" r="A362">
        <v>62</v>
      </c>
    </row>
    <row spans="1:11" r="363">
      <c t="s" s="4" r="A363">
        <v>63</v>
      </c>
      <c t="n" s="6" r="C363">
        <v>0</v>
      </c>
      <c t="n" s="6" r="E363">
        <v>0</v>
      </c>
      <c t="n" s="6" r="F363">
        <v>0</v>
      </c>
      <c t="n" s="6" r="G363">
        <v>0</v>
      </c>
      <c t="n" s="6" r="H363">
        <v>0</v>
      </c>
      <c t="n" s="6" r="I363">
        <v>0</v>
      </c>
      <c t="n" s="10" r="J363">
        <v>0</v>
      </c>
      <c t="n" s="10" r="K363">
        <v>0</v>
      </c>
    </row>
    <row spans="1:11" r="364">
      <c t="s" s="4" r="A364">
        <v>64</v>
      </c>
      <c t="n" s="8" r="H364">
        <v>-13.1</v>
      </c>
      <c t="n" s="8" r="I364">
        <v>-22.5</v>
      </c>
    </row>
    <row spans="1:11" r="365">
      <c t="s" s="4" r="A365">
        <v>65</v>
      </c>
      <c t="n" s="6" r="H365">
        <v>-14</v>
      </c>
      <c t="n" s="6" r="I365">
        <v>-10</v>
      </c>
    </row>
    <row spans="1:11" r="366">
      <c t="s" s="4" r="A366">
        <v>66</v>
      </c>
      <c t="n" s="6" r="H366">
        <v>0</v>
      </c>
      <c t="n" s="6" r="I366">
        <v>0</v>
      </c>
    </row>
    <row spans="1:11" r="367">
      <c t="s" s="4" r="A367">
        <v>67</v>
      </c>
      <c t="n" s="8" r="H367">
        <v>-27.1</v>
      </c>
      <c t="n" s="8" r="I367">
        <v>-32.5</v>
      </c>
    </row>
    <row spans="1:11" r="368">
      <c t="s" s="4" r="A368">
        <v>68</v>
      </c>
      <c t="n" s="6" r="H368">
        <v>0</v>
      </c>
      <c t="n" s="6" r="I368">
        <v>0</v>
      </c>
    </row>
    <row spans="1:11" r="369">
      <c t="s" s="4" r="A369">
        <v>69</v>
      </c>
      <c t="n" s="6" r="H369">
        <v>0</v>
      </c>
      <c t="n" s="6" r="I369">
        <v>0</v>
      </c>
    </row>
    <row spans="1:11" r="370">
      <c t="s" s="4" r="A370">
        <v>70</v>
      </c>
      <c t="n" s="6" r="H370">
        <v>0</v>
      </c>
      <c t="n" s="6" r="I370">
        <v>0</v>
      </c>
    </row>
    <row spans="1:11" r="371">
      <c t="s" s="4" r="A371">
        <v>763</v>
      </c>
      <c t="n" s="8" r="H371">
        <v>1715.2</v>
      </c>
      <c t="n" s="8" r="I371">
        <v>2126.8</v>
      </c>
    </row>
    <row spans="1:11" r="372">
      <c t="s" s="4" r="A372">
        <v>764</v>
      </c>
      <c t="n" s="8" r="H372">
        <v>86.3</v>
      </c>
      <c t="n" s="8" r="I372">
        <v>92.90000000000001</v>
      </c>
    </row>
    <row spans="1:11" r="373">
      <c t="s" s="4" r="A373">
        <v>71</v>
      </c>
      <c t="n" s="6" r="H373">
        <v>0</v>
      </c>
      <c t="n" s="6" r="I373">
        <v>0</v>
      </c>
    </row>
    <row spans="1:11" r="374">
      <c t="s" s="4" r="A374">
        <v>72</v>
      </c>
      <c t="n" s="8" r="H374">
        <v>1774.4</v>
      </c>
      <c t="n" s="8" r="I374">
        <v>2187.2</v>
      </c>
    </row>
    <row spans="1:11" r="375">
      <c t="s" s="3" r="A375">
        <v>73</v>
      </c>
    </row>
    <row spans="1:11" r="376">
      <c t="s" s="4" r="A376">
        <v>74</v>
      </c>
      <c t="n" s="8" r="H376">
        <v>-0.4</v>
      </c>
      <c t="n" s="6" r="I376">
        <v>-1</v>
      </c>
    </row>
    <row spans="1:11" r="377">
      <c t="s" s="4" r="A377">
        <v>75</v>
      </c>
      <c t="n" s="6" r="H377">
        <v>0</v>
      </c>
      <c t="n" s="6" r="I377">
        <v>0</v>
      </c>
    </row>
    <row spans="1:11" r="378">
      <c t="s" s="4" r="A378">
        <v>76</v>
      </c>
      <c t="n" s="6" r="H378">
        <v>0</v>
      </c>
      <c t="n" s="6" r="I378">
        <v>0</v>
      </c>
    </row>
    <row spans="1:11" r="379">
      <c t="s" s="4" r="A379">
        <v>77</v>
      </c>
      <c t="n" s="8" r="H379">
        <v>-0.4</v>
      </c>
      <c t="n" s="6" r="I379">
        <v>-1</v>
      </c>
    </row>
    <row spans="1:11" r="380">
      <c t="s" s="3" r="A380">
        <v>78</v>
      </c>
    </row>
    <row spans="1:11" r="381">
      <c t="s" s="4" r="A381">
        <v>79</v>
      </c>
      <c t="n" s="6" r="H381">
        <v>0</v>
      </c>
      <c t="n" s="6" r="I381">
        <v>0</v>
      </c>
    </row>
    <row spans="1:11" r="382">
      <c t="s" s="4" r="A382">
        <v>80</v>
      </c>
      <c t="n" s="6" r="H382">
        <v>0</v>
      </c>
      <c t="n" s="6" r="I382">
        <v>0</v>
      </c>
    </row>
    <row spans="1:11" r="383">
      <c t="s" s="4" r="A383">
        <v>81</v>
      </c>
      <c t="n" s="6" r="H383">
        <v>0</v>
      </c>
      <c t="n" s="6" r="I383">
        <v>0</v>
      </c>
    </row>
    <row spans="1:11" r="384">
      <c t="s" s="4" r="A384">
        <v>82</v>
      </c>
      <c t="n" s="8" r="H384">
        <v>-0.4</v>
      </c>
      <c t="n" s="6" r="I384">
        <v>-1</v>
      </c>
    </row>
    <row spans="1:11" r="385">
      <c t="s" s="3" r="A385">
        <v>179</v>
      </c>
    </row>
    <row spans="1:11" r="386">
      <c t="s" s="4" r="A386">
        <v>89</v>
      </c>
      <c t="n" s="8" r="H386">
        <v>1774.8</v>
      </c>
      <c t="n" s="8" r="I386">
        <v>2188.2</v>
      </c>
    </row>
    <row spans="1:11" r="387">
      <c t="s" s="4" r="A387">
        <v>90</v>
      </c>
      <c t="n" s="6" r="H387">
        <v>0</v>
      </c>
      <c t="n" s="6" r="I387">
        <v>0</v>
      </c>
    </row>
    <row spans="1:11" r="388">
      <c t="s" s="4" r="A388">
        <v>91</v>
      </c>
      <c t="n" s="8" r="H388">
        <v>1774.8</v>
      </c>
      <c t="n" s="8" r="I388">
        <v>2188.2</v>
      </c>
    </row>
    <row spans="1:11" r="389">
      <c t="s" s="4" r="A389">
        <v>92</v>
      </c>
      <c t="n" s="7" r="H389">
        <v>1774.4</v>
      </c>
      <c t="n" s="7" r="I389">
        <v>2187.2</v>
      </c>
    </row>
    <row spans="1:11" r="390">
      <c t="s" s="3" r="A390">
        <v>765</v>
      </c>
    </row>
    <row spans="1:11" r="391">
      <c t="s" s="4" r="A391">
        <v>112</v>
      </c>
      <c t="n" s="8" r="F391">
        <v>-7.2</v>
      </c>
      <c t="n" s="8" r="G391">
        <v>14.3</v>
      </c>
    </row>
    <row spans="1:11" r="392">
      <c t="s" s="3" r="A392">
        <v>113</v>
      </c>
    </row>
    <row spans="1:11" r="393">
      <c t="s" s="4" r="A393">
        <v>114</v>
      </c>
      <c t="n" s="6" r="F393">
        <v>0</v>
      </c>
      <c t="n" s="6" r="G393">
        <v>0</v>
      </c>
    </row>
    <row spans="1:11" r="394">
      <c t="s" s="4" r="A394">
        <v>115</v>
      </c>
      <c t="n" s="6" r="G394">
        <v>0</v>
      </c>
    </row>
    <row spans="1:11" r="395">
      <c t="s" s="4" r="A395">
        <v>116</v>
      </c>
      <c t="n" s="6" r="F395">
        <v>0</v>
      </c>
      <c t="n" s="6" r="G395">
        <v>0</v>
      </c>
    </row>
    <row spans="1:11" r="396">
      <c t="s" s="4" r="A396">
        <v>117</v>
      </c>
      <c t="n" s="6" r="F396">
        <v>0</v>
      </c>
      <c t="n" s="6" r="G396">
        <v>0</v>
      </c>
    </row>
    <row spans="1:11" r="397">
      <c t="s" s="3" r="A397">
        <v>118</v>
      </c>
    </row>
    <row spans="1:11" r="398">
      <c t="s" s="4" r="A398">
        <v>119</v>
      </c>
      <c t="n" s="6" r="F398">
        <v>0</v>
      </c>
      <c t="n" s="6" r="G398">
        <v>0</v>
      </c>
    </row>
    <row spans="1:11" r="399">
      <c t="s" s="4" r="A399">
        <v>120</v>
      </c>
      <c t="n" s="6" r="F399">
        <v>0</v>
      </c>
    </row>
    <row spans="1:11" r="400">
      <c t="s" s="4" r="A400">
        <v>121</v>
      </c>
      <c t="n" s="6" r="F400">
        <v>0</v>
      </c>
      <c t="n" s="6" r="G400">
        <v>0</v>
      </c>
    </row>
    <row spans="1:11" r="401">
      <c t="s" s="4" r="A401">
        <v>122</v>
      </c>
      <c t="n" s="6" r="F401">
        <v>0</v>
      </c>
    </row>
    <row spans="1:11" r="402">
      <c t="s" s="4" r="A402">
        <v>123</v>
      </c>
      <c t="n" s="6" r="F402">
        <v>0</v>
      </c>
    </row>
    <row spans="1:11" r="403">
      <c t="s" s="4" r="A403">
        <v>766</v>
      </c>
      <c t="n" s="8" r="F403">
        <v>7.2</v>
      </c>
      <c t="n" s="8" r="G403">
        <v>-14.3</v>
      </c>
    </row>
    <row spans="1:11" r="404">
      <c t="s" s="4" r="A404">
        <v>124</v>
      </c>
      <c t="n" s="6" r="F404">
        <v>0</v>
      </c>
      <c t="n" s="6" r="G404">
        <v>0</v>
      </c>
    </row>
    <row spans="1:11" r="405">
      <c t="s" s="4" r="A405">
        <v>125</v>
      </c>
      <c t="n" s="6" r="F405">
        <v>0</v>
      </c>
      <c t="n" s="6" r="G405">
        <v>0</v>
      </c>
    </row>
    <row spans="1:11" r="406">
      <c t="s" s="4" r="A406">
        <v>126</v>
      </c>
      <c t="n" s="8" r="F406">
        <v>7.2</v>
      </c>
      <c t="n" s="8" r="G406">
        <v>-14.3</v>
      </c>
    </row>
    <row spans="1:11" r="407">
      <c t="s" s="4" r="A407">
        <v>127</v>
      </c>
      <c t="n" s="6" r="F407">
        <v>0</v>
      </c>
      <c t="n" s="6" r="G407">
        <v>0</v>
      </c>
    </row>
    <row spans="1:11" r="408">
      <c t="s" s="4" r="A408">
        <v>128</v>
      </c>
      <c t="n" s="6" r="F408">
        <v>0</v>
      </c>
      <c t="n" s="6" r="G408">
        <v>0</v>
      </c>
    </row>
    <row spans="1:11" r="409">
      <c t="s" s="4" r="A409">
        <v>129</v>
      </c>
      <c t="n" s="10" r="C409">
        <v>0</v>
      </c>
      <c t="n" s="10" r="E409">
        <v>0</v>
      </c>
      <c t="n" s="10" r="F409">
        <v>0</v>
      </c>
      <c t="n" s="10" r="G409">
        <v>0</v>
      </c>
    </row>
    <row spans="1:11" r="410">
      <c t="s" s="4" r="A410">
        <v>331</v>
      </c>
    </row>
    <row spans="1:11" r="411">
      <c t="s" s="3" r="A411">
        <v>772</v>
      </c>
    </row>
    <row spans="1:11" r="412">
      <c t="s" s="4" r="A412">
        <v>335</v>
      </c>
      <c t="s" s="4" r="H412">
        <v>336</v>
      </c>
    </row>
    <row spans="1:11" r="413">
      <c t="s" s="3" r="A413">
        <v>118</v>
      </c>
    </row>
    <row spans="1:11" r="414">
      <c t="s" s="4" r="A414">
        <v>123</v>
      </c>
      <c t="n" s="7" r="D414">
        <v>-14.8</v>
      </c>
    </row>
    <row spans="1:11" r="415">
      <c t="s" s="4" r="A415">
        <v>351</v>
      </c>
    </row>
    <row spans="1:11" r="416">
      <c t="s" s="3" r="A416">
        <v>772</v>
      </c>
    </row>
    <row spans="1:11" r="417">
      <c t="s" s="4" r="A417">
        <v>335</v>
      </c>
      <c t="s" s="4" r="H417">
        <v>352</v>
      </c>
      <c t="s" s="4" r="I417">
        <v>352</v>
      </c>
    </row>
    <row spans="1:11" r="418">
      <c t="s" s="4" r="A418">
        <v>353</v>
      </c>
    </row>
    <row spans="1:11" r="419">
      <c t="s" s="3" r="A419">
        <v>772</v>
      </c>
    </row>
    <row spans="1:11" r="420">
      <c t="s" s="4" r="A420">
        <v>335</v>
      </c>
      <c t="s" s="4" r="H420">
        <v>352</v>
      </c>
      <c t="s" s="4" r="I420">
        <v>352</v>
      </c>
    </row>
    <row spans="1:11" r="421">
      <c t="s" s="4" r="A421">
        <v>354</v>
      </c>
    </row>
    <row spans="1:11" r="422">
      <c t="s" s="3" r="A422">
        <v>772</v>
      </c>
    </row>
    <row spans="1:11" r="423">
      <c t="s" s="4" r="A423">
        <v>335</v>
      </c>
      <c t="s" s="4" r="H423">
        <v>355</v>
      </c>
      <c t="s" s="4" r="I423">
        <v>355</v>
      </c>
    </row>
    <row spans="1:11" r="424">
      <c t="s" s="4" r="A424">
        <v>348</v>
      </c>
    </row>
    <row spans="1:11" r="425">
      <c t="s" s="3" r="A425">
        <v>772</v>
      </c>
    </row>
    <row spans="1:11" r="426">
      <c t="s" s="4" r="A426">
        <v>335</v>
      </c>
      <c t="s" s="4" r="H426">
        <v>350</v>
      </c>
      <c t="s" s="4" r="I426">
        <v>350</v>
      </c>
    </row>
  </sheetData>
  <mergeCells count="3">
    <mergeCell ref="A1:A2"/>
    <mergeCell ref="C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 customWidth="1" max="7" min="7" width="55"/>
    <col customWidth="1" max="8" min="8" width="34"/>
  </cols>
  <sheetData>
    <row spans="1:8" r="1">
      <c t="s" s="1" r="A1">
        <v>133</v>
      </c>
      <c t="s" s="2" r="B1">
        <v>134</v>
      </c>
      <c t="s" s="2" r="C1">
        <v>135</v>
      </c>
      <c t="s" s="2" r="D1">
        <v>136</v>
      </c>
      <c t="s" s="2" r="E1">
        <v>137</v>
      </c>
      <c t="s" s="2" r="F1">
        <v>138</v>
      </c>
      <c t="s" s="2" r="G1">
        <v>139</v>
      </c>
      <c t="s" s="2" r="H1">
        <v>140</v>
      </c>
    </row>
    <row spans="1:8" r="2">
      <c t="s" s="4" r="A2">
        <v>141</v>
      </c>
      <c t="n" s="10" r="B2">
        <v>-77</v>
      </c>
      <c t="n" s="7" r="C2">
        <v>1.8</v>
      </c>
      <c t="n" s="7" r="D2">
        <v>2259.1</v>
      </c>
      <c t="n" s="10" r="E2">
        <v>-1</v>
      </c>
      <c t="n" s="10" r="F2">
        <v>-2548</v>
      </c>
      <c t="n" s="7" r="G2">
        <v>-204.4</v>
      </c>
      <c t="n" s="7" r="H2">
        <v>415.5</v>
      </c>
    </row>
    <row spans="1:8" r="3">
      <c t="s" s="4" r="A3">
        <v>39</v>
      </c>
      <c t="n" s="6" r="B3">
        <v>-316</v>
      </c>
      <c t="n" s="8" r="F3">
        <v>-363.6</v>
      </c>
      <c t="n" s="8" r="H3">
        <v>47.6</v>
      </c>
    </row>
    <row spans="1:8" r="4">
      <c t="s" s="4" r="A4">
        <v>142</v>
      </c>
      <c t="n" s="8" r="B4">
        <v>7.2</v>
      </c>
      <c t="n" s="8" r="D4">
        <v>7.2</v>
      </c>
    </row>
    <row spans="1:8" r="5">
      <c t="s" s="4" r="A5">
        <v>143</v>
      </c>
      <c t="n" s="6" r="B5">
        <v>-1</v>
      </c>
      <c t="n" s="6" r="E5">
        <v>-1</v>
      </c>
    </row>
    <row spans="1:8" r="6">
      <c t="s" s="4" r="A6">
        <v>144</v>
      </c>
      <c t="n" s="8" r="B6">
        <v>-28.2</v>
      </c>
      <c t="n" s="8" r="G6">
        <v>-28.2</v>
      </c>
    </row>
    <row spans="1:8" r="7">
      <c t="s" s="4" r="A7">
        <v>145</v>
      </c>
      <c t="n" s="8" r="B7">
        <v>-69.7</v>
      </c>
      <c t="n" s="8" r="H7">
        <v>-69.7</v>
      </c>
    </row>
    <row spans="1:8" r="8">
      <c t="s" s="4" r="A8">
        <v>146</v>
      </c>
      <c t="n" s="8" r="B8">
        <v>-484.7</v>
      </c>
      <c t="n" s="8" r="C8">
        <v>1.8</v>
      </c>
      <c t="n" s="8" r="D8">
        <v>2266.3</v>
      </c>
      <c t="n" s="6" r="E8">
        <v>-2</v>
      </c>
      <c t="n" s="8" r="F8">
        <v>-2911.6</v>
      </c>
      <c t="n" s="8" r="G8">
        <v>-232.6</v>
      </c>
      <c t="n" s="8" r="H8">
        <v>393.4</v>
      </c>
    </row>
    <row spans="1:8" r="9">
      <c t="s" s="4" r="A9">
        <v>147</v>
      </c>
      <c t="n" s="8" r="B9">
        <v>-595.6</v>
      </c>
      <c t="n" s="8" r="C9">
        <v>1.8</v>
      </c>
      <c t="n" s="8" r="D9">
        <v>2266.8</v>
      </c>
      <c t="n" s="6" r="E9">
        <v>-2</v>
      </c>
      <c t="n" s="6" r="F9">
        <v>-3057</v>
      </c>
      <c t="n" s="8" r="G9">
        <v>-187.2</v>
      </c>
      <c t="n" s="6" r="H9">
        <v>382</v>
      </c>
    </row>
    <row spans="1:8" r="10">
      <c t="s" s="4" r="A10">
        <v>39</v>
      </c>
      <c t="n" s="8" r="B10">
        <v>107.2</v>
      </c>
      <c t="n" s="8" r="F10">
        <v>54.6</v>
      </c>
      <c t="n" s="8" r="H10">
        <v>52.6</v>
      </c>
    </row>
    <row spans="1:8" r="11">
      <c t="s" s="4" r="A11">
        <v>148</v>
      </c>
      <c t="n" s="8" r="B11">
        <v>249.4</v>
      </c>
      <c t="n" s="8" r="C11">
        <v>0.6</v>
      </c>
      <c t="n" s="8" r="D11">
        <v>248.8</v>
      </c>
    </row>
    <row spans="1:8" r="12">
      <c t="s" s="4" r="A12">
        <v>142</v>
      </c>
      <c t="n" s="8" r="B12">
        <v>4.4</v>
      </c>
      <c t="n" s="8" r="D12">
        <v>4.4</v>
      </c>
    </row>
    <row spans="1:8" r="13">
      <c t="s" s="4" r="A13">
        <v>143</v>
      </c>
      <c t="n" s="8" r="B13">
        <v>-0.4</v>
      </c>
      <c t="n" s="8" r="E13">
        <v>-0.4</v>
      </c>
    </row>
    <row spans="1:8" r="14">
      <c t="s" s="4" r="A14">
        <v>144</v>
      </c>
      <c t="n" s="6" r="B14">
        <v>23</v>
      </c>
      <c t="n" s="6" r="G14">
        <v>23</v>
      </c>
    </row>
    <row spans="1:8" r="15">
      <c t="s" s="4" r="A15">
        <v>145</v>
      </c>
      <c t="n" s="8" r="B15">
        <v>-63.2</v>
      </c>
      <c t="n" s="8" r="H15">
        <v>-63.2</v>
      </c>
    </row>
    <row spans="1:8" r="16">
      <c t="s" s="4" r="A16">
        <v>149</v>
      </c>
      <c t="n" s="7" r="B16">
        <v>-275.2</v>
      </c>
      <c t="n" s="7" r="C16">
        <v>2.4</v>
      </c>
      <c t="n" s="10" r="D16">
        <v>2520</v>
      </c>
      <c t="n" s="7" r="E16">
        <v>-2.4</v>
      </c>
      <c t="n" s="7" r="F16">
        <v>-3002.4</v>
      </c>
      <c t="n" s="7" r="G16">
        <v>-164.2</v>
      </c>
      <c t="n" s="7" r="H16">
        <v>37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Notes)</vt:lpstr>
      <vt:lpstr>Supplementary Financial Stateme</vt:lpstr>
      <vt:lpstr>Investments in Affiliates (Note</vt:lpstr>
      <vt:lpstr>Income Taxes (Notes)</vt:lpstr>
      <vt:lpstr>Long-term Debt and Other Financ</vt:lpstr>
      <vt:lpstr>Pension and Other Postretiremen</vt:lpstr>
      <vt:lpstr>Environmental and Legal Conting</vt:lpstr>
      <vt:lpstr>Stockholders' Equity (Notes)</vt:lpstr>
      <vt:lpstr>Share-based Compensation (Notes</vt:lpstr>
      <vt:lpstr>Comprehensive Income (Loss) (No</vt:lpstr>
      <vt:lpstr>Earnings Per Share (Notes)</vt:lpstr>
      <vt:lpstr>Variable Interest Entities (Not</vt:lpstr>
      <vt:lpstr>Fair Value Measurements (Notes)</vt:lpstr>
      <vt:lpstr>Derivative Instruments and Hedg</vt:lpstr>
      <vt:lpstr>Supplemental Cash Flow Informat</vt:lpstr>
      <vt:lpstr>Union Contracts (Notes)</vt:lpstr>
      <vt:lpstr>New Accounting Pronouncements (</vt:lpstr>
      <vt:lpstr>Supplemental Guarantor Informat</vt:lpstr>
      <vt:lpstr>Basis of Presentation (Policies</vt:lpstr>
      <vt:lpstr>Earnings Per Share (Policies)</vt:lpstr>
      <vt:lpstr>Supplementary Financial State28</vt:lpstr>
      <vt:lpstr>Investments in Affiliates (Tabl</vt:lpstr>
      <vt:lpstr>Long-term Debt and Other Fina30</vt:lpstr>
      <vt:lpstr>Pension and Other Postretirem31</vt:lpstr>
      <vt:lpstr>Environmental and Legal Conti32</vt:lpstr>
      <vt:lpstr>Share-based Compensation (Table</vt:lpstr>
      <vt:lpstr>Comprehensive Income (Loss) (Ta</vt:lpstr>
      <vt:lpstr>Earnings Per Share (Tables)</vt:lpstr>
      <vt:lpstr>Fair Value Measurements (Tables</vt:lpstr>
      <vt:lpstr>Derivative Instruments and He37</vt:lpstr>
      <vt:lpstr>Supplemental Cash Flow Inform38</vt:lpstr>
      <vt:lpstr>Supplemental Guarantor Inform39</vt:lpstr>
      <vt:lpstr>Supplementary Financial State40</vt:lpstr>
      <vt:lpstr>Supplementary Financial State41</vt:lpstr>
      <vt:lpstr>Investments in Affiliates (Deta</vt:lpstr>
      <vt:lpstr>Income Tax (Details)</vt:lpstr>
      <vt:lpstr>Long-term Debt and Other Fina44</vt:lpstr>
      <vt:lpstr>Long-term Debt and Other Fina45</vt:lpstr>
      <vt:lpstr>Pension and Other Postretirem46</vt:lpstr>
      <vt:lpstr>Environmental and Legal Conti47</vt:lpstr>
      <vt:lpstr>Environmental and Legal Conti48</vt:lpstr>
      <vt:lpstr>Environmental and Legal Conti49</vt:lpstr>
      <vt:lpstr>Environmental and Legal Conti50</vt:lpstr>
      <vt:lpstr>Environmental and Legal Conti51</vt:lpstr>
      <vt:lpstr>Stockholders' Equity (Details)</vt:lpstr>
      <vt:lpstr>Share-based Compensation (Detai</vt:lpstr>
      <vt:lpstr>Comprehensive Income (Loss) (De</vt:lpstr>
      <vt:lpstr>Earnings Per Share (Details)</vt:lpstr>
      <vt:lpstr>Variable Interest Entities (Det</vt:lpstr>
      <vt:lpstr>Fair Value Measurements (Detail</vt:lpstr>
      <vt:lpstr>Derivative Instruments and He58</vt:lpstr>
      <vt:lpstr>Derivative Instruments and He59</vt:lpstr>
      <vt:lpstr>Derivative Instruments and He60</vt:lpstr>
      <vt:lpstr>Supplemental Cash Flow Inform61</vt:lpstr>
      <vt:lpstr>Union Contracts (Details)</vt:lpstr>
      <vt:lpstr>Supplemental Guarantor Inform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7:23:43Z</dcterms:created>
  <dcterms:modified xmlns:dcterms="http://purl.org/dc/terms/" xmlns:xsi="http://www.w3.org/2001/XMLSchema-instance" xsi:type="dcterms:W3CDTF">2016-10-25T17:23:43Z</dcterms:modified>
  <dc:title xmlns:dc="http://purl.org/dc/elements/1.1/">Untitled</dc:title>
  <dc:description xmlns:dc="http://purl.org/dc/elements/1.1/"/>
  <dc:subject xmlns:dc="http://purl.org/dc/elements/1.1/"/>
  <cp:keywords/>
  <cp:category/>
</cp:coreProperties>
</file>